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Segments" sheetId="8" state="visible" r:id="rId8"/>
    <sheet xmlns:r="http://schemas.openxmlformats.org/officeDocument/2006/relationships" name="Net Trading and Other Income" sheetId="9" state="visible" r:id="rId9"/>
    <sheet xmlns:r="http://schemas.openxmlformats.org/officeDocument/2006/relationships" name="Operating Expenses Before Impai" sheetId="10" state="visible" r:id="rId10"/>
    <sheet xmlns:r="http://schemas.openxmlformats.org/officeDocument/2006/relationships" name="Credit Impairment Losses and Pr" sheetId="11" state="visible" r:id="rId11"/>
    <sheet xmlns:r="http://schemas.openxmlformats.org/officeDocument/2006/relationships" name="Taxation" sheetId="12" state="visible" r:id="rId12"/>
    <sheet xmlns:r="http://schemas.openxmlformats.org/officeDocument/2006/relationships" name="Dividends on Ordinary Shares" sheetId="13" state="visible" r:id="rId13"/>
    <sheet xmlns:r="http://schemas.openxmlformats.org/officeDocument/2006/relationships" name="Trading Assets" sheetId="14" state="visible" r:id="rId14"/>
    <sheet xmlns:r="http://schemas.openxmlformats.org/officeDocument/2006/relationships" name="Derivative Financial Instrument" sheetId="15" state="visible" r:id="rId15"/>
    <sheet xmlns:r="http://schemas.openxmlformats.org/officeDocument/2006/relationships" name="Loans and Advances to Banks" sheetId="16" state="visible" r:id="rId16"/>
    <sheet xmlns:r="http://schemas.openxmlformats.org/officeDocument/2006/relationships" name="Loans and Advances to Customers" sheetId="17" state="visible" r:id="rId17"/>
    <sheet xmlns:r="http://schemas.openxmlformats.org/officeDocument/2006/relationships" name="Securitisations and Covered Bon" sheetId="18" state="visible" r:id="rId18"/>
    <sheet xmlns:r="http://schemas.openxmlformats.org/officeDocument/2006/relationships" name="Financial Investments" sheetId="19" state="visible" r:id="rId19"/>
    <sheet xmlns:r="http://schemas.openxmlformats.org/officeDocument/2006/relationships" name="Interests in Other Entities" sheetId="20" state="visible" r:id="rId20"/>
    <sheet xmlns:r="http://schemas.openxmlformats.org/officeDocument/2006/relationships" name="Deposits by Banks" sheetId="21" state="visible" r:id="rId21"/>
    <sheet xmlns:r="http://schemas.openxmlformats.org/officeDocument/2006/relationships" name="Deposits by Customers" sheetId="22" state="visible" r:id="rId22"/>
    <sheet xmlns:r="http://schemas.openxmlformats.org/officeDocument/2006/relationships" name="Trading Liabilities" sheetId="23" state="visible" r:id="rId23"/>
    <sheet xmlns:r="http://schemas.openxmlformats.org/officeDocument/2006/relationships" name="Debt Securities in Issue" sheetId="24" state="visible" r:id="rId24"/>
    <sheet xmlns:r="http://schemas.openxmlformats.org/officeDocument/2006/relationships" name="Provisions" sheetId="25" state="visible" r:id="rId25"/>
    <sheet xmlns:r="http://schemas.openxmlformats.org/officeDocument/2006/relationships" name="Retirement Benefit Plans" sheetId="26" state="visible" r:id="rId26"/>
    <sheet xmlns:r="http://schemas.openxmlformats.org/officeDocument/2006/relationships" name="Contingent Liabilities and Comm" sheetId="27" state="visible" r:id="rId27"/>
    <sheet xmlns:r="http://schemas.openxmlformats.org/officeDocument/2006/relationships" name="Assets Charged as Security for " sheetId="28" state="visible" r:id="rId28"/>
    <sheet xmlns:r="http://schemas.openxmlformats.org/officeDocument/2006/relationships" name="Financial Instruments" sheetId="29" state="visible" r:id="rId29"/>
    <sheet xmlns:r="http://schemas.openxmlformats.org/officeDocument/2006/relationships" name="Related Party Disclosures" sheetId="30" state="visible" r:id="rId30"/>
    <sheet xmlns:r="http://schemas.openxmlformats.org/officeDocument/2006/relationships" name="Transition to IFRS 9" sheetId="31" state="visible" r:id="rId31"/>
    <sheet xmlns:r="http://schemas.openxmlformats.org/officeDocument/2006/relationships" name="Ring-Fencing" sheetId="32" state="visible" r:id="rId32"/>
    <sheet xmlns:r="http://schemas.openxmlformats.org/officeDocument/2006/relationships" name="Assets and Liabilities Held for" sheetId="33" state="visible" r:id="rId33"/>
    <sheet xmlns:r="http://schemas.openxmlformats.org/officeDocument/2006/relationships" name="Events After the Balance Sheet " sheetId="34" state="visible" r:id="rId34"/>
    <sheet xmlns:r="http://schemas.openxmlformats.org/officeDocument/2006/relationships" name="Accounting Policies (Policies)" sheetId="35" state="visible" r:id="rId35"/>
    <sheet xmlns:r="http://schemas.openxmlformats.org/officeDocument/2006/relationships" name="Segments (Tables)" sheetId="36" state="visible" r:id="rId36"/>
    <sheet xmlns:r="http://schemas.openxmlformats.org/officeDocument/2006/relationships" name="Net Trading and Other Income (T" sheetId="37" state="visible" r:id="rId37"/>
    <sheet xmlns:r="http://schemas.openxmlformats.org/officeDocument/2006/relationships" name="Operating Expenses Before Imp38" sheetId="38" state="visible" r:id="rId38"/>
    <sheet xmlns:r="http://schemas.openxmlformats.org/officeDocument/2006/relationships" name="Credit Impairment Losses and 39" sheetId="39" state="visible" r:id="rId39"/>
    <sheet xmlns:r="http://schemas.openxmlformats.org/officeDocument/2006/relationships" name="Taxation (Tables)" sheetId="40" state="visible" r:id="rId40"/>
    <sheet xmlns:r="http://schemas.openxmlformats.org/officeDocument/2006/relationships" name="Trading Assets (Tables)" sheetId="41" state="visible" r:id="rId41"/>
    <sheet xmlns:r="http://schemas.openxmlformats.org/officeDocument/2006/relationships" name="Derivative Financial Instrume42" sheetId="42" state="visible" r:id="rId42"/>
    <sheet xmlns:r="http://schemas.openxmlformats.org/officeDocument/2006/relationships" name="Loans and Advances to Banks (Ta" sheetId="43" state="visible" r:id="rId43"/>
    <sheet xmlns:r="http://schemas.openxmlformats.org/officeDocument/2006/relationships" name="Loans and Advances to Custome44" sheetId="44" state="visible" r:id="rId44"/>
    <sheet xmlns:r="http://schemas.openxmlformats.org/officeDocument/2006/relationships" name="Securitisations and Covered B45" sheetId="45" state="visible" r:id="rId45"/>
    <sheet xmlns:r="http://schemas.openxmlformats.org/officeDocument/2006/relationships" name="Financial Investments (Tables)" sheetId="46" state="visible" r:id="rId46"/>
    <sheet xmlns:r="http://schemas.openxmlformats.org/officeDocument/2006/relationships" name="Deposits by Banks (Tables)" sheetId="47" state="visible" r:id="rId47"/>
    <sheet xmlns:r="http://schemas.openxmlformats.org/officeDocument/2006/relationships" name="Deposits by Customers (Tables)" sheetId="48" state="visible" r:id="rId48"/>
    <sheet xmlns:r="http://schemas.openxmlformats.org/officeDocument/2006/relationships" name="Trading Liabilities (Tables)" sheetId="49" state="visible" r:id="rId49"/>
    <sheet xmlns:r="http://schemas.openxmlformats.org/officeDocument/2006/relationships" name="Debt Securities in Issue (Table" sheetId="50" state="visible" r:id="rId50"/>
    <sheet xmlns:r="http://schemas.openxmlformats.org/officeDocument/2006/relationships" name="Provisions (Tables)" sheetId="51" state="visible" r:id="rId51"/>
    <sheet xmlns:r="http://schemas.openxmlformats.org/officeDocument/2006/relationships" name="Retirement Benefit Plans (Table" sheetId="52" state="visible" r:id="rId52"/>
    <sheet xmlns:r="http://schemas.openxmlformats.org/officeDocument/2006/relationships" name="Contingent Liabilities and Co53" sheetId="53" state="visible" r:id="rId53"/>
    <sheet xmlns:r="http://schemas.openxmlformats.org/officeDocument/2006/relationships" name="Financial Instruments (Tables)" sheetId="54" state="visible" r:id="rId54"/>
    <sheet xmlns:r="http://schemas.openxmlformats.org/officeDocument/2006/relationships" name="Transition to IFRS 9 (Tables)" sheetId="55" state="visible" r:id="rId55"/>
    <sheet xmlns:r="http://schemas.openxmlformats.org/officeDocument/2006/relationships" name="Assets and Liabilities Held f56" sheetId="56" state="visible" r:id="rId56"/>
    <sheet xmlns:r="http://schemas.openxmlformats.org/officeDocument/2006/relationships" name="Accounting Policies - Additiona" sheetId="57" state="visible" r:id="rId57"/>
    <sheet xmlns:r="http://schemas.openxmlformats.org/officeDocument/2006/relationships" name="Segments - Summary of Results b" sheetId="58" state="visible" r:id="rId58"/>
    <sheet xmlns:r="http://schemas.openxmlformats.org/officeDocument/2006/relationships" name="Net Trading and Other Income - " sheetId="59" state="visible" r:id="rId59"/>
    <sheet xmlns:r="http://schemas.openxmlformats.org/officeDocument/2006/relationships" name="Net Trading and Other Income 60" sheetId="60" state="visible" r:id="rId60"/>
    <sheet xmlns:r="http://schemas.openxmlformats.org/officeDocument/2006/relationships" name="Operating Expenses Before Imp61" sheetId="61" state="visible" r:id="rId61"/>
    <sheet xmlns:r="http://schemas.openxmlformats.org/officeDocument/2006/relationships" name="Credit Impairment Losses and 62" sheetId="62" state="visible" r:id="rId62"/>
    <sheet xmlns:r="http://schemas.openxmlformats.org/officeDocument/2006/relationships" name="Credit Impairment Losses and 63" sheetId="63" state="visible" r:id="rId63"/>
    <sheet xmlns:r="http://schemas.openxmlformats.org/officeDocument/2006/relationships" name="Taxation - Schedule of Tax on P" sheetId="64" state="visible" r:id="rId64"/>
    <sheet xmlns:r="http://schemas.openxmlformats.org/officeDocument/2006/relationships" name="Taxation - Additional Informati" sheetId="65" state="visible" r:id="rId65"/>
    <sheet xmlns:r="http://schemas.openxmlformats.org/officeDocument/2006/relationships" name="Dividends on Ordinary Shares - " sheetId="66" state="visible" r:id="rId66"/>
    <sheet xmlns:r="http://schemas.openxmlformats.org/officeDocument/2006/relationships" name="Trading Assets - Disclosure of " sheetId="67" state="visible" r:id="rId67"/>
    <sheet xmlns:r="http://schemas.openxmlformats.org/officeDocument/2006/relationships" name="Derivative Financial Instrume68" sheetId="68" state="visible" r:id="rId68"/>
    <sheet xmlns:r="http://schemas.openxmlformats.org/officeDocument/2006/relationships" name="Loans and Advances to Banks - S" sheetId="69" state="visible" r:id="rId69"/>
    <sheet xmlns:r="http://schemas.openxmlformats.org/officeDocument/2006/relationships" name="Loans and Advances to Custome70" sheetId="70" state="visible" r:id="rId70"/>
    <sheet xmlns:r="http://schemas.openxmlformats.org/officeDocument/2006/relationships" name="Loans and Advances to Custome71" sheetId="71" state="visible" r:id="rId71"/>
    <sheet xmlns:r="http://schemas.openxmlformats.org/officeDocument/2006/relationships" name="Loans and Advances to Custome72" sheetId="72" state="visible" r:id="rId72"/>
    <sheet xmlns:r="http://schemas.openxmlformats.org/officeDocument/2006/relationships" name="Securitisations and Covered B73" sheetId="73" state="visible" r:id="rId73"/>
    <sheet xmlns:r="http://schemas.openxmlformats.org/officeDocument/2006/relationships" name="Securitisations and Covered B74" sheetId="74" state="visible" r:id="rId74"/>
    <sheet xmlns:r="http://schemas.openxmlformats.org/officeDocument/2006/relationships" name="Financial Investments - Summary" sheetId="75" state="visible" r:id="rId75"/>
    <sheet xmlns:r="http://schemas.openxmlformats.org/officeDocument/2006/relationships" name="Interests In Other Entities - A" sheetId="76" state="visible" r:id="rId76"/>
    <sheet xmlns:r="http://schemas.openxmlformats.org/officeDocument/2006/relationships" name="Deposits by Banks - Schedule of" sheetId="77" state="visible" r:id="rId77"/>
    <sheet xmlns:r="http://schemas.openxmlformats.org/officeDocument/2006/relationships" name="Deposits by Banks - Schedule 78" sheetId="78" state="visible" r:id="rId78"/>
    <sheet xmlns:r="http://schemas.openxmlformats.org/officeDocument/2006/relationships" name="Deposits by Customers - Schedul" sheetId="79" state="visible" r:id="rId79"/>
    <sheet xmlns:r="http://schemas.openxmlformats.org/officeDocument/2006/relationships" name="Deposits by Customers - Sched80" sheetId="80" state="visible" r:id="rId80"/>
    <sheet xmlns:r="http://schemas.openxmlformats.org/officeDocument/2006/relationships" name="Trading Liabilities - Schedule " sheetId="81" state="visible" r:id="rId81"/>
    <sheet xmlns:r="http://schemas.openxmlformats.org/officeDocument/2006/relationships" name="Debt Securities In Issue - Summ" sheetId="82" state="visible" r:id="rId82"/>
    <sheet xmlns:r="http://schemas.openxmlformats.org/officeDocument/2006/relationships" name="Provisions - Summary of Provisi" sheetId="83" state="visible" r:id="rId83"/>
    <sheet xmlns:r="http://schemas.openxmlformats.org/officeDocument/2006/relationships" name="Provisions - Summary of Provi84" sheetId="84" state="visible" r:id="rId84"/>
    <sheet xmlns:r="http://schemas.openxmlformats.org/officeDocument/2006/relationships" name="Provisions - Summary of Key Dri" sheetId="85" state="visible" r:id="rId85"/>
    <sheet xmlns:r="http://schemas.openxmlformats.org/officeDocument/2006/relationships" name="Provisions - Additional Informa" sheetId="86" state="visible" r:id="rId86"/>
    <sheet xmlns:r="http://schemas.openxmlformats.org/officeDocument/2006/relationships" name="Retirement Benefit Plans - Summ" sheetId="87" state="visible" r:id="rId87"/>
    <sheet xmlns:r="http://schemas.openxmlformats.org/officeDocument/2006/relationships" name="Retirement Benefit Plans - Addi" sheetId="88" state="visible" r:id="rId88"/>
    <sheet xmlns:r="http://schemas.openxmlformats.org/officeDocument/2006/relationships" name="Retirement Benefit Plans - Su89" sheetId="89" state="visible" r:id="rId89"/>
    <sheet xmlns:r="http://schemas.openxmlformats.org/officeDocument/2006/relationships" name="Contingent Liabilities and Co90" sheetId="90" state="visible" r:id="rId90"/>
    <sheet xmlns:r="http://schemas.openxmlformats.org/officeDocument/2006/relationships" name="Assets Charged as Security fo91" sheetId="91" state="visible" r:id="rId91"/>
    <sheet xmlns:r="http://schemas.openxmlformats.org/officeDocument/2006/relationships" name="Financial Instruments - Analysi" sheetId="92" state="visible" r:id="rId92"/>
    <sheet xmlns:r="http://schemas.openxmlformats.org/officeDocument/2006/relationships" name="Financial Instruments - Fair Va" sheetId="93" state="visible" r:id="rId93"/>
    <sheet xmlns:r="http://schemas.openxmlformats.org/officeDocument/2006/relationships" name="Financial Instruments - Additio" sheetId="94" state="visible" r:id="rId94"/>
    <sheet xmlns:r="http://schemas.openxmlformats.org/officeDocument/2006/relationships" name="Financial Instruments - Summary" sheetId="95" state="visible" r:id="rId95"/>
    <sheet xmlns:r="http://schemas.openxmlformats.org/officeDocument/2006/relationships" name="Financial Instruments - Movemen" sheetId="96" state="visible" r:id="rId96"/>
    <sheet xmlns:r="http://schemas.openxmlformats.org/officeDocument/2006/relationships" name="Financial Instruments - Movem97" sheetId="97" state="visible" r:id="rId97"/>
    <sheet xmlns:r="http://schemas.openxmlformats.org/officeDocument/2006/relationships" name="Related Party Disclosures - Add" sheetId="98" state="visible" r:id="rId98"/>
    <sheet xmlns:r="http://schemas.openxmlformats.org/officeDocument/2006/relationships" name="Transition to IFRS 9 - Summary " sheetId="99" state="visible" r:id="rId99"/>
    <sheet xmlns:r="http://schemas.openxmlformats.org/officeDocument/2006/relationships" name="Transition to IFRS 9 - Summa100" sheetId="100" state="visible" r:id="rId100"/>
    <sheet xmlns:r="http://schemas.openxmlformats.org/officeDocument/2006/relationships" name="Transition to IFRS 9 - Summa101" sheetId="101" state="visible" r:id="rId101"/>
    <sheet xmlns:r="http://schemas.openxmlformats.org/officeDocument/2006/relationships" name="Transition to IFRS 9 - Summa102" sheetId="102" state="visible" r:id="rId102"/>
    <sheet xmlns:r="http://schemas.openxmlformats.org/officeDocument/2006/relationships" name="Transition to IFRS 9 - Summa103" sheetId="103" state="visible" r:id="rId103"/>
    <sheet xmlns:r="http://schemas.openxmlformats.org/officeDocument/2006/relationships" name="Ring Fencing - Additional Infor" sheetId="104" state="visible" r:id="rId104"/>
    <sheet xmlns:r="http://schemas.openxmlformats.org/officeDocument/2006/relationships" name="Assets and Liabilities Held 105" sheetId="105" state="visible" r:id="rId105"/>
    <sheet xmlns:r="http://schemas.openxmlformats.org/officeDocument/2006/relationships" name="Assets and Liabilities Held 106" sheetId="106" state="visible" r:id="rId106"/>
    <sheet xmlns:r="http://schemas.openxmlformats.org/officeDocument/2006/relationships" name="Events After the Balance She107" sheetId="107" state="visible" r:id="rId107"/>
  </sheets>
  <definedNames/>
  <calcPr calcId="124519" fullCalcOnLoad="1"/>
</workbook>
</file>

<file path=xl/sharedStrings.xml><?xml version="1.0" encoding="utf-8"?>
<sst xmlns="http://schemas.openxmlformats.org/spreadsheetml/2006/main" uniqueCount="939">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CK0001087711</t>
  </si>
  <si>
    <t>Entity Registrant Name</t>
  </si>
  <si>
    <t>SANTANDER UK PLC</t>
  </si>
  <si>
    <t>Entity Central Index Key</t>
  </si>
  <si>
    <t>Current Fiscal Year End Date</t>
  </si>
  <si>
    <t>--12-31</t>
  </si>
  <si>
    <t>Consolidated Income Statement - GBP (£) £ in Millions</t>
  </si>
  <si>
    <t>Jun. 30, 2017</t>
  </si>
  <si>
    <t>Profit (loss) [abstract]</t>
  </si>
  <si>
    <t>Interest and similar income</t>
  </si>
  <si>
    <t>Interest expense and similar charges</t>
  </si>
  <si>
    <t>Net interest income</t>
  </si>
  <si>
    <t>Fee and commission income</t>
  </si>
  <si>
    <t>Fee and commission expense</t>
  </si>
  <si>
    <t>Net fee and commission income</t>
  </si>
  <si>
    <t>Net trading and other income</t>
  </si>
  <si>
    <t>Total operating income</t>
  </si>
  <si>
    <t>Operating expenses before credit impairment losses, provisions and charges</t>
  </si>
  <si>
    <t>Credit impairment losses</t>
  </si>
  <si>
    <t>Provisions for other liabilities and charges</t>
  </si>
  <si>
    <t>Total credit impairment losses, provisions and charges</t>
  </si>
  <si>
    <t>Profit before tax</t>
  </si>
  <si>
    <t>Tax on profit</t>
  </si>
  <si>
    <t>Profit after tax for the period</t>
  </si>
  <si>
    <t>Attributable to:</t>
  </si>
  <si>
    <t>Equity holders of the parent</t>
  </si>
  <si>
    <t>Non-controlling interests</t>
  </si>
  <si>
    <t>Consolidated Statement of Comprehensive Income - GBP (£) £ in Millions</t>
  </si>
  <si>
    <t>Statement of comprehensive income [abstract]</t>
  </si>
  <si>
    <t>Available-for-sale securities:</t>
  </si>
  <si>
    <t>- Change in fair value</t>
  </si>
  <si>
    <t>- Income statement transfers</t>
  </si>
  <si>
    <t>- Taxation</t>
  </si>
  <si>
    <t>Other comprehensive income available-for-sale securities, total</t>
  </si>
  <si>
    <t>Movement in fair value reserve (debt instruments):</t>
  </si>
  <si>
    <t>Other comprehensive income fair value reserve (debt instruments)</t>
  </si>
  <si>
    <t>Cash flow hedges:</t>
  </si>
  <si>
    <t>- Effective portion of changes in fair value</t>
  </si>
  <si>
    <t>Other comprehensive income cash flow hedges, total</t>
  </si>
  <si>
    <t>Net other comprehensive income that may be reclassified to profit or loss subsequently</t>
  </si>
  <si>
    <t>Pension remeasurement:</t>
  </si>
  <si>
    <t>Pension remeasurement, total</t>
  </si>
  <si>
    <t>Own credit adjustment:</t>
  </si>
  <si>
    <t>Own credit adjustment, total</t>
  </si>
  <si>
    <t>Net other comprehensive income that will not be reclassified to profit or loss subsequently</t>
  </si>
  <si>
    <t>Total other comprehensive income for the period net of tax</t>
  </si>
  <si>
    <t>Total comprehensive income</t>
  </si>
  <si>
    <t>Consolidated Balance Sheet - GBP (£) £ in Millions</t>
  </si>
  <si>
    <t>Dec. 31, 2017</t>
  </si>
  <si>
    <t>Assets</t>
  </si>
  <si>
    <t>Cash and balances at central banks</t>
  </si>
  <si>
    <t>Trading assets</t>
  </si>
  <si>
    <t>Derivative financial instruments</t>
  </si>
  <si>
    <t>Other financial assets at fair value through profit or loss</t>
  </si>
  <si>
    <t>Loans and advances to banks</t>
  </si>
  <si>
    <t>Loans and advances to customers</t>
  </si>
  <si>
    <t>Reverse repurchase agreements - non trading</t>
  </si>
  <si>
    <t>Financial investments</t>
  </si>
  <si>
    <t>Interests in other entities</t>
  </si>
  <si>
    <t>Intangible assets</t>
  </si>
  <si>
    <t>Property, plant and equipment</t>
  </si>
  <si>
    <t>Current tax assets</t>
  </si>
  <si>
    <t>Retirement benefit assets</t>
  </si>
  <si>
    <t>Other assets</t>
  </si>
  <si>
    <t>Assets held for sale</t>
  </si>
  <si>
    <t>Total assets</t>
  </si>
  <si>
    <t>Liabilities</t>
  </si>
  <si>
    <t>Deposits by banks</t>
  </si>
  <si>
    <t>Deposits by customers</t>
  </si>
  <si>
    <t>Repurchase agreements - non trading</t>
  </si>
  <si>
    <t>Trading liabilities</t>
  </si>
  <si>
    <t>Financial liabilities designated at fair value</t>
  </si>
  <si>
    <t>Debt securities in issue</t>
  </si>
  <si>
    <t>Subordinated liabilities</t>
  </si>
  <si>
    <t>Other liabilities</t>
  </si>
  <si>
    <t>Provisions</t>
  </si>
  <si>
    <t>Current tax liabilities</t>
  </si>
  <si>
    <t>Deferred tax liabilities</t>
  </si>
  <si>
    <t>Retirement benefit obligations</t>
  </si>
  <si>
    <t>Liabilities held for sale</t>
  </si>
  <si>
    <t>Total liabilities</t>
  </si>
  <si>
    <t>Equity</t>
  </si>
  <si>
    <t>Share capital</t>
  </si>
  <si>
    <t>Share premium</t>
  </si>
  <si>
    <t>Other equity instruments</t>
  </si>
  <si>
    <t>Retained earnings</t>
  </si>
  <si>
    <t>Other reserves</t>
  </si>
  <si>
    <t>Total shareholders' equity</t>
  </si>
  <si>
    <t>Total equity</t>
  </si>
  <si>
    <t>Total liabilities and equity</t>
  </si>
  <si>
    <t>Consolidated Cash Flow Statement - GBP (£) £ in Millions</t>
  </si>
  <si>
    <t>Cash flows from operating activities</t>
  </si>
  <si>
    <t>Adjustments for:</t>
  </si>
  <si>
    <t>Non-cash items included in profit</t>
  </si>
  <si>
    <t>Change in operating assets</t>
  </si>
  <si>
    <t>Change in operating liabilities</t>
  </si>
  <si>
    <t>Corporation taxes paid</t>
  </si>
  <si>
    <t>Effects of exchange rate differences</t>
  </si>
  <si>
    <t>Net cash flows from operating activities</t>
  </si>
  <si>
    <t>Cash flows from investing activities</t>
  </si>
  <si>
    <t>Investments in other entities</t>
  </si>
  <si>
    <t>Purchase of property, plant and equipment and intangible assets</t>
  </si>
  <si>
    <t>Proceeds from sale of property, plant and equipment and intangible assets</t>
  </si>
  <si>
    <t>Purchase of financial investments</t>
  </si>
  <si>
    <t>Proceeds from sale and redemption of financial investments</t>
  </si>
  <si>
    <t>Net cash flows from investing activities</t>
  </si>
  <si>
    <t>Cash flows from financing activities</t>
  </si>
  <si>
    <t>Issue of AT1 Capital Securities</t>
  </si>
  <si>
    <t>Issuance costs of AT1 Capital Securities</t>
  </si>
  <si>
    <t>Issue of debt securities and subordinated notes</t>
  </si>
  <si>
    <t>Issuance costs of debt securities and subordinated notes</t>
  </si>
  <si>
    <t>Repayment of debt securities and subordinated notes</t>
  </si>
  <si>
    <t>Dividends paid on ordinary shares</t>
  </si>
  <si>
    <t>Dividends paid on preference shares and other equity instruments</t>
  </si>
  <si>
    <t>Dividends paid on non-controlling interests</t>
  </si>
  <si>
    <t>Net cash flows from financing activities</t>
  </si>
  <si>
    <t>Change in cash and cash equivalents</t>
  </si>
  <si>
    <t>Cash and cash equivalents at beginning of the period</t>
  </si>
  <si>
    <t>Effects of exchange rate changes on cash and cash equivalents</t>
  </si>
  <si>
    <t>Cash and cash equivalents at the end of the period</t>
  </si>
  <si>
    <t>Cash and cash equivalents consist of:</t>
  </si>
  <si>
    <t>Less: regulatory minimum cash balances</t>
  </si>
  <si>
    <t>Cash and bank balances at central banks less regulatory minimum cash balances</t>
  </si>
  <si>
    <t>Net trading other cash equivalents</t>
  </si>
  <si>
    <t>Net non-trading other cash equivalents</t>
  </si>
  <si>
    <t>Consolidated Statement of Changes in Equity - GBP (£) £ in Millions</t>
  </si>
  <si>
    <t>Total</t>
  </si>
  <si>
    <t>Share Capital [member]</t>
  </si>
  <si>
    <t>Share premium [member]</t>
  </si>
  <si>
    <t>Other Equity Instruments [member]</t>
  </si>
  <si>
    <t>Other Reserves Available-For-Sale [member]</t>
  </si>
  <si>
    <t>Other Reserves Fair Value Reserves [member]</t>
  </si>
  <si>
    <t>Other Reserves Cash Flow Hedging [member]</t>
  </si>
  <si>
    <t>Other Reserves Currency Translation [member]</t>
  </si>
  <si>
    <t>Retained Earnings [member]</t>
  </si>
  <si>
    <t>[1]</t>
  </si>
  <si>
    <t>Total [member]</t>
  </si>
  <si>
    <t>Non-Controlling Interests [member]</t>
  </si>
  <si>
    <t>Beginning balance at Dec. 31, 2016</t>
  </si>
  <si>
    <t>Profit after tax</t>
  </si>
  <si>
    <t>Other comprehensive income, net of tax:</t>
  </si>
  <si>
    <t>- Available-for-sale securities</t>
  </si>
  <si>
    <t>- Cash flow hedges</t>
  </si>
  <si>
    <t>- Pension remeasurement</t>
  </si>
  <si>
    <t>- Own credit adjustment</t>
  </si>
  <si>
    <t>Dividends on ordinary shares</t>
  </si>
  <si>
    <t>Dividends on preference shares and other equity instruments</t>
  </si>
  <si>
    <t>Tax on other equity instruments</t>
  </si>
  <si>
    <t>Ending balance at Jun. 30, 2017</t>
  </si>
  <si>
    <t>Beginning balance at Dec. 31, 2017</t>
  </si>
  <si>
    <t>Adjustment for the adoption of IFRS 9 (see Note 1)</t>
  </si>
  <si>
    <t>Ending balance at Jan. 01, 2018</t>
  </si>
  <si>
    <t>- Fair value reserve (debt instruments)</t>
  </si>
  <si>
    <t>Other</t>
  </si>
  <si>
    <t>Ending balance at Jun. 30, 2018</t>
  </si>
  <si>
    <t>Restated to reflect the change in accounting policy relating to business combinations between entities under common control, as described in Note 1 to the Consolidated Financial Statements in the 2017 Annual Report.</t>
  </si>
  <si>
    <t>Accounting Policies</t>
  </si>
  <si>
    <t>Text block1 [abstract]</t>
  </si>
  <si>
    <t>1. ACCOUNTING POLICIES
The financial information in these Condensed
Consolidated Interim Financial Statements does not constitute
statutory accounts as defined in section 434 of the UK Companies
Act 2006. Statutory accounts for the year ended 31 December
2017 have been delivered to the Registrar of Companies. The
auditor’s report on those accounts was unqualified, did not
draw attention to any matters by way of emphasis and did not
contain a statement under section 498(2) of the UK Companies Act
2006.
The Condensed Consolidated Interim Financial
Statements have been prepared in accordance with International
Accounting Standard (IAS) 34 ‘Interim Financial
Reporting’, as issued by the International Accounting
Standards Board (IASB) and adopted by the European Union, and the
Disclosure Guidance and Transparency Rules of the Financial Conduct
Authority (FCA). They do not include all the information and
disclosures normally required for full annual financial statements
and should be read in conjunction with the Consolidated Financial
Statements of the Santander UK group for the year ended
31 December 2017 which were prepared in accordance with
International Financial Reporting Standards as adopted by the
European Union. Those Consolidated Financial Statements were also
prepared in accordance with International Financial Reporting
Standards as issued by the IASB including interpretations issued by
the IFRS Interpretations Committee (IFRIC) of the IASB (together
IFRS). The Santander UK group has also complied with its legal
obligation to comply with IFRS as adopted by the European Union as
there are no applicable differences between the two frameworks for
the periods presented.
In preparing the Condensed Consolidated
Interim Financial Statements management makes judgements, estimates
and assumptions which impact the application of accounting policies
and the reported amounts of assets, liabilities, income and
expenses. Because of the inherent uncertainty in making estimates,
actual results reported in future periods may differ. Management
continually evaluates the judgements, estimates and assumptions
applied, including expectations of future events that are believed
to be reasonable under the circumstances.
Except as noted below, the same accounting
policies, presentation and methods of computation are followed in
these Condensed Consolidated Interim Financial Statements as were
applied in the presentation of the Santander UK group’s 2017
Annual Report.
IFRS 5 Non-current
Non-current Non-current
Recent accounting
developments
On 1 January 2018, the Santander UK
group adopted IFRS 9 ‘Financial Instruments’ (IFRS 9)
and IFRS 15 ‘Revenue from Contracts with Customers’
(IFRS 15). The new/revised accounting policies are set out below.
The Santander UK group has decided to continue adopting IAS 39
hedge accounting and consequently there have been no changes to the
hedge accounting policies and practices set out in the 2017 Annual
Report following the adoption of IFRS 9.
The impact of applying IFRS 9 is disclosed in
Note 25(i). The accounting policy changes for IFRS 9, set out in
section (i) below, have been applied from 1 January 2018.
Comparatives have not been restated. As a result of the change from
IAS 39 to IFRS 9, some disclosures presented in respect of certain
financial assets are not comparable because their classification
may have changed between the two standards. This means that some
IFRS 9 disclosures are not directly comparable and some disclosures
that relate to information presented on an IAS 39 basis are no
longer relevant in the current period.
The application of IFRS 15 had no material
impact on the Santander UK group as there were no significant
changes in the recognition of in scope income. The accounting
policy changes for IFRS 15 are set out in section
(ii) below.
As explained in Note 25(i), the
classification and measurement changes to financial assets that
arose on adoption of IFRS 9 have been aligned to the presentation
in the balance sheet as:
– Loans and
receivables amounting to £1,071m and available-for-sale
– Social housing
loans amounting to £977m were reclassified to amortised cost
on adoption of IFRS 9 and, consequently, were moved from other
financial assets at FVTPL to loans and advances to
customers.
– £19m and
£180m of other loans and receivables held within hold to
collect and sell business models were moved from trading assets and
loans and advances to customers respectively, to financial
investments, due to their reclassification to FVOCI on adoption of
IFRS 9.
– The balance
sheet category for ‘Financial assets designated at fair
value’ has been changed to ‘Other financial assets at
fair value through profit or loss’.
In addition, non-trading non-trading non-trading non-trading re-presented
i) IFRS 9 accounting policy changes
Interest income and expense
Interest income on financial assets that are
classified as amortised cost, investments in debt instruments
measured at fair value through other comprehensive income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ECL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Interest income on assets classified as
amortised cost, investments in debt instruments measured at FVOCI,
interest expense on liabilities classified at amortised cost, and
interest income and expense on hedging derivatives are recognised
in ‘Interest and similar income’ and ‘Interest
expense and similar charges’ in the income statement, as
appropriate.
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 place concerned. Regular way purchases
of financial assets classified as amortised cost, issues of equity
or financial liabilities measured at amortised cost are recognised
on settlement date; all other regular way purchases and issues are
recognised on trade date.
b) Financial assets and
liabilities
i) Classification and subsequent measurement
From 1 January 2018, the Santander UK
group has applied IFRS 9 Financial Instruments and classifies its
financial assets in the following measurement
categories:
– Amortised
cost;
– FVOCI;
– FVTPL.
Financial assets and financial liabilities
are classified as FVTPL where they are mandatorily held at FVTPL or
where they are otherwise designated at FVTPL on initial
recognition. Financial assets and financial liabilities which are
mandatorily held at FVTPL include:
– Financial
assets and financial liabilities held for trading (see
below);
– Debt
instruments that would otherwise be measured at amortised cost or
FVOCI but which do not have solely payments of principal and
interest (SPPI) characteristics;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financial assets and
financial liabilities other than those that are held for trading
are designated at FVTPL where this results in more relevant
information because it significantly reduces a measurement
inconsistency that would otherwise arise from measuring assets or
liabilities or recognising the gains or losses on them on a
different basis, where the assets or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a)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assets. If neither of these is applicable, such as
where the financial assets are held for trading purposes, then the
financial assets are classified as part of ‘Other’
business model and measured at FVTPL. Factors considered by the
Santander UK group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are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three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25. Interest income
from these financial assets is included in ‘Interest and
similar income’ using the effective interest rate method.
When the group revises the estimates of future cash flows, the
carrying amount of the respective financial assets or financial
liability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Net trading and other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Net trading
and other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b) Financial assets: equity instruments
Equity instruments are instruments that meet
the definition of equity from the issuer’s perspective being
instruments that do not contain a contractual obligation to pay
cash and that evidence a residual interest in the issuer’s
net assets. The Santander UK group subsequently measures all equity
investments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Santander
UK group’s right to receive payments is established. Gains
and losses on equity investments at FVTPL are included in the
‘Net trading and other income’ line in the income
statement.
c) Financial liabilities
Financial liabilities are classified as
subsequently measured at amortised cost, except for:
– Financial
liabilities at fair value through profit or loss: this
classification is applied to derivatives, financial liabilities
held for trading and other financial liabilities designated as such
at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Further details of how ECL is calculated are
provided in the Credit Risk section of the Risk review.
iii) Modifications of financial assets
The treatment of a renegotiation or
modification of the contractual cash flows of a financial asset
depends upon whether the renegotiation or modification is done for
commercial reasons or because of financial difficulties of the
borrower.
– Contractual
modifications for commercial reasons: such modifications are
treated as a new transaction resulting in the derecognition of the
original financial asset, and the recognition of a
“new” financial asset. Any difference between the
carrying amount of the derecognised asset and the fair value of the
new asset is recognised in the income statement as a gain or loss
on derecognition.
– Contractual
modifications due to financial difficulties of the borrower: where
Santander UK modifies the contractual conditions to enable the
borrower to fulfil their payment obligations, the asset is not
derecognised. The gross carrying amount of the financial asset is
recalculated as the present value of the renegotiated/modified
contractual cash flows that are discounted at the financial
asset’s original EIR and any gain or loss arising from the
modification is recognised in the income statement.
Other contractual modifications are assessed
on a case-by-case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 The amount of
the loss allowance; and
– The premium
received on initial recognition less income recognised in
accordance with the principles of IFRS 15.
Loan commitments are measured as the amount
of the loss allowance. The Santander UK group has not provided any
commitment to provide loans at a below-market interest rate, or
that can be settled net in cash or by delivering or issuing another
financial instrument.
For financial guarantee contracts and loan
commitments, the loss allowance is recognised as a provision and
charged to credit impairment losses in the income statement. The
loss allowance in respect of any revolving facilities is shown as
part of loans and advances to customers to the extent of any drawn
balances with only the excess recognised as a provision.
ii) IFRS 15 accounting policy changes
Revenue recognition: fee and commission income and
expense
Fees and commissions that are not an integral
part of the effective interest rate are recognised when the service
is performed.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e.g. certain loan commitment fees) is recognised as an
adjustment to the effective interest rate and recorded in
‘Interest income’.
Future accounting
developments
IFRS 16 ‘Leases’ (IFRS 16)
– In January 2016, the IASB issued IFRS 16. The standard is
effective for annual periods beginning on or after 1 January
2019. Earlier adoption is permitted for entities that apply IFRS 15
at or before the date of initial application of IFRS 16. IFRS 16
sets out the principles for the recognition, measurement,
presentation and disclosure for both lessees and lessors. For
lessee accounting, IFRS 16 introduces a single lessee accounting
model and requires a lessee to recognise a right-of-use
Going Concern
After making enquiries, the Directors have a
reasonable expectation that the Santander UK group has adequate
resources to continue in operational existence for at least twelve
months from the date that the balance sheet is signed. Having
reassessed the principal risks and uncertainties, the Directors
consider it appropriate to adopt the ‘going concern’
basis of accounting in preparing the Condensed Consolidated Interim
Financial Statements.
CRITICAL ACCOUNTING POLICIES AND AREAS OF
SIGNIFICANT MANAGEMENT JUDGEMENT
The preparation of the Condensed Consolidated
Interim Financial Statements requires management to make estimates
and judgements that affect the reported amount of assets and
liabilities at the date of the Condensed Consolidated Interim
Financial Statements and the reported amount of income and expenses
during the reporting period. Management evaluates its estimates and
judgements on an ongoing basis. Management bases its estimates and
judgements on historical experience and on various other factors
that are believed to be reasonable under the circumstances. Actual
results may differ from these estimates under different assumptions
or conditions.
The introduction of IFRS 9 has given rise to
areas of significant management judgement in respect of the ECL
impairment methodology and these are explained further below. There
have been no other significant changes in the basis upon which
estimates and judgements have been determined compared to that
applied in the 2017 Annual Report.
Credit impairment losses – ECL impairment
methodology
The following estimates and judgements in
connection with the application of the ECL impairment methodology
are highly susceptible to change from period to period as
assumptions are made to calculate the estimates. Any significant
difference between the estimated amounts and actual amounts could
have a material impact on the Santander UK group’s future
financial results and financial condition.
– Forward-looking
multiple economic scenarios: we use five scenarios, consisting of a
central base case, two upside scenarios and two downside scenarios
except for our CIB portfolio, where we use a central base case and
a single upside and downside scenario. For CIB portfolios, we
consider these scenarios sufficient to account for any non-linear non-CIB
– Probability
weights: in determining our initial scenario probability
weightings, we award the highest weight to the base case, whilst
the extreme scenarios typically attract lower weights than the more
moderate ones. In addition, due to the current economic position
and policy concerns evidenced by the PRA and Financial Policy
Committee (FPC), and due to political concerns we have applied a
higher weighting to the downside scenarios.
– Significant
increase in credit risk: a combination of quantitative (both
absolute and relative), qualitative and backstop criteria are
employed to determine exposures that are considered significantly
credit deteriorated since initial recognition and which are subject
to assessment for lifetime ECL measurement.
– Post Model
Adjustments: these relate to adjustments which we deem necessary
because of identified model limitations – most notably those
that have arisen due to challenges in obtaining historical data. We
expect these to gradually become redundant as we build up
sufficient comparative data over future reporting
periods.</t>
  </si>
  <si>
    <t>Segments</t>
  </si>
  <si>
    <t>2. SEGMENTS
The Santander UK group’s business is
managed and reported on the basis of the following segments: Retail
Banking, Commercial Banking, Corporate &amp; Investment
Banking (formerly branded as Global Corporate Banking) and
Corporate Centre. The segments are strategic business units that
offer different products and services. They are managed separately
because each business has different customers and requires
different technology and marketing strategies. There has been no
change to the descriptions of these segments and segmental
accounting as set out in Note 2 to the Consolidated Financial
Statements in the 2017 Annual Report.
Half year to 30 June
2018 Retail Commercial Corporate &amp; Corporate Total
Net interest income/(expense) 1,587 204 33 (13 ) 1,811
Non-interest 305 40 171 (15 ) 501
Total operating
income/(expense) 1,892 244 204 (28 ) 2,312
Operating expenses before credit impairment
losses, provisions and charges (965 ) (135 ) (150 ) (33 ) (1,283 )
Credit impairment
(losses)/releases (52 ) (22 ) (18 ) 1 (91 )
Provisions for other liabilities and
charges (33 ) 7 (2 ) (5 ) (33 )
Total credit impairment losses, provisions
and charges (85 ) (15 ) (20 ) (4 ) (124 )
Profit/(loss) before tax 842 94 34 (65 ) 905
Revenue from external customers 2,170 319 233 (410 ) 2,312
Inter-segment revenue (278 ) (75 ) (29 ) 382 –
Total operating
income/(expense) 1,892 244 204 (28 ) 2,312
Revenue from external customers includes the
following fee and commission income disaggregated by income
type: (1)
- Current account and debit card
fees 311 13 14 – 338
- Insurance, protection and
investments 46 – – – 46
- Credit cards 45 – – – 45
- Non-banking (2) 73 28 49 5 155
Total fee and commission income (3) 475 41 63 5 584
Total assets (4) 177,374 19,028 55,482 64,748 316,632
Of which assets held for sale 306 – 23,814 121 24,241
Total liabilities 148,846 17,064 49,884 84,269 300,063
Of which liabilities held for sale 5,735 – 20,867 15 26,617
Half year to
30 June 2017 (5) Retail £ Commercial £ Corporate &amp; £ Corporate £ Total £
Net interest income 1,657 191 33 41 1,922
Non-interest
300
37
201
53
591
Total operating income
1,957
228
234
94
2,513
Operating expenses before credit impairment
losses, provisions and charges
(919 )
(109 )
(145 )
(42 )
(1,215 )
Credit impairment
(losses)/releases (39 ) (3 ) (9 ) 3 (48 )
Provisions for other liabilities and
charges
(155 )
(29 )
–
(2 )
(186 )
Total credit impairment losses, provisions
and (charges)/releases
(194 )
(32 )
(9 )
1
(234 )
Profit before tax
844
87
80
53
1,064
Revenue from external customers 2,272 318 279 (356 ) 2,513
Inter-segment revenue
(315 )
(90 )
(45 )
450
–
Total operating income
1,957
228
234
94
2,513
Revenue from external customers includes the
following fee and commission income disaggregated by income
type: (1)
- Current account and debit card
fees 330 14 13 – 357
- Insurance, protection and
investments 48 – – – 48
- Credit cards 44 – – – 44
- Non-banking (2)
65
30
65
–
160
Total fee and commission income (3)
487
44
78
–
609
31 December 2017
Total assets (4)
174,524
19,391
51,078
69,772
314,765
Total liabilities 150,847 18,697 45,603 83,413 298,560
(1)
The disaggregation of fees and
commission income as shown above is not included in reports
provided to the chief operating decision maker but is provided to
show the split by reportable segments.
(2)
Non-banking
(3)
The majority of fee and
commission income is recognised at a point in time. Certain
commitment, upfront and management fees are recognised over time
but are not material. Insurance commissions and associated income
are recognised over time in accordance with the accounting policy
described in Note 1 to these Condensed Consolidated Interim
Financial Statements.
(4)
Includes customer loans, net of
impairment loss allowances.
(5)
Restated on the same basis as
described in Note 2 to the Consolidated Financial Statements in the
2017 Annual Report.</t>
  </si>
  <si>
    <t>Net Trading and Other Income</t>
  </si>
  <si>
    <t>3. NET TRADING AND OTHER INCOME
Half year to Half year to £
Net trading and other income 121
182
In December 2017, Santander UK exercised its
option to call the £175m Fixed/Floating Rate Tier One
Preferred Income Capital Securities. These were fully redeemed on
9 February 2018. In September 2017, as part of a capital
management exercise, we purchased and redeemed 91% of the 7.375% 20
Year Step-up</t>
  </si>
  <si>
    <t>Operating Expenses Before Impairment Losses, Provisions and Charges</t>
  </si>
  <si>
    <t xml:space="preserve">4. OPERATING EXPENSES BEFORE IMPAIRMENT
LOSSES, PROVISIONS AND CHARGES
Half year to Half year to £
Staff costs 691 566
Other administration expenses 411 493
Depreciation, amortisation and
impairment 181
156
1,283
1,215 </t>
  </si>
  <si>
    <t>Credit Impairment Losses and Provisions</t>
  </si>
  <si>
    <t>5. CREDIT IMPAIRMENT LOSSES AND
PROVISIONS
Half year to Half year to £
Credit Impairment losses:
Loans and advances to customers (See Note
11) 102 76
Recoveries of loans and advances, net of
collection costs (See Note 11) (21 ) (28 )
Off-balance 10
91
48
Provisions for other liabilities and charges
(excluding off-balance 33 181
Provisions for residual value and voluntary
termination (See Note 11) –
5
33
186
124
234
The new credit impairment loss allowance
requirements introduced by IFRS 9 mandated a change from
recognising impairment losses on an incurred loss basis (as
reflected in H117) to an expected credit loss (ECL) basis (as
reflected in H118). For more details on this change in methodology,
refer to the IFRS 9 accounting policy changes in Note 1 and the
IFRS 9 transition disclosures in Note 25. There were no material
credit impairment losses on loans and advances to banks and
financial investments.</t>
  </si>
  <si>
    <t>Taxation</t>
  </si>
  <si>
    <t>6. TAXATION
Half year to Half year to £
Profit before tax 905
1,064
Tax calculated at a tax rate of 19% (H117:
19.25%) 172 205
Bank surcharge on profits 64 77
Non-deductible 5 5
Non-deductible 13 18
Non-deductible (2 ) 16
Net disallowable items and non-taxable 10 12
Adjustment to prior period
provisions (6 )
(10 )
Tax charge 256
323
Interim period corporation tax is accrued
based on the estimated average annual effective corporation tax for
the year of 28.3% (H117: 30.4%). The standard rate of UK
corporation tax was 27% for banking entities and 19% for
non-banking non-banking</t>
  </si>
  <si>
    <t>Dividends on Ordinary Shares</t>
  </si>
  <si>
    <t>7. DIVIDENDS ON ORDINARY SHARES
An interim dividend of £250m was
declared and paid on 29 June 2018 on the Company’s
ordinary shares in issue (H117: £323m).</t>
  </si>
  <si>
    <t>Trading Assets</t>
  </si>
  <si>
    <t>8. TRADING ASSETS
30 June 2018 31 December 2017 £
Securities purchased under resale
agreements 3,740 8,870
Debt securities – 5,156
Equity securities 8,264 9,662
Cash collateral associated with trading
balances 7,082 6,156
Short-term loans 72
711
19,158
30,555
Balances at 30 June 2018 exclude assets
relating to our ring-fencing plans that have either transferred
outside the Santander UK group, or whose transfer is considered
highly probable at the balance sheet date and have therefore been
reclassified as held for sale. For more details see Note 26 and
Note 27.</t>
  </si>
  <si>
    <t>Derivative Financial Instruments</t>
  </si>
  <si>
    <t>9. DERIVATIVE FINANCIAL
INSTRUMENTS
30 June 2018 31 December 2017
Fair
value Fair value
Notional Assets Liabilities Notional £ Assets £ Liabilities £
Derivatives held for
trading:
Exchange rate contracts 9,481 406 334 144,160 2,559 4,130
Interest rate contracts 74,493 482 3 863,151 11,612 11,140
Equity and credit contracts 12,776 799 440
19,814
888
693
Total derivatives held for
trading 96,750 1,687 777
1,027,125
15,059
15,963
Derivatives held for
hedging
Designated as fair value
hedges:
Exchange rate contracts 3,339 332 – 2,641 312 6
Interest rate contracts 70,066 7 423 59,610 1,272 1,470
Equity derivative contracts – – –
16
–
4
73,405 339 423
62,267
1,584
1,480
Designated as cash flow
hedges:
Exchange rate contracts 27,603 1,691 87 23,117 3,206 55
Interest rate contracts 23,992 121 177 12,884 84 115
Equity derivative contracts 50 – 2
26
9
–
51,645 1,812 266
36,027
3,299
170
Total derivatives held for
hedging 125,050 2,151 689
98,294
4,883
1,650
Total derivative financial
instruments 221,800 3,838 1,466
1,125,419
19,942
17,613
Balances at 30 June 2018 exclude assets
that have transferred, or will transfer, outside the Santander UK
group as part of our ring-fencing plans, including those
reclassified as held for sale. For more details see Note 26 and
Note 27.</t>
  </si>
  <si>
    <t>Loans and Advances to Banks</t>
  </si>
  <si>
    <t>10. LOANS AND ADVANCES TO BANKS
30 June 2018 31 December 2017 £
Loans and advances to banks 2,410
3,463
Balances at 30 June 2018 exclude assets
relating to our ring-fencing plans that have either transferred
outside the Santander UK group, or whose transfer is considered
highly probable at the balance sheet date and have therefore been
reclassified as held for sale. For more details see Note 26 and
Note 27.</t>
  </si>
  <si>
    <t>Loans and Advances to Customers</t>
  </si>
  <si>
    <t>11. LOANS AND ADVANCES TO
CUSTOMERS
30 June 2018 31 December 2017 £
Loans and advances to customers 200,471 199,151
Amounts due from fellow Banco Santander
subsidiaries and joint ventures 1,344 1,199
Amounts due from Santander UK Group Holdings
plc –
8
Loans and advances to
customers 201,815 200,358
Credit impairment loss allowances on loans
and advances to customers (792 ) (940 )
Residual value and voluntary termination
provisions (73 )
(78 )
Net loans and advances to
customers 200,950
199,340
Balances at 30 June 2018 exclude assets
relating to our ring-fencing plans that have either transferred
outside the Santander UK group, or whose transfer is considered
highly probable at the balance sheet date and have therefore been
reclassified as held for sale. For more details see Note 26 and
Note 27.
Movement in credit impairment loss allowances
on loans and advances:
Loans secured Corporate Finance Other Total
At 31 December 2017 225 490 46 179 940
Adjustment for the adoption of IFRS 9 (see
Note 1) 47 99 11 54 211
Re-allocation (2) (3 ) (25 ) – (22 ) (50 )
At 1 January 2018 269 564 57 211 1,101
(Release)/charge to the income
statement (13 ) 24 17 74 102
Write-offs and other items (1) (7 ) (318 ) (15 ) (71 ) (411 )
At 30 June 2018 249 270 59 214 792
Recoveries, net of collection
costs 1 1 3 16 21
At 1 January 2017 279 382 45 215 921
(Release)/charge to the income
statement (18 ) 12 17 65 76
Write-offs and other items (1)
(10 )
(38 )
(16 )
(69 )
(133 )
At 30 June 2017
251
356
46
211
864
Recoveries, net of collection
costs
2
1
4
21
28
(1) Mortgage
write-offs exclude the effect of the unwind over time of the
discounting in estimating losses, as described in the accounting
policy ‘Impairment of financial assets’ in Note 1 to
the Consolidated Financial Statements in the 2017 Annual Report.
Mortgage write-offs including this effect were £8m (H117:
£11m).
(2) This relates to
ECL on undrawn exposures following the adoption of a methodology to
enable its separate identification from ECL on drawn
exposures.</t>
  </si>
  <si>
    <t>Securitisations and Covered Bonds</t>
  </si>
  <si>
    <t>12. SECURITISATIONS AND COVERED
BONDS
a) Securitisations
The gross assets securitised at 30 June
2018 and 31 December 2017 under the structures described below
were:
Gross assets securitised
30 June 2018 31 December 2017 £
Master trust structures:
– Holmes 3,788 4,299
– Fosse 5,167 5,732
– Langton 3,433
3,893
12,388
13,924
Other securitisation
structures:
– Motor 1,146 1,318
– Auto ABS UK Loans 1,480
1,498
2,626
2,816
Total 15,014
16,740
i) Master trust structures
Holmes
During the period, there were £1.0bn of
external issuances from Holmes Master Issuer plc (H117: £nil)
and no external redemptions of mortgage-backed securities (H117:
£0.7bn equivalent).
Fosse
During the period, there were no external
issuances from Fosse Master Issuer plc (H117: £nil). External
mortgage-backed notes totalling £0.4bn (H117: £0.7bn)
equivalent were redeemed during the period.
Langton
During the period, there were no external
issuances from the Langton issuing companies (H117: £nil) and
no external redemptions of mortgage-backed notes (H117:
£nil).
ii) Other securitisation structures
Motor
During the period, there were no external
issuances from the Motor issuing companies (H117: £nil) and no
external redemptions of asset-backed notes (H117: £0.2bn
equivalent).
Auto ABS UK Loans
During the period, there were no external
issuances from Auto ABS UK Loans (H117: £0.5bn) and no
external redemptions of asset-backed notes (H117:
£0.7bn).
b) Covered bonds
During the period, there were £2.4bn of
external issuances from the covered bond programme (H117:
£1.0bn). External mortgage-backed notes totalling £1.9bn
(H117: £1.8bn) equivalent were redeemed during the
period.</t>
  </si>
  <si>
    <t>Financial Investments</t>
  </si>
  <si>
    <t>13. FINANCIAL INVESTMENTS
30 June 2018 31 December 2017 £
Amortised cost:
– Asset backed securities 761 2,180
– Debt securities (1) 6,544
6,578
7,305
8,758
FVOCI:
– Debt securities 13,506
– Loans and advances to
customers (2) 175
13,681
Available-for-sale:
– Debt securities 8,772
– Equity securities
81
8,853
20,986
17,611
(1)
These securities were previously
classified as held-to-maturity
(2)
These comprise other loans and
receivables held within hold to collect and sell business models
that were moved from trading assets and loans and advances to
customers at amortised cost, to financial investments, due to their
reclassification to FVOCI on adoption of IFRS 9.
Balances at 30 June 2018 exclude assets
relating to our ring-fencing plans that have either transferred
outside the Santander UK group, or whose transfer is considered
highly probable at the balance sheet date and have therefore been
reclassified as held for sale. For more details see Note 26 and
Note 27.</t>
  </si>
  <si>
    <t>Interests in Other Entities</t>
  </si>
  <si>
    <t>14. INTERESTS IN OTHER ENTITIES
The Santander UK group has interests in
subsidiaries, associates, joint ventures and unconsolidated
structured entities, as set out in Note 19 to the Consolidated
Financial Statements in the 2017 Annual Report.
The unconsolidated structured entities
include Abbey National Capital Trust I and Abbey National Capital
LP I, which are 100% owned finance subsidiaries (as defined in
Regulation S-X Non-cumulative
On 1 January 2018, Santander UK plc
acquired 100% of the share capital of Santander UK Operations Ltd
(formerly Geoban UK Ltd, a subsidiary of Geoban SA) and Santander
UK Technology Ltd (formerly Isban UK Ltd, a subsidiary of
Ingenieria De Software Bancario SL), for a final cash consideration
of £66m. Immediately prior to this, the UK business of
Produban Servicios Informaticos Generales SL was acquired by
Santander UK Technology Ltd for a final cash consideration of
£13m. These acquisitions will enable the Santander UK group to
be more customer-centric by having greater business alignment and
end-to-end</t>
  </si>
  <si>
    <t>Deposits by Banks</t>
  </si>
  <si>
    <t>15. DEPOSITS BY BANKS
30 June 2018 31 December 2017 £
Items in the course of
transmission 326 303
Deposits held as collateral 2,408 1,760
Other deposits (1) 12,921
10,645
15,655
12,708
(1) Includes
drawdown from the Term Funding Scheme of £10.8bn (2017:
£8.5bn).</t>
  </si>
  <si>
    <t>Deposits by Customers</t>
  </si>
  <si>
    <t>16. DEPOSITS BY CUSTOMERS
30 June 2018 31 December 2017 £
Current and demand accounts –
interest-bearing 84,656 85,749
–
non-interest-bearing 2 2
Savings accounts (1) 65,033 70,461
Time deposits 17,358 19,951
Amounts due to Santander UK Group Holdings
plc (2) 8,301 6,256
Amounts due to fellow Banco Santander
subsidiaries 535
727
175,885
183,146
(1) Includes equity
index-linked deposits of £1,232m (2017: £1,301m). The
capital amount guaranteed/protected and the amount of return
guaranteed in respect of the equity index-linked deposits were
£1,232m and £44m (2017: £1,301m and £67m)
respectively.
(2) Includes
downstreamed funding from our immediate parent company Santander UK
Group Holdings plc.
Balances at 30 June 2018 exclude
liabilities relating to our ring-fencing plans that have either
transferred outside the Santander UK group, or whose transfer is
considered highly probable at the balance sheet date and have
therefore been reclassified as held for sale. For more details see
Note 26 and Note 27.</t>
  </si>
  <si>
    <t>Trading Liabilities</t>
  </si>
  <si>
    <t>17. TRADING LIABILITIES
30 June 2018 31 December 2017 £
Securities sold under repurchase
agreements 5,612 25,504
Short positions in securities and unsettled
trades 190 3,694
Cash collateral associated with trading
balances 2,573
1,911
8,375
31,109
Balances at 30 June 2018 exclude
liabilities relating to our ring-fencing plans that have either
transferred outside the Santander UK group, or whose transfer is
considered highly probable at the balance sheet date and have
therefore been reclassified as held for sale. For more details see
Note 26 and Note 27.</t>
  </si>
  <si>
    <t>Debt Securities in Issue</t>
  </si>
  <si>
    <t xml:space="preserve">18. DEBT SECURITIES IN ISSUE
30 June 2018 31 December 2017 £
Medium-term notes 21,950 18,002
Covered bond programme 16,017 15,799
Certificates of deposit 3,304 4,681
Credit Linked Notes 43 43
Securitisation programmes 4,690
4,108
46,004
42,633 </t>
  </si>
  <si>
    <t>19. PROVISIONS
Conduct
remediation
PPI £ Wealth and £ Other £ Regulatory- £ Vacant £
Other (1) £ Total £
At 31 December 2017 356 3 44 57 39 59 558
Re-allocation – – – – – 50 (2) 50
At 1 January 2018 356 3 44 57 39 109 608
Additional provisions – – – – 11 64 75
Provisions released – (3 ) (11 ) (4 ) – (14 ) (32 )
Utilisation (55 ) – (2 ) (37 ) (7 ) (46 ) (147 )
At 30 June 2018 301 – 31 16 43 113 504
At 1 January 2017 457 22 14 96 47 64 700
Additional provisions 69 – 35 2 6 69 181
Utilisation (121 ) (27 ) (2 ) (53 ) (5 ) (87 ) (295 )
Transfers
–
9
–
–
–
–
9
At 30 June 2017
405
4
47
45
48
46
595
(1)
At 30 June 2018 this
included £53m (2017: £59m) in respect of operational loss
and operational risk provisions, restructuring charges and
litigation and related expenses. It also included £60m in
respect of credit impairment losses for off balance sheet exposures
relating to guarantees given to third parties and undrawn loan
commitments. See Note 5 for details of the income statement
charge.
(2)
This relates to ECL on loan
commitments following the adoption of a methodology to enable its
separate identification from ECL on drawn exposures.
Conduct remediation
The table below sets out the key drivers of
the provision balance and forecast assumptions used in calculating
the PPI provision, as well as the sensitivity of the provision to
changes in the assumptions. It reflects a balanced view across all
retail products and portfolios and includes redress for
Plevin-related claims.
Cumulative to Future expected Sensitivity analysis
Inbound complaints (1) 1,858 436 25 = £12.3m
Outbound contact (‘000) 488 292 25 = £5.4m
Response rate to outbound contact 55% 90% 1% = £1.0m
Average uphold rate per claim (2) 44% 72% 1% = £2.7m
Average redress per claim (3) £1,363 £537 £100 = £50.5m
(1)
Includes all claims received
regardless of whether we expect to make a payment; i.e. regardless
of the likelihood of the Santander UK group incurring a liability.
Excludes claims where the complainant has not held a PPI
policy.
(2)
Claims include inbound and
responses to outbound contact.
(3)
The future expected average
redress per claim is lower than the cumulative average to date due
to the inclusion of Plevin cases in the provision, as well as a
shift in the complaint mix to a greater proportion of storecards,
which typically held lower average balances.
30 June 2018 compared to 31 December 2017
The remaining provision for PPI redress and
related costs was £301m (2017: £356m), in line with our
assumptions and claims experience. However, we will continue to
monitor our provision levels, and take account of the impact of any
further change in claims received.
The remaining other conduct provision was
£31m (2017: £47m), primarily relating to the sale of
interest rate derivatives, following an ongoing review regarding
regulatory classification of certain customers potentially eligible
for redress. Following further analysis of the impacted population,
management has assessed the provision requirements resulting in a
release of £11m in H118.
Other
Other provisions increased in H118 due to the
inclusion of expected credit losses for off balance sheet exposures
relating to guarantees given to third parties and undrawn loan
commitments, following the adoption of IFRS 9. In addition there
was a charge of £58m principally relating to additional
operational risk losses and restructuring charges.</t>
  </si>
  <si>
    <t>Retirement Benefit Plans</t>
  </si>
  <si>
    <t>20. RETIREMENT BENEFIT PLANS
The amounts recognised in the balance sheet
were as follows:
30 June 2018 31 December 2017 £
Assets/(liabilities)
Funded defined benefit pension scheme –
surplus 868 449
Funded defined benefit pension scheme –
deficit (69 ) (245 )
Unfunded defined benefit pension
scheme (39 )
(41 )
Total net assets 760
163
a) Defined contribution pension
plans
An expense of £23m (H117: £27m) was
recognised for defined contribution plans in the period and is
included in staff costs classified within operating expenses, see
Note 4. None of this amount was recognised in respect of key
management personnel for H118 and H117.
b) Defined benefit pension
schemes
The total amount charged to the income
statement was £22m (H117: £23m).
Movements in the present value of defined
benefit obligations and fair value of scheme assets were as
follows:
30 June 2018
30 June
2017
Present value of Fair value of Present value of £ Fair value of £
At 1 January (11,583 ) 11,746 (11,082 ) 11,218
Income statement (charge) / income (167 ) 145 (182 ) 156
Contributions paid – 90 – 91
Recognised in other comprehensive
income:
– Return on plan assets (excluding
amounts included in net interest expense) – (72 ) – 85
– Actuarial movements arising from
experience adjustments (39 ) – 11 –
– Actuarial movements arising from
changes in financial assumptions 640 – (17 ) –
Benefits paid 221 (221 )
191
(191 )
At 30 June (10,928 ) 11,688
(11,079 )
11,359
Actuarial assumptions
There have been no significant changes to the
methods for setting the principal actuarial assumptions used as set
out in Note 28 to the Consolidated Financial Statements in the 2017
Annual Report. Actuarial movements arising from changes in
financial assumptions of £640m were mainly due to actuarial
gains in H118 driven by widening credit spreads on the discount
rate used to value scheme liabilities.</t>
  </si>
  <si>
    <t>Contingent Liabilities and Commitments</t>
  </si>
  <si>
    <t>21. CONTINGENT LIABILITIES AND
COMMITMENTS
30 June 2018 31 December 2017 £
Guarantees given to third parties 1,666 1,557
Formal standby facilities, credit lines and
other commitments 40,425
41,942
42,091
43,499
At 30 June 2018, the Santander UK group
had credit impairment loss provisions relating to guarantees given
to third parties and undrawn loan commitments. See Note 19 for
further details.
Other legal actions and regulatory matters
Santander UK engages in discussion, and
co-operates,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Note 19 details our provisions including
those in relation to PPI. In relation to a specific PPI portfolio
of complaints, a legal dispute regarding allocation of liability is
in its early stages. There are factual issues to be resolved which
may have legal consequences including in relation to liability.
These issues create uncertainties which mean that it is difficult
to reliably predict the resolution of the matter including timing
or the significance of the possible impact. The PPI provision
includes our best estimate of Santander UK’s liability to the
specific portfolio. Further information has not been provided on
the basis that it would be seriously prejudicial.</t>
  </si>
  <si>
    <t>Assets Charged as Security for Liabilities and Collateral Accepted as Security for Assets</t>
  </si>
  <si>
    <t>22. ASSETS CHARGED AS SECURITY FOR
LIABILITIES AND COLLATERAL ACCEPTED AS SECURITY FOR
ASSETS
Securitisations and covered bonds
As described in Note 16 to the Consolidated
Financial Statements in the 2017 Annual Report, Santander UK plc
and certain of its subsidiaries issue securitisations and covered
bonds. At 30 June 2018, there were £35,253m (2017:
£36,512m) of gross assets in these secured programmes,
£502m (2017: £1,091m) of these related to internally
retained issuances and were available for creating collateral which
could in the future be used for liquidity purposes.
At 30 June 2018, total notes issued
externally from secured programmes (securitisations and covered
bonds) increased to £20,707m (2017: £19,907m), including
gross issuance of £3,375m (H117: £1,000m) and redemptions
of £2,318m (H117: £3,538m). At 30 June 2018, a total
of £4,006m (2017: £4,359m) of notes issued under
securitisation and covered bond programmes had also been retained
internally, a proportion of which had been used as collateral for
raising funds via third party bilateral secured funding
transactions, which totalled £1,834m at 30 June 2018
(2017: £1,834m), or for creating collateral which could in the
future be used for liquidity purposes.</t>
  </si>
  <si>
    <t>Financial Instruments</t>
  </si>
  <si>
    <t>23. FINANCIAL INSTRUMENTS
a) Measurement basis of financial assets
and liabilities
At 31 December 2017, the Santander UK
group categorised assets and liabilities measured at fair value
within the fair value hierarchy based on the inputs to the
valuation techniques as described in Note 37(a) to the Consolidated
Financial Statements in the 2017 Annual Report. With effect from
1 January 2018, the Santander UK group applied the IFRS 9
classification and measurement requirements as described in Notes 1
and 25 to these Condensed Consolidated Interim Financial
Statements.
b) Fair values of financial instruments
carried at amortised cost
The following table analyses the fair value
of the financial instruments carried at amortised cost at
30 June 2018 and 31 December 2017.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37(c) to the
Consolidated Financial Statements in the 2017 Annual
Report.
30 June2018
31 December
2017
Fair value Carrying Fair value £ Carrying £
Assets
Loans and advances to banks 2,409 2,410 3,451 3,463
Loans and advances to customers 203,578 200,950 201,667 199,340
Reverse repurchase agreements- non
trading 13,616 13,611 2,612 2,614
Financial investments 7,121 7,305 8,646 8,758
Assets held for sale (1) 1,733 1,752
–
–
228,457 226,028
216,376
214,175
Liabilities
Deposits by banks 15,667 15,655 12,721 12,708
Deposits by customers 175,990 175,885 183,227 183,146
Repurchase agreements- non trading 17,504 17,447 1,648 1,578
Debt securities in issue 47,252 46,004 44,296 42,633
Subordinated liabilities 4,120 3,758 4,256 3,793
Liabilities held for sale (1) 5,756 5,756
–
–
266,289 264,505
246,148
243,858
(1) Assets and
liabilities classified as held for sale are measured in accordance
with IFRS 9; any assets and liabilities held for sale which are
measured at fair value are included in the fair value table in
section (c) below.
c) Fair values of financial instruments
measured at fair value
The following tables summarise the fair
values of the financial assets and liabilities accounted for at
fair value at 30 June 2018 and 31 December 2017, analysed
by their levels in the fair value hierarchy – Level 1,
Level 2 and Level 3.
30 June 2018
31 December
2017
Level 1 Level 2 Level 3 Total Level 1 £ Level 2 £ Level 3 £ Total £ Valuation
Assets
Trading assets
Securities purchased under resale
agreements – 3,740 – 3,740 – 8,870 – 8,870 A
Debt
securities – – – – 5,156 – – 5,156 –
Equity
securities 8,264 – – 8,264 9,662 – – 9,662 –
Cash
collateral – 7,082 – 7,082 – 6,156 – 6,156 A
Short-term loans 35 37 – 72
656
55
–
711
A
8,299 10,859 – 19,158
15,474
15,081
–
30,555
Derivative financial instruments Exchange rate
contracts – 2,427 2 2,429 – 6,061 16 6,077 A
Interest rate
contracts – 610 – 610 – 12,956 12 12,968 A &amp; C
Equity and credit contracts – 739 60 799
–
861
36
897
B &amp; D
– 3,776 62 3,838
–
19,878
64
19,942
Other financial assets at fair value through
profit or loss Loans and advances to
customers – 1,604 71 1,675 – 1,485 64 1,549 A
Debt
securities 189 677 153 1,019 184 187 176 547 A &amp; B
Equity securities 16 – – 16
B
205 2,281 224 2,710
184
1,672
240
2,096
Financial investments FVOCI – debt
securities 12,807 699 – 13,506 D
FVOCI – loans and advances to
customers – – 175 175 D
Available-for-sale 8,770 2 – 8,772 C
Available-for-sale
19
9
53
81
B
12,807 699 175 13,681
8,789
11
53
8,853
Assets held for sale (1)
1,966 20,370 148 22,484
–
–
–
–
A, B, C &amp; D
1,966 20,370 148 22,484
–
–
–
–
Total assets at fair value
23,277 37,985 609 61,871
24,447
36,642
357
61,446
Liabilities
Trading liabilities
Securities sold repurchase
agreements – 5,612 – 5,612 – 25,504 – 25,504 A
Short positions in securities and unsettled
trades 190 – – 190 3,694 – – 3,694 –
Cash collateral – 2,573 – 2,573
–
1,911
–
1,911
A
190 8,185 – 8,375
3,694
27,415
–
31,109
Derivative financial instruments Exchange rate
contracts – 421 – 421 – 4,176 15 4,191 A
Interest rate
contracts – 603 – 603 – 12,720 5 12,725 A &amp; C
Equity and credit contracts – 404 38 442
1
653
43
697
B &amp; D
– 1,428 38 1,466
1
17,549
63
17,613
Financial liabilities designated at fair
value Debt securities in
issue – 1,089 6 1,095 – 1,629 6 1,635 A
Structured deposits – 143 – 143
–
680
–
680
A
– 1,232 6 1,238
–
2,309
6
2,315
Liabilities held for sale (1)
1,842 19,006 1 20,849
–
–
–
–
A, B, C &amp; D
1,842 19,006 1 20,849
–
–
–
–
Total liabilities at fair
value
2,032 29,851 45 31,928
3,695
47,273
69
51,037
(1)
Includes assets and liabilities
held for sale which are measured at fair value.
Transfers between levels of the fair value hierarchy
During H118, there were no significant
transfers of financial instruments between Levels 1, 2 and 3 in the
fair value hierarchy. There were no transfers during 2017 as
disclosed in Note 37(d) to the Consolidated Financial Statements in
the 2017 Annual Report.
d) Valuation techniques
The main valuation techniques employed in
internal models to measure the fair value of the financial
instruments are disclosed in Note 37(e) to the Consolidated
Financial Statements in the 2017 Annual Report. The Santander UK
group did not make any material changes to the valuation techniques
and internal models it used during H118.
e) Fair value adjustments
The internal models incorporate assumptions
that the Santander UK group believes would be made by a market
participant to establish fair value. Fair value adjustments are
adopted when the Santander UK group considers that there are
additional factors that would be considered by a market participant
that are not incorporated in the valuation model. The Santander UK
group classifies fair value adjustments as either
‘risk-related’ or ‘model-related’. The fair
value adjustments form part of the portfolio fair value and are
included in the balance sheet values of the product types to which
they have been applied. The majority of these adjustments relate to
Corporate &amp; Investment Banking. The magnitude and types of
fair value adjustment adopted by Corporate &amp; Investment
Banking are listed in the following table:
30 June 2018
31 December 2017 £
Risk-related:
– Bid-offer 27 34
– Uncertainty 37 43
– Credit risk adjustment 19 36
– Funding fair value
adjustment 9
6
92
119
Model-related 9 8
Day One profit –
1
101
128
Risk-related adjustments
Risk-related adjustments are driven, in part,
by the magnitude of the Santander UK group’s market or credit
risk exposure, and by external market factors, such as the size of
market spreads. For further details, see the ‘Risk-related
adjustments’ section in Note 37 (f) to the Consolidated
Financial Statements in the 2017 Annual Report.
f) Internal models based on information
other than market data (Level 3)
Valuation techniques
There have been no significant changes to the
valuation techniques as set out in Note 37(i) to the Consolidated
Financial Statements in the 2017 Annual Report, except as follows.
The changes to the classification and measurement of financial
assets on transition to IFRS 9 as set out in Note 25 resulted in
some loans and advances to customers, primarily consisting of
utilities and shipping counterparties, being reclassified from
amortised cost to FVTPL and/or FVOCI. These included loans
classified as Level 3 and with a fair value of £285m at
1 January 2018. The fair value of these loans is estimated
using the ‘present value’ model based on a credit curve
derived from current market spreads. Loan specific credit data is
unobservable, so a proxy population is applied based on industry
sector and credit rating.
The following table shows the movement in the
period of Level 3 financial instruments, measured at fair
value using a valuation technique with significant unobservable
inputs:
Assets
Liabilities
Derivatives £
Other financial value through £ Financial £
Assets £ Total £ Derivatives £ Financial £
Liabilities £ Total £
At 31 December 2017 64 240 53 – 357 (63 ) (6 ) – (69 )
Adjustment for the adoption of IFRS
9 – 139 146 – 285 – – – –
At 1 January 2018 64 379 199 – 642 (63 ) (6 ) – (69 )
Total (losses)/gains recognised in profit or
loss:
– Fair value movements 26 (5 ) (4 ) – 17 4 – – 4
– Foreign exchange and other
movements (5 ) – – – (5 ) 5 – – 5
Transfers in – 19 – – 19 – – – –
Transfer to held for sale (2 ) (146 ) – 148 – 1 – (1 ) –
Additions – – 17 – 17 – – – –
Sales – (23 ) – – (23 ) – – – –
Settlements (21 ) – (37 ) – (58 ) 15 – – 15
At 30 June 2018 62 224 175 148 609 (38 ) (6 ) (1 ) (45 )
(Losses)/gains recognised in profit or loss
on assets and liabilities held at the end of the period 21 (5 ) (4 ) – 12 9 – – 9
At 1 January 2017 103 264 32 – 399 (74 ) (6 ) – (80 )
Total (losses)/gains recognised in profit or
loss:
– Fair value movements 6 (9 ) – – (3 ) (7 ) – – (7 )
– Foreign exchange and other
movements (5 ) – – – (5 ) 5 – – 5
Gains recognised in other comprehensive
income – – 9 – 9 – – – –
Sales – (3 ) – – (3 ) – – – –
Settlements
(9 )
–
–
–
(9 )
7
–
–
7
At 30 June 2017
95
252
41
–
388
(69 )
(6 )
–
(75 )
Gains/(losses) recognised in profit or loss
on assets and liabilities held at the end of the period
1
(9 )
–
–
(8 )
(2 )
–
–
(2 )
Effect of changes in significant unobservable assumptions to
reasonably possible alternatives (Level 3)
Other than as described above, there has been
no significant change to the unobservable inputs and sensitivities
used in Level 3 fair values as set out in Note 37(i) to the
Consolidated Financial Statements in the 2017 Annual
Report.</t>
  </si>
  <si>
    <t>Related Party Disclosures</t>
  </si>
  <si>
    <t>24. RELATED PARTY DISCLOSURES
Related party transactions in H118 were made
in the ordinary course of business, except those carried out with
Banco Santander SA as part of our ring-fencing plans, on
substantially the same terms as for comparable transactions with
third party counterparties, and within limits acceptable to the
PRA. Such transactions do not involve more than the normal risk of
collectability or present any unfavourable features. In addition,
transactions with pension schemes operated by the Santander UK
group are described in Note 28 to the Consolidated Financial
Statements in the 2017 Annual Report.
At 30 June 2018, amounts owed by related
parties increased to £14,509m (2017: £5,683m) and amounts
owed to related parties increased to £23,663m (2017:
£13,467m) principally due to the transfer of third party
derivative balances to Banco Santander SA as part of our
ring-fencing plans. In addition, and following Court approval of
our Ring-Fence Transfer Scheme on 11 and 12 June 2018, there
were further business transfers to the Banco Santander SA group in
July 2018. For more on this, see Note 26 and Note 27.</t>
  </si>
  <si>
    <t>Transition to IFRS 9</t>
  </si>
  <si>
    <t>25. TRANSITION TO IFRS 9
i) IAS 39 to IFRS 9
reconciliations
Statutory balance sheet reconciliation under IAS 39 and IFRS
9
The measurement categories and carrying
amounts of financial assets determined in accordance with IAS 39
and IFRS 9 are compared below, illustrating a total net assets
decrease of £192m as a result of the application of IFRS
9:
IAS 39
IFRS 9
Assets Measurement Carrying amount (31 December £m
Reclassifications (1) £m
Remeasurement (2) £m Measurement
Carrying amount (1 January £m
Re-presentation (3) £m
IFRS 9 Balance (1 January 2018) £m
Cash and balances with central
banks
Loans &amp; receivables 32,771
–
–
Amortised cost 32,771
– 32,771
Trading assets FVTPL 30,536 – –
FVTPL (Mandatory) 30,536 – 30,536
FVTPL 19
–
–
FVOCI 19
(19 ) –
30,555
–
–
30,555
(19 ) 30,536
Derivative financial instruments
FVTPL (Trading) 19,942
–
–
FVTPL (Mandatory) 19,942
– 19,942
Financial assets designated at fair
value (4)
FVTPL (Designated) 1,022 (45 ) –
Amortised cost 977 (977 ) –
FVTPL (Designated) 836 – –
FVTPL (Designated) 836 – 836
FVTPL (Designated) 238
–
–
FVTPL (Mandatory) 238
1,181 1,419
2,096
(45 )
–
2,051
204 2,255
Loans and advances to banks
Loans &amp; receivables 3,463
–
–
Amortised cost 3,463
– 3,463
Loans and advances to customers (5)
Loans &amp; receivables 199,218 – (211 )
Amortised cost 199,007 977 199,984
Loans &amp; receivables 181 (1 ) – FVOCI 180 (180 ) –
Loans &amp; receivables 91
–
–
FVTPL (Mandatory) 91
(91 ) –
199,490
(1 )
(211 )
199,278
706 199,984
Reverse repurchase agreements –
non-trading
Loans &amp; receivables 2,464
–
–
Amortised cost 2,464
2,464
Financial investments
Loans &amp; receivables 1,198 – –
Amortised cost 1,198 – 1,198
Loans &amp; receivables 982 (2 ) –
FVTPL (Mandatory) 980 (980 ) –
Available-for-sale 8,743 – – FVOCI 8,743 199 8,942
Available-for-sale 29 – –
FVTPL (Mandatory) 29 (29 ) –
Held-to-maturity 6,578 – –
Amortised cost 6,578 – 6,578
Available-for-sale 81
–
–
FVTPL (Mandatory) 81
(81 ) –
17,611
(2 )
–
17,609
(891 ) 16,718
Other assets
Other assets 6,373
(1 )
–
Other assets 6,372
– 6,372
Total assets (pre-deferred (6)
314,765
(49 )
(211 )
314,505
– 314,505
(1)
This column captures the gross
(pre-tax)
(2)
This column captures the gross
(pre-tax) non-amortised held-to-maturity available-for-sale
(3)
This column captures the balance
sheet category re-presentations available-for-sale
(4)
The balance sheet category for
‘Financial assets designated at fair value’ has been
changed to ‘Other financial assets at fair value through
profit or loss’ following the adoption of IFRS 9.
(5)
Of the £211m of increase in
loss allowance, £6m relates to ECL on financial guarantee
contracts, which for presentation purposes have been aggregated in
the assets section. See loss allowance reconciliation table
below.
(6)
The impact of transition to IFRS
9 gives rise to a deferred tax asset of £68m, of which
£14m is attributable to Reclassifications, and £54m to
Remeasurement. This deferred tax asset will be offset against our
deferred tax liabilities.
Loss allowance reconciliation (on adoption of IFRS 9)
Loss allowance under IAS 39/ provisions under IAS 37 (31 December 2017) £m Reclassifications £m Re-measurement £m
Loss allowance (1 January 2018) £m
Loans &amp; receivables (IAS
39)/Financial assets at amortised cost (IFRS 9) (1)
Loans and advances to customers 940
–
205 1,145
Provisions for off-balance (2)
Financial guarantees –
–
6 6
Total 940
–
211 1,151
(1)
For financial instruments
subject to incurred loss assessment under IAS 39, and amortised
cost under IFRS 9. There are no loss allowance movements
attributable to held-to-maturity available-for-sale
(2)
The ECL for off-balance
Reserves and retained earnings
Impact at 1 January 2018 £m
Closing retained earnings and reserves
under IAS 39 5,033
Other reserves
Closing balance under IAS 39 (1) 301
Reclassification of investment securities
(debt and equity) from AFS to FVTPL (2) (5 )
Opening balance under IFRS 9 (3) 296
Retained earnings
Closing balance under IAS 39 4,732
Reclassification under IFRS 9 (44 )
Recognition of expected credit losses under
IFRS 9 (211 )
Deferred tax asset 68
Opening balance under IFRS 9 4,545
Opening retained earnings and reserves
under IFRS 9 4,841
(1)
Other reserves consists of the
following components under IAS 39: £68m of available-for-sale available-for-sale
(2)
Consists of loans and
receivables which have transferred to FVOCI, and equity instruments
which have transferred from available-for-sale non-trading
(3)
Other reserves consists of the
following components under IFRS 9: £63m of fair value reserve,
£228m of cash flow hedging reserve, and £5m of foreign
currency translation reserves.
ii) IFRS 9 areas of significant management
judgement
Classification and measurement
IFRS 9 requires that all financial assets are
subsequently measured at AC, FVOCI or FVTPL based on the business
model for managing the financial assets and their contractual cash
flow characteristics. The business model assessment is an area of
significant judgement as it depends upon facts and circumstances
and the intentions of an entity in relation to particular
investments.
ECL impairment methodology
We have made a number of management
judgements around subjective elements and inputs in order to
implement ECL capabilities in the organisation. Some of these
judgements pertain to decisions made throughout the design and
build of ECL methodology, and others to the application of ECL
methodology. Whilst only the latter category will be subject to
periodic monitoring and review at subsequent reporting intervals,
all of these judgements – to varying degrees – give
rise to inherent measurement uncertainty in our reportable
ECL.
The main design and build judgements, subject
to ad-hoc
-
The definition of default: for
IFRS 9 purposes, we use the same default criteria as for the
regulatory capital models, or a similar definition if not an IRB
portfolio;
-
SICR – PD at origination:
where we have experienced limitations on the availability of
origination data, we have made certain proxy assumptions. In these
cases, we make adjustments to the PD at the proxy origination date
to account for the possibility of the PD already being increased
since the actual origination. We consider such adjustments
immaterial;
-
Lifetime periods: to mitigate
the computational overhead of running all portfolios out to their
natural lifetime, we apply restrictions to certain portfolios with
a high volume of accounts (e.g. mortgages and overdrafts on bank
accounts). The life of each facility type is the point when the
monthly increase in ECL becomes zero or de minimis; and
-
Effective Interest Rate (EIR):
for the majority of our portfolios, the income recognition EIRs
that are calculated under IAS 39 are used as the discount factor in
the IFRS 9 ECL calculations. Retail EIRs are based on behavioural
cash flows, whereas corporate EIRs use contractual cash flows with
an adjustment factor to take account of prepayments.
The main application judgements are included
in the ‘Critical accounting policies and areas of significant
management judgement’ section, in the ‘Accounting
policies’.
We will further assess our measurement
uncertainty and sensitivity to changes in economic credit
conditions throughout the course of 2018, and anticipate providing
our expected inherent quantitative impacts of such management
judgements in our 2018 Annual Report. The form and content of such
disclosure will be guided by the outcomes of the PRA Taskforce on
Disclosures about ECL in which we participate.</t>
  </si>
  <si>
    <t>Ring-Fencing</t>
  </si>
  <si>
    <t>26. RING-FENCING
We have made significant progress in the
implementation of our ring-fence structure this year ahead of the
1 January 2019 ring-fencing legislation deadline.
Our model ensures minimal customer disruption
and maintains longer-term flexibility. The majority of our customer
loans and assets as well as customer deposits and liabilities will
remain within Santander UK plc, our principal ring-fenced bank.
Prohibited businesses which cannot be transacted within the
ring-fence include our derivatives business with financial
institutions and certain corporates and elements of our short-term
markets business, and will be transferred to Banco Santander London
Branch or Banco Santander. A small amount of residual activity or
businesses which, for legal or operational reasons cannot remain
inside the ring-fence and cannot be transferred, will remain in the
Santander UK group, outside the ring-fence bank. This includes
legacy contracts, the employee Sharesave scheme and offshore
deposits.
Our transition to a ‘wide’
ring-fence structure to serve our retail, commercial and corporate
customers is now approaching completion following the achievement
of several major milestones. We received Court approval of our
Ring-Fence Transfer Scheme at the Part VII Sanctions Hearing, which
took place on 11 and 12 June 2018.
In June 2018, we transferred customer loans
totalling £0.7bn from CIB to Banco Santander London Branch.
The remaining transfers to Banco Santander London Branch or Banco
Santander were completed in July 2018. Furthermore, planned
novations were finalised before the Part VII migrations, and
short-term funding activity has now been transferred to Santander
UK plc from Abbey National Treasury Services plc.</t>
  </si>
  <si>
    <t>Assets and Liabilities Held for Sale</t>
  </si>
  <si>
    <t>27. ASSETS AND LIABILITIES HELD FOR
SALE
Following Court approval of our Ring-Fence
Transfer Scheme on 11 and 12 June 2018, management considered
the related business transfers to be highly probable at
30 June 2018. As such, the Santander UK group reclassified the
following assets and liabilities as held for sale:
–
The prohibited business of Abbey
National Treasury Services plc, save for a small pool of residual
assets, which mainly included our derivatives business with
financial institutions, certain corporates and our gilt-edged
market making business. These were transferred to the Banco
Santander SA group in July 2018.
–
The business of the Crown
Dependency branches (Jersey and Isle of Man) of Santander UK plc.
These will be transferred outside the Santander UK plc group
pursuant to transfer schemes effected under relevant Jersey and
Isle of Man law.
–
A small pool of residual assets
that will remain in Abbey National Treasury Services plc. Santander
UK Group Holdings plc will acquire 100% of the ordinary share
capital of Abbey National plc from Santander UK plc.
–
The assets and liabilities of
Santander Equity Investments Limited and its subsidiaries.
Santander UK Group Holdings plc will acquire the entire share
capital of Santander Equity Investments Limited.
At 30 June 2018 these assets and
liabilities comprised:
Net assets
Assets
Trading assets 1,967
Derivative financial instruments 19,694
Other financial assets at fair value through
profit and loss 823
Loans and advances to banks 506
Loans and advances to customers 1,068
Reverse repurchase agreements- non
trading 74
Financial investments 104
Other assets 5
Total assets held for sale 24,241
Liabilities
Deposits by banks 31
Deposits by customers 5,725
Trading liabilities 1,842
Derivative financial instruments 19,007
Other liabilities 11
Total liabilities held for
sale 26,616
Net liabilities held for
sale (2,375 )
These business transfers have been, or will
be, made for a cash consideration equivalent to the book value of
the associated assets and liabilities, which represents a fair
value for the Santander UK group. Costs to sell are expected to be
immaterial.</t>
  </si>
  <si>
    <t>Events After the Balance Sheet Date</t>
  </si>
  <si>
    <t>28. EVENTS AFTER THE BALANCE SHEET
DATE
In July 2018, as part of our ring-fencing
plans, the Santander UK group transferred £22.9bn of assets
and £20.7bn of liabilities to the Banco Santander group. These
comprised the prohibited business of Abbey National Treasury
Services plc, save for a small pool of residual assets. For more
details, see Note 27.</t>
  </si>
  <si>
    <t>Accounting Policies (Policies)</t>
  </si>
  <si>
    <t>Critical Accounting Policies and Areas of Significant Management Judgement</t>
  </si>
  <si>
    <t>CRITICAL ACCOUNTING POLICIES AND AREAS OF
SIGNIFICANT MANAGEMENT JUDGEMENT
The preparation of the Condensed Consolidated
Interim Financial Statements requires management to make estimates
and judgements that affect the reported amount of assets and
liabilities at the date of the Condensed Consolidated Interim
Financial Statements and the reported amount of income and expenses
during the reporting period. Management evaluates its estimates and
judgements on an ongoing basis. Management bases its estimates and
judgements on historical experience and on various other factors
that are believed to be reasonable under the circumstances. Actual
results may differ from these estimates under different assumptions
or conditions.
The introduction of IFRS 9 has given rise to
areas of significant management judgement in respect of the ECL
impairment methodology and these are explained further below. There
have been no other significant changes in the basis upon which
estimates and judgements have been determined compared to that
applied in the 2017 Annual Report.</t>
  </si>
  <si>
    <t>Segments (Tables)</t>
  </si>
  <si>
    <t>Summary of Results by Segment</t>
  </si>
  <si>
    <t>Half year to 30 June
2018 Retail Commercial Corporate &amp; Corporate Total
Net interest income/(expense) 1,587 204 33 (13 ) 1,811
Non-interest 305 40 171 (15 ) 501
Total operating
income/(expense) 1,892 244 204 (28 ) 2,312
Operating expenses before credit impairment
losses, provisions and charges (965 ) (135 ) (150 ) (33 ) (1,283 )
Credit impairment
(losses)/releases (52 ) (22 ) (18 ) 1 (91 )
Provisions for other liabilities and
charges (33 ) 7 (2 ) (5 ) (33 )
Total credit impairment losses, provisions
and charges (85 ) (15 ) (20 ) (4 ) (124 )
Profit/(loss) before tax 842 94 34 (65 ) 905
Revenue from external customers 2,170 319 233 (410 ) 2,312
Inter-segment revenue (278 ) (75 ) (29 ) 382 –
Total operating
income/(expense) 1,892 244 204 (28 ) 2,312
Revenue from external customers includes the
following fee and commission income disaggregated by income
type: (1)
- Current account and debit card
fees 311 13 14 – 338
- Insurance, protection and
investments 46 – – – 46
- Credit cards 45 – – – 45
- Non-banking (2) 73 28 49 5 155
Total fee and commission income (3) 475 41 63 5 584
Total assets (4) 177,374 19,028 55,482 64,748 316,632
Of which assets held for sale 306 – 23,814 121 24,241
Total liabilities 148,846 17,064 49,884 84,269 300,063
Of which liabilities held for sale 5,735 – 20,867 15 26,617
Half year to
30 June 2017 (5) Retail £ Commercial £ Corporate &amp; £ Corporate £ Total £
Net interest income 1,657 191 33 41 1,922
Non-interest
300
37
201
53
591
Total operating income
1,957
228
234
94
2,513
Operating expenses before credit impairment
losses, provisions and charges
(919 )
(109 )
(145 )
(42 )
(1,215 )
Credit impairment
(losses)/releases (39 ) (3 ) (9 ) 3 (48 )
Provisions for other liabilities and
charges
(155 )
(29 )
–
(2 )
(186 )
Total credit impairment losses, provisions
and (charges)/releases
(194 )
(32 )
(9 )
1
(234 )
Profit before tax
844
87
80
53
1,064
Revenue from external customers 2,272 318 279 (356 ) 2,513
Inter-segment revenue
(315 )
(90 )
(45 )
450
–
Total operating income
1,957
228
234
94
2,513
Revenue from external customers includes the
following fee and commission income disaggregated by income
type: (1)
- Current account and debit card
fees 330 14 13 – 357
- Insurance, protection and
investments 48 – – – 48
- Credit cards 44 – – – 44
- Non-banking (2)
65
30
65
–
160
Total fee and commission income (3)
487
44
78
–
609
31 December 2017
Total assets (4)
174,524
19,391
51,078
69,772
314,765
Total liabilities 150,847 18,697 45,603 83,413 298,560
(1)
The disaggregation of fees and
commission income as shown above is not included in reports
provided to the chief operating decision maker but is provided to
show the split by reportable segments.
(2)
Non-banking
(3)
The majority of fee and
commission income is recognised at a point in time. Certain
commitment, upfront and management fees are recognised over time
but are not material. Insurance commissions and associated income
are recognised over time in accordance with the accounting policy
described in Note 1 to these Condensed Consolidated Interim
Financial Statements.
(4)
Includes customer loans, net of
impairment loss allowances.
(5)
Restated on the same basis as
described in Note 2 to the Consolidated Financial Statements in the
2017 Annual Report.</t>
  </si>
  <si>
    <t>Net Trading and Other Income (Tables)</t>
  </si>
  <si>
    <t>Summary of Net Trading and Other Income</t>
  </si>
  <si>
    <t xml:space="preserve">Half year to Half year to £
Net trading and other income 121
182 </t>
  </si>
  <si>
    <t>Operating Expenses Before Impairment Losses, Provisions and Charges (Tables)</t>
  </si>
  <si>
    <t>Summary of Operating Expenses Before Impairment Losses, Provisions and Charges</t>
  </si>
  <si>
    <t xml:space="preserve">Half year to Half year to £
Staff costs 691 566
Other administration expenses 411 493
Depreciation, amortisation and
impairment 181
156
1,283
1,215 </t>
  </si>
  <si>
    <t>Credit Impairment Losses and Provisions (Tables)</t>
  </si>
  <si>
    <t>Summary of Impairment Losses and Provisions</t>
  </si>
  <si>
    <t xml:space="preserve">Half year to Half year to £
Credit Impairment losses:
Loans and advances to customers (See Note
11) 102 76
Recoveries of loans and advances, net of
collection costs (See Note 11) (21 ) (28 )
Off-balance 10
91
48
Provisions for other liabilities and charges
(excluding off-balance 33 181
Provisions for residual value and voluntary
termination (See Note 11) –
5
33
186
124
234 </t>
  </si>
  <si>
    <t>Taxation (Tables)</t>
  </si>
  <si>
    <t>Schedule of Tax on Profit Before Tax Differs from Theoretical Amount that Arise Using Basic Corporation Tax Rate</t>
  </si>
  <si>
    <t xml:space="preserve">Half year to Half year to £
Profit before tax 905
1,064
Tax calculated at a tax rate of 19% (H117:
19.25%) 172 205
Bank surcharge on profits 64 77
Non-deductible 5 5
Non-deductible 13 18
Non-deductible (2 ) 16
Net disallowable items and non-taxable 10 12
Adjustment to prior period
provisions (6 )
(10 )
Tax charge 256
323 </t>
  </si>
  <si>
    <t>Trading Assets (Tables)</t>
  </si>
  <si>
    <t>Disclosure of Trading Assets</t>
  </si>
  <si>
    <t xml:space="preserve">30 June 2018 31 December 2017 £
Securities purchased under resale
agreements 3,740 8,870
Debt securities – 5,156
Equity securities 8,264 9,662
Cash collateral associated with trading
balances 7,082 6,156
Short-term loans 72
711
19,158
30,555 </t>
  </si>
  <si>
    <t>Derivative Financial Instruments (Tables)</t>
  </si>
  <si>
    <t>Notional Amounts and Fair Values of Derivative Financial Instruments</t>
  </si>
  <si>
    <t xml:space="preserve">30 June 2018 31 December 2017
Fair
value Fair value
Notional Assets Liabilities Notional £ Assets £ Liabilities £
Derivatives held for
trading:
Exchange rate contracts 9,481 406 334 144,160 2,559 4,130
Interest rate contracts 74,493 482 3 863,151 11,612 11,140
Equity and credit contracts 12,776 799 440
19,814
888
693
Total derivatives held for
trading 96,750 1,687 777
1,027,125
15,059
15,963
Derivatives held for
hedging
Designated as fair value
hedges:
Exchange rate contracts 3,339 332 – 2,641 312 6
Interest rate contracts 70,066 7 423 59,610 1,272 1,470
Equity derivative contracts – – –
16
–
4
73,405 339 423
62,267
1,584
1,480
Designated as cash flow
hedges:
Exchange rate contracts 27,603 1,691 87 23,117 3,206 55
Interest rate contracts 23,992 121 177 12,884 84 115
Equity derivative contracts 50 – 2
26
9
–
51,645 1,812 266
36,027
3,299
170
Total derivatives held for
hedging 125,050 2,151 689
98,294
4,883
1,650
Total derivative financial
instruments 221,800 3,838 1,466
1,125,419
19,942
17,613 </t>
  </si>
  <si>
    <t>Loans and Advances to Banks (Tables)</t>
  </si>
  <si>
    <t>Summary of Loans and Advances to Banks</t>
  </si>
  <si>
    <t xml:space="preserve">30 June 2018 31 December 2017 £
Loans and advances to banks 2,410
3,463 </t>
  </si>
  <si>
    <t>Loans and Advances to Customers (Tables)</t>
  </si>
  <si>
    <t>Summary of Net Loans and Advances to Customers</t>
  </si>
  <si>
    <t xml:space="preserve">30 June 2018 31 December 2017 £
Loans and advances to customers 200,471 199,151
Amounts due from fellow Banco Santander
subsidiaries and joint ventures 1,344 1,199
Amounts due from Santander UK Group Holdings
plc –
8
Loans and advances to
customers 201,815 200,358
Credit impairment loss allowances on loans
and advances to customers (792 ) (940 )
Residual value and voluntary termination
provisions (73 )
(78 )
Net loans and advances to
customers 200,950
199,340 </t>
  </si>
  <si>
    <t>Summary of Movement in Impairment Loss Allowances</t>
  </si>
  <si>
    <t>Movement in credit impairment loss allowances
on loans and advances:
Loans secured Corporate Finance Other Total
At 31 December 2017 225 490 46 179 940
Adjustment for the adoption of IFRS 9 (see
Note 1) 47 99 11 54 211
Re-allocation (2) (3 ) (25 ) – (22 ) (50 )
At 1 January 2018 269 564 57 211 1,101
(Release)/charge to the income
statement (13 ) 24 17 74 102
Write-offs and other items (1) (7 ) (318 ) (15 ) (71 ) (411 )
At 30 June 2018 249 270 59 214 792
Recoveries, net of collection
costs 1 1 3 16 21
At 1 January 2017 279 382 45 215 921
(Release)/charge to the income
statement (18 ) 12 17 65 76
Write-offs and other items (1)
(10 )
(38 )
(16 )
(69 )
(133 )
At 30 June 2017
251
356
46
211
864
Recoveries, net of collection
costs
2
1
4
21
28
(1) Mortgage
write-offs exclude the effect of the unwind over time of the
discounting in estimating losses, as described in the accounting
policy ‘Impairment of financial assets’ in Note 1 to
the Consolidated Financial Statements in the 2017 Annual Report.
Mortgage write-offs including this effect were £8m (H117:
£11m).
(2) This relates to
ECL on undrawn exposures following the adoption of a methodology to
enable its separate identification from ECL on drawn
exposures.</t>
  </si>
  <si>
    <t>Securitisations and Covered Bonds (Tables)</t>
  </si>
  <si>
    <t>Summary of Gross Asset Securitised</t>
  </si>
  <si>
    <t xml:space="preserve">The gross assets securitised at 30 June
2018 and 31 December 2017 under the structures described below
were:
Gross assets securitised
30 June 2018 31 December 2017 £
Master trust structures:
– Holmes 3,788 4,299
– Fosse 5,167 5,732
– Langton 3,433
3,893
12,388
13,924
Other securitisation
structures:
– Motor 1,146 1,318
– Auto ABS UK Loans 1,480
1,498
2,626
2,816
Total 15,014
16,740 </t>
  </si>
  <si>
    <t>Financial Investments (Tables)</t>
  </si>
  <si>
    <t>Summary of Financial Investments</t>
  </si>
  <si>
    <t>30 June 2018 31 December 2017 £
Amortised cost:
– Asset backed securities 761 2,180
– Debt securities (1) 6,544
6,578
7,305
8,758
FVOCI:
– Debt securities 13,506
– Loans and advances to
customers (2) 175
13,681
Available-for-sale:
– Debt securities 8,772
– Equity securities
81
8,853
20,986
17,611
(1)
These securities were previously
classified as held-to-maturity
(2)
These comprise other loans and
receivables held within hold to collect and sell business models
that were moved from trading assets and loans and advances to
customers at amortised cost, to financial investments, due to their
reclassification to FVOCI on adoption of IFRS 9.</t>
  </si>
  <si>
    <t>Deposits by Banks (Tables)</t>
  </si>
  <si>
    <t>Schedule of Deposits by Banks</t>
  </si>
  <si>
    <t>30 June 2018 31 December 2017 £
Items in the course of
transmission 326 303
Deposits held as collateral 2,408 1,760
Other deposits (1) 12,921
10,645
15,655
12,708
(1) Includes
drawdown from the Term Funding Scheme of £10.8bn (2017:
£8.5bn).</t>
  </si>
  <si>
    <t>Deposits by Customers (Tables)</t>
  </si>
  <si>
    <t>Schedule of Deposits by Customers</t>
  </si>
  <si>
    <t>30 June 2018 31 December 2017 £
Current and demand accounts –
interest-bearing 84,656 85,749
–
non-interest-bearing 2 2
Savings accounts (1) 65,033 70,461
Time deposits 17,358 19,951
Amounts due to Santander UK Group Holdings
plc (2) 8,301 6,256
Amounts due to fellow Banco Santander
subsidiaries 535
727
175,885
183,146
(1) Includes equity
index-linked deposits of £1,232m (2017: £1,301m). The
capital amount guaranteed/protected and the amount of return
guaranteed in respect of the equity index-linked deposits were
£1,232m and £44m (2017: £1,301m and £67m)
respectively.
(2) Includes
downstreamed funding from our immediate parent company Santander UK
Group Holdings plc.</t>
  </si>
  <si>
    <t>Trading Liabilities (Tables)</t>
  </si>
  <si>
    <t>Schedule of Trading Liabilities</t>
  </si>
  <si>
    <t xml:space="preserve">30 June 2018 31 December 2017 £
Securities sold under repurchase
agreements 5,612 25,504
Short positions in securities and unsettled
trades 190 3,694
Cash collateral associated with trading
balances 2,573
1,911
8,375
31,109 </t>
  </si>
  <si>
    <t>Debt Securities in Issue (Tables)</t>
  </si>
  <si>
    <t>Summary of Debt Securities in Issue</t>
  </si>
  <si>
    <t xml:space="preserve">30 June 2018 31 December 2017 £
Medium-term notes 21,950 18,002
Covered bond programme 16,017 15,799
Certificates of deposit 3,304 4,681
Credit Linked Notes 43 43
Securitisation programmes 4,690
4,108
46,004
42,633 </t>
  </si>
  <si>
    <t>Provisions (Tables)</t>
  </si>
  <si>
    <t>Summary of Provisions Reconciliation</t>
  </si>
  <si>
    <t>Conduct
remediation
PPI £ Wealth and £ Other £ Regulatory- £ Vacant £
Other (1) £ Total £
At 31 December 2017 356 3 44 57 39 59 558
Re-allocation – – – – – 50 (2) 50
At 1 January 2018 356 3 44 57 39 109 608
Additional provisions – – – – 11 64 75
Provisions released – (3 ) (11 ) (4 ) – (14 ) (32 )
Utilisation (55 ) – (2 ) (37 ) (7 ) (46 ) (147 )
At 30 June 2018 301 – 31 16 43 113 504
At 1 January 2017 457 22 14 96 47 64 700
Additional provisions 69 – 35 2 6 69 181
Utilisation (121 ) (27 ) (2 ) (53 ) (5 ) (87 ) (295 )
Transfers
–
9
–
–
–
–
9
At 30 June 2017
405
4
47
45
48
46
595
(1)
At 30 June 2018 this
included £53m (2017: £59m) in respect of operational loss
and operational risk provisions, restructuring charges and
litigation and related expenses. It also included £60m in
respect of credit impairment losses for off balance sheet exposures
relating to guarantees given to third parties and undrawn loan
commitments. See Note 5 for details of the income statement
charge.
(2)
This relates to ECL on loan
commitments following the adoption of a methodology to enable its
separate identification from ECL on drawn exposures.</t>
  </si>
  <si>
    <t>Summary of Key Drivers of PPI Provision Balance and Forecast Assumptions Used in Calculating Provision</t>
  </si>
  <si>
    <t>The table below sets out the key drivers of
the provision balance and forecast assumptions used in calculating
the PPI provision, as well as the sensitivity of the provision to
changes in the assumptions. It reflects a balanced view across all
retail products and portfolios and includes redress for
Plevin-related claims.
Cumulative to Future expected Sensitivity analysis
Inbound complaints (1) 1,858 436 25 = £12.3m
Outbound contact (‘000) 488 292 25 = £5.4m
Response rate to outbound contact 55% 90% 1% = £1.0m
Average uphold rate per claim (2) 44% 72% 1% = £2.7m
Average redress per claim (3) £1,363 £537 £100 = £50.5m
(1)
Includes all claims received
regardless of whether we expect to make a payment; i.e. regardless
of the likelihood of the Santander UK group incurring a liability.
Excludes claims where the complainant has not held a PPI
policy.
(2)
Claims include inbound and
responses to outbound contact.
(3)
The future expected average
redress per claim is lower than the cumulative average to date due
to the inclusion of Plevin cases in the provision, as well as a
shift in the complaint mix to a greater proportion of storecards,
which typically held lower average balances.</t>
  </si>
  <si>
    <t>Retirement Benefit Plans (Tables)</t>
  </si>
  <si>
    <t>Summary of Retirement Benefit Plans</t>
  </si>
  <si>
    <t xml:space="preserve">The amounts recognised in the balance sheet
were as follows:
30 June 2018 31 December 2017 £
Assets/(liabilities)
Funded defined benefit pension scheme –
surplus 868 449
Funded defined benefit pension scheme –
deficit (69 ) (245 )
Unfunded defined benefit pension
scheme (39 )
(41 )
Total net assets 760
163 </t>
  </si>
  <si>
    <t>Summary of Movements in the Present Value of Defined Benefit Obligations and Fair Value of Scheme Assets</t>
  </si>
  <si>
    <t xml:space="preserve">Movements in the present value of defined
benefit obligations and fair value of scheme assets were as
follows:
30 June 2018
30 June
2017
Present value of Fair value of Present value of £ Fair value of £
At 1 January (11,583 ) 11,746 (11,082 ) 11,218
Income statement (charge) / income (167 ) 145 (182 ) 156
Contributions paid – 90 – 91
Recognised in other comprehensive
income:
– Return on plan assets (excluding
amounts included in net interest expense) – (72 ) – 85
– Actuarial movements arising from
experience adjustments (39 ) – 11 –
– Actuarial movements arising from
changes in financial assumptions 640 – (17 ) –
Benefits paid 221 (221 )
191
(191 )
At 30 June (10,928 ) 11,688
(11,079 )
11,359 </t>
  </si>
  <si>
    <t>Contingent Liabilities and Commitments (Tables)</t>
  </si>
  <si>
    <t>Summary of Contingent Liabilities and Commitments</t>
  </si>
  <si>
    <t xml:space="preserve">30 June 2018 31 December 2017 £
Guarantees given to third parties 1,666 1,557
Formal standby facilities, credit lines and
other commitments 40,425
41,942
42,091
43,499 </t>
  </si>
  <si>
    <t>Financial Instruments (Tables)</t>
  </si>
  <si>
    <t>Fair Values of Financial Instruments Carried at Amortised Cost</t>
  </si>
  <si>
    <t>30 June2018
31 December
2017
Fair value Carrying Fair value £ Carrying £
Assets
Loans and advances to banks 2,409 2,410 3,451 3,463
Loans and advances to customers 203,578 200,950 201,667 199,340
Reverse repurchase agreements- non
trading 13,616 13,611 2,612 2,614
Financial investments 7,121 7,305 8,646 8,758
Assets held for sale (1) 1,733 1,752
–
–
228,457 226,028
216,376
214,175
Liabilities
Deposits by banks 15,667 15,655 12,721 12,708
Deposits by customers 175,990 175,885 183,227 183,146
Repurchase agreements- non trading 17,504 17,447 1,648 1,578
Debt securities in issue 47,252 46,004 44,296 42,633
Subordinated liabilities 4,120 3,758 4,256 3,793
Liabilities held for sale (1) 5,756 5,756
–
–
266,289 264,505
246,148
243,858
(1) Assets and
liabilities classified as held for sale are measured in accordance
with IFRS 9; any assets and liabilities held for sale which are
measured at fair value are included in the fair value table in
section (c) below.</t>
  </si>
  <si>
    <t>Fair Values of Financial Instruments Measured at Fair Value on a Recurring Basis</t>
  </si>
  <si>
    <t>The following tables summarise the fair
values of the financial assets and liabilities accounted for at
fair value at 30 June 2018 and 31 December 2017, analysed
by their levels in the fair value hierarchy – Level 1,
Level 2 and Level 3.
30 June 2018
31 December
2017
Level 1 Level 2 Level 3 Total Level 1 £ Level 2 £ Level 3 £ Total £ Valuation
Assets
Trading assets
Securities purchased under resale
agreements – 3,740 – 3,740 – 8,870 – 8,870 A
Debt
securities – – – – 5,156 – – 5,156 –
Equity
securities 8,264 – – 8,264 9,662 – – 9,662 –
Cash
collateral – 7,082 – 7,082 – 6,156 – 6,156 A
Short-term loans 35 37 – 72
656
55
–
711
A
8,299 10,859 – 19,158
15,474
15,081
–
30,555
Derivative financial instruments Exchange rate
contracts – 2,427 2 2,429 – 6,061 16 6,077 A
Interest rate
contracts – 610 – 610 – 12,956 12 12,968 A &amp; C
Equity and credit contracts – 739 60 799
–
861
36
897
B &amp; D
– 3,776 62 3,838
–
19,878
64
19,942
Other financial assets at fair value through
profit or loss Loans and advances to
customers – 1,604 71 1,675 – 1,485 64 1,549 A
Debt
securities 189 677 153 1,019 184 187 176 547 A &amp; B
Equity securities 16 – – 16
B
205 2,281 224 2,710
184
1,672
240
2,096
Financial investments FVOCI – debt
securities 12,807 699 – 13,506 D
FVOCI – loans and advances to
customers – – 175 175 D
Available-for-sale 8,770 2 – 8,772 C
Available-for-sale
19
9
53
81
B
12,807 699 175 13,681
8,789
11
53
8,853
Assets held for sale (1)
1,966 20,370 148 22,484
–
–
–
–
A, B, C &amp; D
1,966 20,370 148 22,484
–
–
–
–
Total assets at fair value
23,277 37,985 609 61,871
24,447
36,642
357
61,446
Liabilities
Trading liabilities
Securities sold repurchase
agreements – 5,612 – 5,612 – 25,504 – 25,504 A
Short positions in securities and unsettled
trades 190 – – 190 3,694 – – 3,694 –
Cash collateral – 2,573 – 2,573
–
1,911
–
1,911
A
190 8,185 – 8,375
3,694
27,415
–
31,109
Derivative financial instruments Exchange rate
contracts – 421 – 421 – 4,176 15 4,191 A
Interest rate
contracts – 603 – 603 – 12,720 5 12,725 A &amp; C
Equity and credit contracts – 404 38 442
1
653
43
697
B &amp; D
– 1,428 38 1,466
1
17,549
63
17,613
Financial liabilities designated at fair
value Debt securities in
issue – 1,089 6 1,095 – 1,629 6 1,635 A
Structured deposits – 143 – 143
–
680
–
680
A
– 1,232 6 1,238
–
2,309
6
2,315
Liabilities held for sale (1)
1,842 19,006 1 20,849
–
–
–
–
A, B, C &amp; D
1,842 19,006 1 20,849
–
–
–
–
Total liabilities at fair
value
2,032 29,851 45 31,928
3,695
47,273
69
51,037
(1)
Includes assets and liabilities
held for sale which are measured at fair value.</t>
  </si>
  <si>
    <t>Summary of Fair Value Adjustment</t>
  </si>
  <si>
    <t xml:space="preserve">The magnitude and types of fair value
adjustment adopted by Corporate &amp; Investment Banking are
listed in the following table:
30 June 2018
31 December 2017 £
Risk-related:
– Bid-offer 27 34
– Uncertainty 37 43
– Credit risk adjustment 19 36
– Funding fair value
adjustment 9
6
92
119
Model-related 9 8
Day One profit –
1
101
128 </t>
  </si>
  <si>
    <t>Movement of Assets and Liabilities Measured at Fair Value Using Valuation Technique With Significant Unobservable Inputs (Level 3)</t>
  </si>
  <si>
    <t xml:space="preserve">The following table shows the movement in the
period of Level 3 financial instruments, measured at fair
value using a valuation technique with significant unobservable
inputs:
Assets
Liabilities
Derivatives £
Other financial value through £ Financial £
Assets £ Total £ Derivatives £ Financial £
Liabilities £ Total £
At 31 December 2017 64 240 53 – 357 (63 ) (6 ) – (69 )
Adjustment for the adoption of IFRS
9 – 139 146 – 285 – – – –
At 1 January 2018 64 379 199 – 642 (63 ) (6 ) – (69 )
Total (losses)/gains recognised in profit or
loss:
– Fair value movements 26 (5 ) (4 ) – 17 4 – – 4
– Foreign exchange and other
movements (5 ) – – – (5 ) 5 – – 5
Transfers in – 19 – – 19 – – – –
Transfer to held for sale (2 ) (146 ) – 148 – 1 – (1 ) –
Additions – – 17 – 17 – – – –
Sales – (23 ) – – (23 ) – – – –
Settlements (21 ) – (37 ) – (58 ) 15 – – 15
At 30 June 2018 62 224 175 148 609 (38 ) (6 ) (1 ) (45 )
(Losses)/gains recognised in profit or loss
on assets and liabilities held at the end of the period 21 (5 ) (4 ) – 12 9 – – 9
At 1 January 2017 103 264 32 – 399 (74 ) (6 ) – (80 )
Total (losses)/gains recognised in profit or
loss:
– Fair value movements 6 (9 ) – – (3 ) (7 ) – – (7 )
– Foreign exchange and other
movements (5 ) – – – (5 ) 5 – – 5
Gains recognised in other comprehensive
income – – 9 – 9 – – – –
Sales – (3 ) – – (3 ) – – – –
Settlements
(9 )
–
–
–
(9 )
7
–
–
7
At 30 June 2017
95
252
41
–
388
(69 )
(6 )
–
(75 )
Gains/(losses) recognised in profit or loss
on assets and liabilities held at the end of the period
1
(9 )
–
–
(8 )
(2 )
–
–
(2 ) </t>
  </si>
  <si>
    <t>Transition to IFRS 9 (Tables) - IFRS 9 [member]</t>
  </si>
  <si>
    <t>Summary of Measurement Categories and Carrying Amounts of Financial Assets Determined in Accordance with IAS 39 and IFRS 9</t>
  </si>
  <si>
    <t>The measurement categories and carrying
amounts of financial assets determined in accordance with IAS 39
and IFRS 9 are compared below, illustrating a total net assets
decrease of £192m as a result of the application of IFRS
9:
IAS 39
IFRS 9
Assets Measurement Carrying amount (31 December £m
Reclassifications (1) £m
Remeasurement (2) £m Measurement
Carrying amount (1 January £m
Re-presentation (3) £m
IFRS 9 Balance (1 January 2018) £m
Cash and balances with central
banks
Loans &amp; receivables 32,771
–
–
Amortised cost 32,771
– 32,771
Trading assets FVTPL 30,536 – –
FVTPL (Mandatory) 30,536 – 30,536
FVTPL 19
–
–
FVOCI 19
(19 ) –
30,555
–
–
30,555
(19 ) 30,536
Derivative financial instruments
FVTPL (Trading) 19,942
–
–
FVTPL (Mandatory) 19,942
– 19,942
Financial assets designated at fair
value (4)
FVTPL (Designated) 1,022 (45 ) –
Amortised cost 977 (977 ) –
FVTPL (Designated) 836 – –
FVTPL (Designated) 836 – 836
FVTPL (Designated) 238
–
–
FVTPL (Mandatory) 238
1,181 1,419
2,096
(45 )
–
2,051
204 2,255
Loans and advances to banks
Loans &amp; receivables 3,463
–
–
Amortised cost 3,463
– 3,463
Loans and advances to customers (5)
Loans &amp; receivables 199,218 – (211 )
Amortised cost 199,007 977 199,984
Loans &amp; receivables 181 (1 ) – FVOCI 180 (180 ) –
Loans &amp; receivables 91
–
–
FVTPL (Mandatory) 91
(91 ) –
199,490
(1 )
(211 )
199,278
706 199,984
Reverse repurchase agreements –
non-trading
Loans &amp; receivables 2,464
–
–
Amortised cost 2,464
2,464
Financial investments
Loans &amp; receivables 1,198 – –
Amortised cost 1,198 – 1,198
Loans &amp; receivables 982 (2 ) –
FVTPL (Mandatory) 980 (980 ) –
Available-for-sale 8,743 – – FVOCI 8,743 199 8,942
Available-for-sale 29 – –
FVTPL (Mandatory) 29 (29 ) –
Held-to-maturity 6,578 – –
Amortised cost 6,578 – 6,578
Available-for-sale 81
–
–
FVTPL (Mandatory) 81
(81 ) –
17,611
(2 )
–
17,609
(891 ) 16,718
Other assets
Other assets 6,373
(1 )
–
Other assets 6,372
– 6,372
Total assets (pre-deferred (6)
314,765
(49 )
(211 )
314,505
– 314,505
(1)
This column captures the gross
(pre-tax)
(2)
This column captures the gross
(pre-tax) non-amortised held-to-maturity available-for-sale
(3)
This column captures the balance
sheet category re-presentations available-for-sale
(4)
The balance sheet category for
‘Financial assets designated at fair value’ has been
changed to ‘Other financial assets at fair value through
profit or loss’ following the adoption of IFRS 9.
(5)
Of the £211m of increase in
loss allowance, £6m relates to ECL on financial guarantee
contracts, which for presentation purposes have been aggregated in
the assets section. See loss allowance reconciliation table
below.
(6)
The impact of transition to IFRS
9 gives rise to a deferred tax asset of £68m, of which
£14m is attributable to Reclassifications, and £54m to
Remeasurement. This deferred tax asset will be offset against our
deferred tax liabilities.</t>
  </si>
  <si>
    <t>Summary of Reconciliation of Loss Allowance</t>
  </si>
  <si>
    <t>Loss allowance reconciliation (on adoption of IFRS 9)
Loss allowance under IAS 39/ provisions under IAS 37 (31 December 2017) £m Reclassifications £m Re-measurement £m
Loss allowance (1 January 2018) £m
Loans &amp; receivables (IAS
39)/Financial assets at amortised cost (IFRS 9) (1)
Loans and advances to customers 940
–
205 1,145
Provisions for off-balance (2)
Financial guarantees –
–
6 6
Total 940
–
211 1,151
(1)
For financial instruments
subject to incurred loss assessment under IAS 39, and amortised
cost under IFRS 9. There are no loss allowance movements
attributable to held-to-maturity available-for-sale
(2)
The ECL for off-balance</t>
  </si>
  <si>
    <t>Summary of Reserves and Retained Earnings</t>
  </si>
  <si>
    <t>Reserves and retained earnings
Impact at 1 January 2018 £m
Closing retained earnings and reserves
under IAS 39 5,033
Other reserves
Closing balance under IAS 39 (1) 301
Reclassification of investment securities
(debt and equity) from AFS to FVTPL (2) (5 )
Opening balance under IFRS 9 (3) 296
Retained earnings
Closing balance under IAS 39 4,732
Reclassification under IFRS 9 (44 )
Recognition of expected credit losses under
IFRS 9 (211 )
Deferred tax asset 68
Opening balance under IFRS 9 4,545
Opening retained earnings and reserves
under IFRS 9 4,841
(1)
Other reserves consists of the
following components under IAS 39: £68m of available-for-sale available-for-sale
(2)
Consists of loans and
receivables which have transferred to FVOCI, and equity instruments
which have transferred from available-for-sale non-trading
(3)
Other reserves consists of the
following components under IFRS 9: £63m of fair value reserve,
£228m of cash flow hedging reserve, and £5m of foreign
currency translation reserves.</t>
  </si>
  <si>
    <t>Assets and Liabilities Held for Sale (Tables)</t>
  </si>
  <si>
    <t>Summary of Assets and Liabilities Held for Sale</t>
  </si>
  <si>
    <t xml:space="preserve">At 30 June 2018 these assets and
liabilities comprised:
Net assets
Assets
Trading assets 1,967
Derivative financial instruments 19,694
Other financial assets at fair value through
profit and loss 823
Loans and advances to banks 506
Loans and advances to customers 1,068
Reverse repurchase agreements- non
trading 74
Financial investments 104
Other assets 5
Total assets held for sale 24,241
Liabilities
Deposits by banks 31
Deposits by customers 5,725
Trading liabilities 1,842
Derivative financial instruments 19,007
Other liabilities 11
Total liabilities held for
sale 26,616
Net liabilities held for
sale (2,375 ) </t>
  </si>
  <si>
    <t>Accounting Policies - Additional Information (Detail) - IFRS 9 [member] £ in Millions</t>
  </si>
  <si>
    <t>Jan. 01, 2018GBP (£)</t>
  </si>
  <si>
    <t>Other Financial assets at fair value through profit or loss, category [member] | FVTPL (Mandatory) [member]</t>
  </si>
  <si>
    <t>Disclosure of voluntary change in accounting policy [line items]</t>
  </si>
  <si>
    <t>Loans and receivables</t>
  </si>
  <si>
    <t>Available-for-sale financial assets</t>
  </si>
  <si>
    <t>Loans and advances to customers [member] | Amortised cost [member]</t>
  </si>
  <si>
    <t>Social housing loans</t>
  </si>
  <si>
    <t>Loans and advances to customers [member] | FVOCI [member]</t>
  </si>
  <si>
    <t>Other loans and receivables</t>
  </si>
  <si>
    <t>Trading Assets [member] | FVOCI [member]</t>
  </si>
  <si>
    <t>Segments - Summary of Results by Segment (Detail) - GBP (£) £ in Millions</t>
  </si>
  <si>
    <t>Jan. 01, 2018</t>
  </si>
  <si>
    <t>Disclosure of operating segments [line items]</t>
  </si>
  <si>
    <t>Net interest income/(expense)</t>
  </si>
  <si>
    <t>Non-interest income/(expense)</t>
  </si>
  <si>
    <t>Total operating income/(expense)</t>
  </si>
  <si>
    <t>Credit impairment (losses)/releases</t>
  </si>
  <si>
    <t>Total credit impairment losses, provisions and (charges)/releases</t>
  </si>
  <si>
    <t>Revenue from external customers</t>
  </si>
  <si>
    <t>Inter-segment revenue</t>
  </si>
  <si>
    <t>Current account and debit card fees</t>
  </si>
  <si>
    <t>Insurance, protection and investments</t>
  </si>
  <si>
    <t>Credit cards</t>
  </si>
  <si>
    <t>Non-banking and other fees</t>
  </si>
  <si>
    <t>Total fee and commission income</t>
  </si>
  <si>
    <t>Of which assets held for sale</t>
  </si>
  <si>
    <t>Of which liabilities held for sale</t>
  </si>
  <si>
    <t>Retail Banking [member]</t>
  </si>
  <si>
    <t>Commercial Banking [member]</t>
  </si>
  <si>
    <t>Corporate And Investment Banking [member]</t>
  </si>
  <si>
    <t>Corporate Centre [member]</t>
  </si>
  <si>
    <t>Elimination of Intersegment Amounts [member] | Retail Banking [member]</t>
  </si>
  <si>
    <t>Elimination of Intersegment Amounts [member] | Commercial Banking [member]</t>
  </si>
  <si>
    <t>Elimination of Intersegment Amounts [member] | Corporate And Investment Banking [member]</t>
  </si>
  <si>
    <t>Elimination of Intersegment Amounts [member] | Corporate Centre [member]</t>
  </si>
  <si>
    <t>Net Trading and Other Income - Summary of Net Trading and Other Income (Detail) - GBP (£) £ in Millions</t>
  </si>
  <si>
    <t>Net Trading And Other Income [Abstract]</t>
  </si>
  <si>
    <t>Net Trading and Other Income - Additional Information (Detail) - GBP (£) £ in Millions</t>
  </si>
  <si>
    <t>1 Months Ended</t>
  </si>
  <si>
    <t>Sep. 30, 2017</t>
  </si>
  <si>
    <t>Feb. 09, 2018</t>
  </si>
  <si>
    <t>7.375% 20 Year Step-up Perpetual Callable Subordinated Notes [member]</t>
  </si>
  <si>
    <t>Disclosure of subordinated liabilities [line items]</t>
  </si>
  <si>
    <t>Percentage of notes purchased and redeemed</t>
  </si>
  <si>
    <t>91.00%</t>
  </si>
  <si>
    <t>Interest rate</t>
  </si>
  <si>
    <t>7.375%</t>
  </si>
  <si>
    <t>Maturity year</t>
  </si>
  <si>
    <t>20 Year</t>
  </si>
  <si>
    <t>175m Sterling Fixed/Floating Rate Tier One Preferred Income Capital Securities [member]</t>
  </si>
  <si>
    <t>Notional amount</t>
  </si>
  <si>
    <t>Operating Expenses Before Impairment Losses, Provisions and Charges - Summary of Operating Expenses Before Impairment Losses, Provisions and Charges (Detail) - GBP (£) £ in Millions</t>
  </si>
  <si>
    <t>Expenses by nature [abstract]</t>
  </si>
  <si>
    <t>Staff costs</t>
  </si>
  <si>
    <t>Other administration expenses</t>
  </si>
  <si>
    <t>Depreciation, amortisation and impairment</t>
  </si>
  <si>
    <t>Total operating expenses before impairment losses, provisions and charges</t>
  </si>
  <si>
    <t>Credit Impairment Losses and Provisions - Summary of Impairment Losses and Provisions (Detail) - GBP (£) £ in Millions</t>
  </si>
  <si>
    <t>Disclosure of credit impairment loss and provisions [abstract]</t>
  </si>
  <si>
    <t>Loans and advances to customers (See Note 11)</t>
  </si>
  <si>
    <t>Recoveries of loans and advances, net of collection costs (See Note 11)</t>
  </si>
  <si>
    <t>Off-balance sheet credit exposures (See Note 19)</t>
  </si>
  <si>
    <t>Impairment loss on financial assets</t>
  </si>
  <si>
    <t>Provisions for other liabilities and charges (excluding off-balance sheet credit exposures) (See Note 19)</t>
  </si>
  <si>
    <t>Provisions for residual value and voluntary termination (See Note 11)</t>
  </si>
  <si>
    <t>Total operating impairment losses, provisions and charges</t>
  </si>
  <si>
    <t>Credit Impairment Losses and Provisions - Additional Information (Detail) - GBP (£)</t>
  </si>
  <si>
    <t>Impairment losses on loans and advances to banks</t>
  </si>
  <si>
    <t>Impairment losses on financial investments</t>
  </si>
  <si>
    <t>Taxation - Schedule of Tax on Profit Before Tax Differs from Theoretical Amount that Arise Using Basic Corporation Tax Rate (Detail) - GBP (£) £ in Millions</t>
  </si>
  <si>
    <t>Reconciliation of accounting profit multiplied by applicable tax rates [abstract]</t>
  </si>
  <si>
    <t>Tax calculated at a tax rate of 19% (H117: 19.25%)</t>
  </si>
  <si>
    <t>Bank surcharge on profits</t>
  </si>
  <si>
    <t>Non-deductible preference dividends paid</t>
  </si>
  <si>
    <t>Non-deductible UK Bank Levy</t>
  </si>
  <si>
    <t>Non-deductible conduct remediation</t>
  </si>
  <si>
    <t>Net disallowable items and non-taxable income</t>
  </si>
  <si>
    <t>Adjustment to prior period provisions</t>
  </si>
  <si>
    <t>Tax charge</t>
  </si>
  <si>
    <t>Taxation - Additional Information (Detail)</t>
  </si>
  <si>
    <t>12 Months Ended</t>
  </si>
  <si>
    <t>Income Tax Expense Benefits [line items]</t>
  </si>
  <si>
    <t>Effective tax rate</t>
  </si>
  <si>
    <t>28.30%</t>
  </si>
  <si>
    <t>30.40%</t>
  </si>
  <si>
    <t>Bank corporation tax surcharge</t>
  </si>
  <si>
    <t>8.00%</t>
  </si>
  <si>
    <t>Banking Entities [member]</t>
  </si>
  <si>
    <t>Applicable tax rate</t>
  </si>
  <si>
    <t>27.00%</t>
  </si>
  <si>
    <t>27.25%</t>
  </si>
  <si>
    <t>Non-banking Entities [member]</t>
  </si>
  <si>
    <t>19.00%</t>
  </si>
  <si>
    <t>19.25%</t>
  </si>
  <si>
    <t>Top of Range [member]</t>
  </si>
  <si>
    <t>20.00%</t>
  </si>
  <si>
    <t>Bottom of Range [member]</t>
  </si>
  <si>
    <t>Finance (No.2) Act 2015 [member] | Top of Range [member] | Corporation Tax Rate in 2020 [member]</t>
  </si>
  <si>
    <t>18.00%</t>
  </si>
  <si>
    <t>Finance (No.2) Act 2016 [member] | Bottom of Range [member] | Corporation Tax Rate in 2020 [member]</t>
  </si>
  <si>
    <t>17.00%</t>
  </si>
  <si>
    <t>Dividends on Ordinary Shares - Additional Information (Detail) - GBP (£) £ in Millions</t>
  </si>
  <si>
    <t>Dividends On Ordinary Shares [Abstract]</t>
  </si>
  <si>
    <t>Interim dividends paid</t>
  </si>
  <si>
    <t>Interim dividends declared</t>
  </si>
  <si>
    <t>Trading Assets - Disclosure of Trading Assets (Detail) - GBP (£) £ in Millions</t>
  </si>
  <si>
    <t>Disclosure of financial assets held for trading [line items]</t>
  </si>
  <si>
    <t>Total trading assets</t>
  </si>
  <si>
    <t>Securities Purchased Under Resale Agreements [member]</t>
  </si>
  <si>
    <t>Debt Securities [member]</t>
  </si>
  <si>
    <t>Equity Securities [member]</t>
  </si>
  <si>
    <t>Cash Collateral Associated with Trading Balances [member]</t>
  </si>
  <si>
    <t>Short-term Loans [member]</t>
  </si>
  <si>
    <t>Derivative Financial Instruments - Notional Amounts and Fair Values of Derivative Financial Instruments (Detail) - GBP (£) £ in Millions</t>
  </si>
  <si>
    <t>Disclosure of detailed information about hedges [line items]</t>
  </si>
  <si>
    <t>Fair value assets</t>
  </si>
  <si>
    <t>Fair value liabilities</t>
  </si>
  <si>
    <t>Derivatives Held for Trading [member]</t>
  </si>
  <si>
    <t>Derivatives Held for Hedging [member]</t>
  </si>
  <si>
    <t>Fair Value Hedges [member] | Derivatives Held for Hedging [member]</t>
  </si>
  <si>
    <t>Cash Flow Hedges [member] | Derivatives Held for Hedging [member]</t>
  </si>
  <si>
    <t>Exchange Rate Contracts [member] | Derivatives Held for Trading [member]</t>
  </si>
  <si>
    <t>Exchange Rate Contracts [member] | Fair Value Hedges [member] | Derivatives Held for Hedging [member]</t>
  </si>
  <si>
    <t>Exchange Rate Contracts [member] | Cash Flow Hedges [member] | Derivatives Held for Hedging [member]</t>
  </si>
  <si>
    <t>Interest Rate Contracts [member] | Derivatives Held for Trading [member]</t>
  </si>
  <si>
    <t>Interest Rate Contracts [member] | Fair Value Hedges [member] | Derivatives Held for Hedging [member]</t>
  </si>
  <si>
    <t>Interest Rate Contracts [member] | Cash Flow Hedges [member] | Derivatives Held for Hedging [member]</t>
  </si>
  <si>
    <t>Equity and Credit Contracts [member] | Derivatives Held for Trading [member]</t>
  </si>
  <si>
    <t>Equity Investments [Member] | Fair Value Hedges [member] | Derivatives Held for Hedging [member]</t>
  </si>
  <si>
    <t>Equity Investments [Member] | Cash Flow Hedges [member] | Derivatives Held for Hedging [member]</t>
  </si>
  <si>
    <t>Fair Value [member]</t>
  </si>
  <si>
    <t>Fair Value [member] | Derivatives Held for Trading [member]</t>
  </si>
  <si>
    <t>Fair Value [member] | Derivatives Held for Hedging [member]</t>
  </si>
  <si>
    <t>Fair Value [member] | Fair Value Hedges [member] | Derivatives Held for Hedging [member]</t>
  </si>
  <si>
    <t>Fair Value [member] | Cash Flow Hedges [member] | Derivatives Held for Hedging [member]</t>
  </si>
  <si>
    <t>Fair Value [member] | Exchange Rate Contracts [member] | Derivatives Held for Trading [member]</t>
  </si>
  <si>
    <t>Fair Value [member] | Exchange Rate Contracts [member] | Fair Value Hedges [member] | Derivatives Held for Hedging [member]</t>
  </si>
  <si>
    <t>Fair Value [member] | Exchange Rate Contracts [member] | Cash Flow Hedges [member] | Derivatives Held for Hedging [member]</t>
  </si>
  <si>
    <t>Fair Value [member] | Interest Rate Contracts [member] | Derivatives Held for Trading [member]</t>
  </si>
  <si>
    <t>Fair Value [member] | Interest Rate Contracts [member] | Fair Value Hedges [member] | Derivatives Held for Hedging [member]</t>
  </si>
  <si>
    <t>Fair Value [member] | Interest Rate Contracts [member] | Cash Flow Hedges [member] | Derivatives Held for Hedging [member]</t>
  </si>
  <si>
    <t>Fair Value [member] | Equity and Credit Contracts [member] | Derivatives Held for Trading [member]</t>
  </si>
  <si>
    <t>Fair Value [member] | Equity Investments [Member] | Fair Value Hedges [member] | Derivatives Held for Hedging [member]</t>
  </si>
  <si>
    <t>Fair Value [member] | Equity Investments [Member] | Cash Flow Hedges [member] | Derivatives Held for Hedging [member]</t>
  </si>
  <si>
    <t>Loans and Advances to Banks - Summary of Loans and Advances to Banks (Detail) - GBP (£) £ in Millions</t>
  </si>
  <si>
    <t>Loans and advances to banks [Abstract]</t>
  </si>
  <si>
    <t>Loans and Advances to Customers - Summary of Net Loans and Advances to Customers (Detail) - GBP (£) £ in Millions</t>
  </si>
  <si>
    <t>Dec. 31, 2016</t>
  </si>
  <si>
    <t>Disclosure of loans and advances to customers [line items]</t>
  </si>
  <si>
    <t>Credit impairment loss allowances on loans and advances to customers</t>
  </si>
  <si>
    <t>Residual value and voluntary termination provisions</t>
  </si>
  <si>
    <t>Net loans and advances to customers</t>
  </si>
  <si>
    <t>Fellow Banco Santander subsidiaries and joint ventures [member]</t>
  </si>
  <si>
    <t>Amounts due from related parties</t>
  </si>
  <si>
    <t>Santander UK Group Holdings plc [member]</t>
  </si>
  <si>
    <t>Loans and Advances to Customers - Summary of Movement in Impairment Loss Allowances (Detail) - GBP (£) £ in Millions</t>
  </si>
  <si>
    <t>Movement in impairment loss allowances for loan and advances to customers [line items]</t>
  </si>
  <si>
    <t>Beginning Balance</t>
  </si>
  <si>
    <t>(Release)/charge to the income statement</t>
  </si>
  <si>
    <t>Write-offs and other items</t>
  </si>
  <si>
    <t>Re-allocation of ECL on undrawn exposures</t>
  </si>
  <si>
    <t>Ending Balance</t>
  </si>
  <si>
    <t>Balance on January 1 2018</t>
  </si>
  <si>
    <t>Recoveries, net of collection costs</t>
  </si>
  <si>
    <t>Advances Secured on Residential Property [member]</t>
  </si>
  <si>
    <t>Corporate Loans [member]</t>
  </si>
  <si>
    <t>Finance leases [member]</t>
  </si>
  <si>
    <t>Other Unsecured Advances [member]</t>
  </si>
  <si>
    <t>Loans and Advances to Customers - Summary of Movement in Impairment Loss Allowances (Parenthetical) (Detail) - GBP (£) £ in Millions</t>
  </si>
  <si>
    <t>Disclosure of impairment loss recognised or reversed [abstract]</t>
  </si>
  <si>
    <t>Mortgage write-offs of financial assets</t>
  </si>
  <si>
    <t>Securitisations and Covered Bonds - Summary of Gross Asset Securitised (Detail) - GBP (£) £ in Millions</t>
  </si>
  <si>
    <t>Disclosure of gross asset securitised [line items]</t>
  </si>
  <si>
    <t>Gross asset securitised</t>
  </si>
  <si>
    <t>Master Trust Structures [member]</t>
  </si>
  <si>
    <t>Other Securitisation Structures [member]</t>
  </si>
  <si>
    <t>Holmes [member] | Master Trust Structures [member]</t>
  </si>
  <si>
    <t>Fosse [member] | Master Trust Structures [member]</t>
  </si>
  <si>
    <t>Langton [member] | Master Trust Structures [member]</t>
  </si>
  <si>
    <t>Motor [member] | Other Securitisation Structures [member]</t>
  </si>
  <si>
    <t>Auto ABS UK Loans [member] | Other Securitisation Structures [member]</t>
  </si>
  <si>
    <t>Securitisations and Covered Bonds - Additional Information (Detail) - GBP (£) £ in Billions</t>
  </si>
  <si>
    <t>Covered bonds issued</t>
  </si>
  <si>
    <t>Covered bonds redeemed</t>
  </si>
  <si>
    <t>Holmes Master Issuer Plc [member]</t>
  </si>
  <si>
    <t>Issue of notes, mortgaged-backed</t>
  </si>
  <si>
    <t>Redemption of securities, mortgaged-backed</t>
  </si>
  <si>
    <t>Fosse [member]</t>
  </si>
  <si>
    <t>Langton [member]</t>
  </si>
  <si>
    <t>Motor [member]</t>
  </si>
  <si>
    <t>Auto ABS UK Loans Plc [member]</t>
  </si>
  <si>
    <t>Financial Investments - Summary of Financial Investments (Detail) - GBP (£) £ in Millions</t>
  </si>
  <si>
    <t>Disclosure of financial investments [line items]</t>
  </si>
  <si>
    <t>Amortised Cost [member]</t>
  </si>
  <si>
    <t>Amortised Cost [member] | Asset-backed Securities [member]</t>
  </si>
  <si>
    <t>Amortised Cost [member] | Debt Securities [member]</t>
  </si>
  <si>
    <t>FVOCI [member]</t>
  </si>
  <si>
    <t>FVOCI [member] | Debt Securities [member]</t>
  </si>
  <si>
    <t>FVOCI [member] | Loans and advances to customers [member]</t>
  </si>
  <si>
    <t>Available-for-Sale [member]</t>
  </si>
  <si>
    <t>Available-for-Sale [member] | Debt Securities [member]</t>
  </si>
  <si>
    <t>Available-for-Sale [member] | Equity Securities [member]</t>
  </si>
  <si>
    <t>Interests In Other Entities - Additional Information (Detail) £ in Millions</t>
  </si>
  <si>
    <t>Jan. 01, 2018GBP (£)Employees</t>
  </si>
  <si>
    <t>Feb. 07, 2000USD ($)</t>
  </si>
  <si>
    <t>Disclosure of information about unconsolidated subsidiaries [line items]</t>
  </si>
  <si>
    <t>Non-cumulative trust preferred securities issued | $</t>
  </si>
  <si>
    <t>Non-cumulative trust preferred securities interest rate</t>
  </si>
  <si>
    <t>8.963%</t>
  </si>
  <si>
    <t>Santander Uk Operations Ltd And Santander UK Ttechnology Ltd [member] | Events After Reporting Period [member]</t>
  </si>
  <si>
    <t>Ownership interest in trust preferred entities by Santander UK plc</t>
  </si>
  <si>
    <t>100.00%</t>
  </si>
  <si>
    <t>Cash consideration</t>
  </si>
  <si>
    <t>Produban servicios informaticos generales SI [member] | Events After Reporting Period [member]</t>
  </si>
  <si>
    <t>Santander UK Plc [member] | Events After Reporting Period [member]</t>
  </si>
  <si>
    <t>Number of employees transferred | Employees</t>
  </si>
  <si>
    <t>Abbey National Capital Trust I [member]</t>
  </si>
  <si>
    <t>Name of subsidiary</t>
  </si>
  <si>
    <t>Abbey National Capital Trust I</t>
  </si>
  <si>
    <t>Abbey National Capital LP I [member]</t>
  </si>
  <si>
    <t>Abbey National Capital LP I</t>
  </si>
  <si>
    <t>Deposits by Banks - Schedule of Deposits by Banks (Detail) - GBP (£) £ in Millions</t>
  </si>
  <si>
    <t>Disclosure of deposits from banks [line items]</t>
  </si>
  <si>
    <t>Deposits from banks</t>
  </si>
  <si>
    <t>Items in Course of Transmission [member]</t>
  </si>
  <si>
    <t>Deposits Held as Collateral [member]</t>
  </si>
  <si>
    <t>Other Deposits [member]</t>
  </si>
  <si>
    <t>Deposits by Banks - Schedule of Deposits by Banks (Parenthetical) (Detail) - GBP (£) £ in Billions</t>
  </si>
  <si>
    <t>Disclosure of deposits from banks [abstract]</t>
  </si>
  <si>
    <t>Drawdown from TFS</t>
  </si>
  <si>
    <t>Deposits by Customers - Schedule of Deposits by Customers (Detail) - GBP (£) £ in Millions</t>
  </si>
  <si>
    <t>Disclosure of deposits from customers [line items]</t>
  </si>
  <si>
    <t>Deposits from customers</t>
  </si>
  <si>
    <t>Current and Demand Accounts - Interest Bearing [member]</t>
  </si>
  <si>
    <t>Current and Demand Accounts - Non-interest Bearing [member]</t>
  </si>
  <si>
    <t>Savings Accounts [member]</t>
  </si>
  <si>
    <t>Time Deposits [member]</t>
  </si>
  <si>
    <t>Amounts Due to Fellow Banco Santander Subsidiaries [member]</t>
  </si>
  <si>
    <t>Deposits by Customers - Schedule of Deposits by Customers (Parenthetical) (Detail) - GBP (£) £ in Millions</t>
  </si>
  <si>
    <t>Equity Index Linked Deposits [member]</t>
  </si>
  <si>
    <t>Capital amount guaranteed or protected</t>
  </si>
  <si>
    <t>Capital amount of return guaranteed</t>
  </si>
  <si>
    <t>Trading Liabilities - Schedule of Trading Liabilities (Detail) - GBP (£) £ in Millions</t>
  </si>
  <si>
    <t>Disclosure of financial liabilities held for trading [line items]</t>
  </si>
  <si>
    <t>Securities Sold Under Repurchase Agreements [member]</t>
  </si>
  <si>
    <t>Short Positions in Securities and Unsettled Trades [member]</t>
  </si>
  <si>
    <t>Debt Securities In Issue - Summary of Debt Securities in Issue (Detail) - GBP (£) £ in Millions</t>
  </si>
  <si>
    <t>Debt securities in issue [line items]</t>
  </si>
  <si>
    <t>Debt Securities</t>
  </si>
  <si>
    <t>Medium Term Notes [member]</t>
  </si>
  <si>
    <t>Covered Bond Programme [member]</t>
  </si>
  <si>
    <t>Certificates of Deposit [member]</t>
  </si>
  <si>
    <t>Credit Linked Note [Member]</t>
  </si>
  <si>
    <t>Securitisation Programmes [member]</t>
  </si>
  <si>
    <t>Provisions - Summary of Provisions Reconciliation (Detail) - GBP (£) £ in Millions</t>
  </si>
  <si>
    <t>Disclosure of other provisions [line items]</t>
  </si>
  <si>
    <t>Beginning balance</t>
  </si>
  <si>
    <t>Additional provisions</t>
  </si>
  <si>
    <t>Provisions released</t>
  </si>
  <si>
    <t>Utilisation</t>
  </si>
  <si>
    <t>Transfers</t>
  </si>
  <si>
    <t>Ending balance</t>
  </si>
  <si>
    <t>PPI [member]</t>
  </si>
  <si>
    <t>Wealth and Investment [member]</t>
  </si>
  <si>
    <t>Other products [member]</t>
  </si>
  <si>
    <t>Regulatory-Related [member]</t>
  </si>
  <si>
    <t>Vacant Property [member]</t>
  </si>
  <si>
    <t>Miscellaneous other provisions [member]</t>
  </si>
  <si>
    <t>Provisions - Summary of Provisions Reconciliation (Parenthetical) (Detail) - GBP (£) £ in Millions</t>
  </si>
  <si>
    <t>Disclosure of other provisions [abstract]</t>
  </si>
  <si>
    <t>Provisions in respect of operational loss and operational risk provisions, restructuring charges and litigation and related expenses</t>
  </si>
  <si>
    <t>Provisions in respect of credit impairment losses for off balance sheet exposures relating to guarantees given to third parties</t>
  </si>
  <si>
    <t>Provisions - Summary of Key Drivers of PPI Provision Balance and Forecast Assumptions Used in Calculating Provision (Detail) - PPI [member]</t>
  </si>
  <si>
    <t>Jun. 30, 2018GBP (£)</t>
  </si>
  <si>
    <t>Inbound Complaints [member]</t>
  </si>
  <si>
    <t>Cumulative to 30 June 2018</t>
  </si>
  <si>
    <t>Future expected (unaudited)</t>
  </si>
  <si>
    <t>Sensitivity analysis number</t>
  </si>
  <si>
    <t>Sensitivity analysis increase/decrease in provision</t>
  </si>
  <si>
    <t>Outbound Complaints [member]</t>
  </si>
  <si>
    <t>Response Rate to Outbound Contact [member]</t>
  </si>
  <si>
    <t>55.00%</t>
  </si>
  <si>
    <t>90.00%</t>
  </si>
  <si>
    <t>Sensitivity analysis rate</t>
  </si>
  <si>
    <t>1.00%</t>
  </si>
  <si>
    <t>Average Uphold Rate Per Claim [member]</t>
  </si>
  <si>
    <t>44.00%</t>
  </si>
  <si>
    <t>72.00%</t>
  </si>
  <si>
    <t>Average Redress Per Claim [member]</t>
  </si>
  <si>
    <t>Sensitivity analysis amount</t>
  </si>
  <si>
    <t>Provisions - Additional Information (Detail) - GBP (£) £ in Millions</t>
  </si>
  <si>
    <t>Additional operational risk losses and restructuring charges</t>
  </si>
  <si>
    <t>Retirement Benefit Plans - Summary of Retirement Benefit Plans (Detail) - GBP (£) £ in Millions</t>
  </si>
  <si>
    <t>Assets/(liabilities)</t>
  </si>
  <si>
    <t>Total net assets</t>
  </si>
  <si>
    <t>Unfunded Defined Benefit Pension Scheme [member]</t>
  </si>
  <si>
    <t>Surplus (deficit) in plan</t>
  </si>
  <si>
    <t>Surplus [member] | Funded Defined Benefit Pension Scheme [member]</t>
  </si>
  <si>
    <t>Deficit [member] | Funded Defined Benefit Pension Scheme [member]</t>
  </si>
  <si>
    <t>Retirement Benefit Plans - Additional Information (Detail) - GBP (£) £ in Millions</t>
  </si>
  <si>
    <t>Disclosure of defined benefit plans [abstract]</t>
  </si>
  <si>
    <t>Defined contribution expense</t>
  </si>
  <si>
    <t>Key management personnel expense</t>
  </si>
  <si>
    <t>None</t>
  </si>
  <si>
    <t>Defined benefit expense</t>
  </si>
  <si>
    <t>Actuarial gain on financial assumptions</t>
  </si>
  <si>
    <t>Retirement Benefit Plans - Summary of Movements in the Present Value of Defined Benefit Obligations and Fair Value of Scheme Assets (Detail) - GBP (£) £ in Millions</t>
  </si>
  <si>
    <t>Present value of defined benefit obligations [member]</t>
  </si>
  <si>
    <t>Disclosure of net defined benefit liability (asset) [line items]</t>
  </si>
  <si>
    <t>Income statement (charge) / income</t>
  </si>
  <si>
    <t>Recognised in other comprehensive income:</t>
  </si>
  <si>
    <t>- Return on plan assets (excluding amounts included in net interest expense)</t>
  </si>
  <si>
    <t>- Actuarial movements arising from experience adjustments</t>
  </si>
  <si>
    <t>- Actuarial movements arising from changes in financial assumptions</t>
  </si>
  <si>
    <t>Benefits paid</t>
  </si>
  <si>
    <t>Fair value of scheme assets [member]</t>
  </si>
  <si>
    <t>Contributions paid</t>
  </si>
  <si>
    <t>Contingent Liabilities and Commitments - Summary of Contingent Liabilities and Commitments (Detail) - GBP (£) £ in Millions</t>
  </si>
  <si>
    <t>Disclosure of contingent liabilities and commitments [Line Items]</t>
  </si>
  <si>
    <t>Guarantees and formal standby facilities, credit lines and other commitments</t>
  </si>
  <si>
    <t>Contingent Liability for Guarantees [Member]</t>
  </si>
  <si>
    <t>Guarantees given to third parties</t>
  </si>
  <si>
    <t>Loan commitments [member]</t>
  </si>
  <si>
    <t>Formal standby facilities, credit lines and other commitments</t>
  </si>
  <si>
    <t>Assets Charged as Security for Liabilities and Collateral Accepted as Security for Assets - Additional Information (Detail) - Securitisations and Covered Bonds [member] - GBP (£) £ in Millions</t>
  </si>
  <si>
    <t>Mortgage Loans and Other Loans [member]</t>
  </si>
  <si>
    <t>Disclosure of assets pledged as security [line items]</t>
  </si>
  <si>
    <t>Total notes issued externally from secured securitisation and covered bond programmes</t>
  </si>
  <si>
    <t>Gross external note issuances from secured programmes</t>
  </si>
  <si>
    <t>Gross external note redemptions from secured programmes</t>
  </si>
  <si>
    <t>Internally Retained [member]</t>
  </si>
  <si>
    <t>Notes issued under securitisation and covered bond programmes retained internally</t>
  </si>
  <si>
    <t>Third Party Bilateral Secured Funding Transactions [member]</t>
  </si>
  <si>
    <t>Assets charged as security for liabilities</t>
  </si>
  <si>
    <t>Santander UK Plc [member]</t>
  </si>
  <si>
    <t>Gross assets charged as security for liabilities</t>
  </si>
  <si>
    <t>Santander UK Plc [member] | Internally Retained [member]</t>
  </si>
  <si>
    <t>Internally retained securitisation and covered bond issuances available for creating collateral</t>
  </si>
  <si>
    <t>Financial Instruments - Analysis of Fair Value of Financial Instruments Carried at Amortised (Detail) - GBP (£) £ in Millions</t>
  </si>
  <si>
    <t>Disclosure Of Fair Values Of Financial Instruments Carried At Amortised Cost [Line Items]</t>
  </si>
  <si>
    <t>Repurchase agreements- non trading</t>
  </si>
  <si>
    <t>Reverse repurchase agreements- non trading</t>
  </si>
  <si>
    <t>Carrying value</t>
  </si>
  <si>
    <t>Financial Liabilities at Amortised Cost, Category [Member]</t>
  </si>
  <si>
    <t>Deposits by banks [member] | Financial Liabilities at Amortised Cost, Category [Member]</t>
  </si>
  <si>
    <t>Deposits by customers [member] | Financial Liabilities at Amortised Cost, Category [Member]</t>
  </si>
  <si>
    <t>Repurchase agreements - non trading [Member] | Financial Liabilities at Amortised Cost, Category [Member]</t>
  </si>
  <si>
    <t>Debt Securities [member] | Financial Liabilities at Amortised Cost, Category [Member]</t>
  </si>
  <si>
    <t>Subordinated liabilities [member] | Financial Liabilities at Amortised Cost, Category [Member]</t>
  </si>
  <si>
    <t>Liabilities held for sale [member] | Financial Liabilities at Amortised Cost, Category [Member]</t>
  </si>
  <si>
    <t>Loans and advances to banks [member] | Amortised Cost [member]</t>
  </si>
  <si>
    <t>Loans and advances to customers [member] | Amortised Cost [member]</t>
  </si>
  <si>
    <t>Reverse repurchase agreements - non-trading [Member] | Amortised Cost [member]</t>
  </si>
  <si>
    <t>Financial investments [member] | Amortised Cost [member]</t>
  </si>
  <si>
    <t>Assets Held For Sale [member] | Amortised Cost [member]</t>
  </si>
  <si>
    <t>Fair Value [member] | Amortised Cost [member]</t>
  </si>
  <si>
    <t>Fair Value [member] | Financial Liabilities at Amortised Cost, Category [Member]</t>
  </si>
  <si>
    <t>Fair Value [member] | Deposits by banks [member] | Financial Liabilities at Amortised Cost, Category [Member]</t>
  </si>
  <si>
    <t>Fair Value [member] | Deposits by customers [member] | Financial Liabilities at Amortised Cost, Category [Member]</t>
  </si>
  <si>
    <t>Fair Value [member] | Repurchase agreements - non trading [Member] | Financial Liabilities at Amortised Cost, Category [Member]</t>
  </si>
  <si>
    <t>Fair Value [member] | Debt Securities [member] | Financial Liabilities at Amortised Cost, Category [Member]</t>
  </si>
  <si>
    <t>Fair Value [member] | Subordinated liabilities [member] | Financial Liabilities at Amortised Cost, Category [Member]</t>
  </si>
  <si>
    <t>Fair Value [member] | Liabilities held for sale [member] | Financial Liabilities at Amortised Cost, Category [Member]</t>
  </si>
  <si>
    <t>Fair Value [member] | Loans and advances to banks [member] | Amortised Cost [member]</t>
  </si>
  <si>
    <t>Fair Value [member] | Loans and advances to customers [member] | Amortised Cost [member]</t>
  </si>
  <si>
    <t>Fair Value [member] | Reverse repurchase agreements - non-trading [Member] | Amortised Cost [member]</t>
  </si>
  <si>
    <t>Fair Value [member] | Financial investments [member] | Amortised Cost [member]</t>
  </si>
  <si>
    <t>Fair Value [member] | Assets Held For Sale [member] | Amortised Cost [member]</t>
  </si>
  <si>
    <t>Financial Instruments - Fair Values of Financial Instruments Measured at Fair Value on a Recurring Basis (Detail) - GBP (£) £ in Millions</t>
  </si>
  <si>
    <t>Disclosure of fair value measurement of assets and liabilities [Line Items]</t>
  </si>
  <si>
    <t>Assets at fair value</t>
  </si>
  <si>
    <t>Liabilities at fair value</t>
  </si>
  <si>
    <t>Trading Liabilities [member]</t>
  </si>
  <si>
    <t>Derivative Financial Liabilities [member]</t>
  </si>
  <si>
    <t>Financial Liabilities Designated at Fair Value [member]</t>
  </si>
  <si>
    <t>Liabilities held for sale [member]</t>
  </si>
  <si>
    <t>Valuation technique</t>
  </si>
  <si>
    <t>A, B, C &amp; D</t>
  </si>
  <si>
    <t>Trading Assets [member]</t>
  </si>
  <si>
    <t>Derivative Financial Instruments [member]</t>
  </si>
  <si>
    <t>Other Financial assets at fair value through profit or loss, category [member]</t>
  </si>
  <si>
    <t>Financial investments [member]</t>
  </si>
  <si>
    <t>Assets Held For Sale [member]</t>
  </si>
  <si>
    <t>Level 1 [Member]</t>
  </si>
  <si>
    <t>Level 1 [Member] | Trading Liabilities [member]</t>
  </si>
  <si>
    <t>Level 1 [Member] | Derivative Financial Liabilities [member]</t>
  </si>
  <si>
    <t>Level 1 [Member] | Financial Liabilities Designated at Fair Value [member]</t>
  </si>
  <si>
    <t>Level 1 [Member] | Liabilities held for sale [member]</t>
  </si>
  <si>
    <t>Level 1 [Member] | Trading Assets [member]</t>
  </si>
  <si>
    <t>Level 1 [Member] | Derivative Financial Instruments [member]</t>
  </si>
  <si>
    <t>Level 1 [Member] | Other Financial assets at fair value through profit or loss, category [member]</t>
  </si>
  <si>
    <t>Level 1 [Member] | Financial investments [member]</t>
  </si>
  <si>
    <t>Level 1 [Member] | Assets Held For Sale [member]</t>
  </si>
  <si>
    <t>Level 2 [Member]</t>
  </si>
  <si>
    <t>Level 2 [Member] | Trading Liabilities [member]</t>
  </si>
  <si>
    <t>Level 2 [Member] | Derivative Financial Liabilities [member]</t>
  </si>
  <si>
    <t>Level 2 [Member] | Financial Liabilities Designated at Fair Value [member]</t>
  </si>
  <si>
    <t>Level 2 [Member] | Liabilities held for sale [member]</t>
  </si>
  <si>
    <t>Level 2 [Member] | Trading Assets [member]</t>
  </si>
  <si>
    <t>Level 2 [Member] | Derivative Financial Instruments [member]</t>
  </si>
  <si>
    <t>Level 2 [Member] | Other Financial assets at fair value through profit or loss, category [member]</t>
  </si>
  <si>
    <t>Level 2 [Member] | Financial investments [member]</t>
  </si>
  <si>
    <t>Level 2 [Member] | Assets Held For Sale [member]</t>
  </si>
  <si>
    <t>Level 3 [Member]</t>
  </si>
  <si>
    <t>Level 3 [Member] | Trading Liabilities [member]</t>
  </si>
  <si>
    <t>Level 3 [Member] | Derivative Financial Liabilities [member]</t>
  </si>
  <si>
    <t>Level 3 [Member] | Financial Liabilities Designated at Fair Value [member]</t>
  </si>
  <si>
    <t>Level 3 [Member] | Liabilities held for sale [member]</t>
  </si>
  <si>
    <t>Level 3 [Member] | Trading Assets [member]</t>
  </si>
  <si>
    <t>Level 3 [Member] | Derivative Financial Instruments [member]</t>
  </si>
  <si>
    <t>Level 3 [Member] | Other Financial assets at fair value through profit or loss, category [member]</t>
  </si>
  <si>
    <t>Level 3 [Member] | Financial investments [member]</t>
  </si>
  <si>
    <t>Level 3 [Member] | Assets Held For Sale [member]</t>
  </si>
  <si>
    <t>Securities Purchased Under Resale Agreements [member] | Trading Assets [member]</t>
  </si>
  <si>
    <t>A</t>
  </si>
  <si>
    <t>Securities Purchased Under Resale Agreements [member] | Level 2 [Member] | Trading Assets [member]</t>
  </si>
  <si>
    <t>Debt Securities [member] | Trading Assets [member]</t>
  </si>
  <si>
    <t>-</t>
  </si>
  <si>
    <t>Debt Securities [member] | Other Financial assets at fair value through profit or loss, category [member]</t>
  </si>
  <si>
    <t>A &amp; B</t>
  </si>
  <si>
    <t>Debt Securities [member] | Financial investments [member]</t>
  </si>
  <si>
    <t>D</t>
  </si>
  <si>
    <t>Debt Securities [member] | Level 1 [Member] | Trading Assets [member]</t>
  </si>
  <si>
    <t>Debt Securities [member] | Level 1 [Member] | Other Financial assets at fair value through profit or loss, category [member]</t>
  </si>
  <si>
    <t>Debt Securities [member] | Level 1 [Member] | Financial investments [member]</t>
  </si>
  <si>
    <t>Debt Securities [member] | Level 2 [Member] | Other Financial assets at fair value through profit or loss, category [member]</t>
  </si>
  <si>
    <t>Debt Securities [member] | Level 2 [Member] | Financial investments [member]</t>
  </si>
  <si>
    <t>Debt Securities [member] | Level 3 [Member] | Other Financial assets at fair value through profit or loss, category [member]</t>
  </si>
  <si>
    <t>Equity Securities [member] | Trading Assets [member]</t>
  </si>
  <si>
    <t>Equity Securities [member] | Level 1 [Member] | Trading Assets [member]</t>
  </si>
  <si>
    <t>Cash Collateral [member] | Trading Liabilities [member]</t>
  </si>
  <si>
    <t>Cash Collateral [member] | Trading Assets [member]</t>
  </si>
  <si>
    <t>Cash Collateral [member] | Level 2 [Member] | Trading Liabilities [member]</t>
  </si>
  <si>
    <t>Cash Collateral [member] | Level 2 [Member] | Trading Assets [member]</t>
  </si>
  <si>
    <t>Short-term Loans [member] | Trading Assets [member]</t>
  </si>
  <si>
    <t>Short-term Loans [member] | Level 1 [Member] | Trading Assets [member]</t>
  </si>
  <si>
    <t>Short-term Loans [member] | Level 2 [Member] | Trading Assets [member]</t>
  </si>
  <si>
    <t>Exchange Rate Contracts [member] | Derivative Financial Liabilities [member]</t>
  </si>
  <si>
    <t>Exchange Rate Contracts [member] | Derivative Financial Instruments [member]</t>
  </si>
  <si>
    <t>Exchange Rate Contracts [member] | Level 2 [Member] | Derivative Financial Liabilities [member]</t>
  </si>
  <si>
    <t>Exchange Rate Contracts [member] | Level 2 [Member] | Derivative Financial Instruments [member]</t>
  </si>
  <si>
    <t>Exchange Rate Contracts [member] | Level 3 [Member] | Derivative Financial Liabilities [member]</t>
  </si>
  <si>
    <t>Exchange Rate Contracts [member] | Level 3 [Member] | Derivative Financial Instruments [member]</t>
  </si>
  <si>
    <t>Interest Rate Contracts [member] | Derivative Financial Liabilities [member]</t>
  </si>
  <si>
    <t>A &amp; C</t>
  </si>
  <si>
    <t>Interest Rate Contracts [member] | Derivative Financial Instruments [member]</t>
  </si>
  <si>
    <t>Interest Rate Contracts [member] | Level 2 [Member] | Derivative Financial Liabilities [member]</t>
  </si>
  <si>
    <t>Interest Rate Contracts [member] | Level 2 [Member] | Derivative Financial Instruments [member]</t>
  </si>
  <si>
    <t>Interest Rate Contracts [member] | Level 3 [Member] | Derivative Financial Liabilities [member]</t>
  </si>
  <si>
    <t>Interest Rate Contracts [member] | Level 3 [Member] | Derivative Financial Instruments [member]</t>
  </si>
  <si>
    <t>Equity and Credit Contracts [member] | Derivative Financial Liabilities [member]</t>
  </si>
  <si>
    <t>B &amp; D</t>
  </si>
  <si>
    <t>Equity and Credit Contracts [member] | Derivative Financial Instruments [member]</t>
  </si>
  <si>
    <t>Equity and Credit Contracts [member] | Level 1 [Member] | Derivative Financial Liabilities [member]</t>
  </si>
  <si>
    <t>Equity and Credit Contracts [member] | Level 2 [Member] | Derivative Financial Liabilities [member]</t>
  </si>
  <si>
    <t>Equity and Credit Contracts [member] | Level 2 [Member] | Derivative Financial Instruments [member]</t>
  </si>
  <si>
    <t>Equity and Credit Contracts [member] | Level 3 [Member] | Derivative Financial Liabilities [member]</t>
  </si>
  <si>
    <t>Equity and Credit Contracts [member] | Level 3 [Member] | Derivative Financial Instruments [member]</t>
  </si>
  <si>
    <t>Loans and advances to customers [member] | Other Financial assets at fair value through profit or loss, category [member]</t>
  </si>
  <si>
    <t>Loans and advances to customers [member] | Financial investments [member]</t>
  </si>
  <si>
    <t>Loans and advances to customers [member] | Level 2 [Member] | Other Financial assets at fair value through profit or loss, category [member]</t>
  </si>
  <si>
    <t>Loans and advances to customers [member] | Level 3 [Member] | Other Financial assets at fair value through profit or loss, category [member]</t>
  </si>
  <si>
    <t>Loans and advances to customers [member] | Level 3 [Member] | Financial investments [member]</t>
  </si>
  <si>
    <t>Equity Securities [member] | Other Financial assets at fair value through profit or loss, category [member]</t>
  </si>
  <si>
    <t>B</t>
  </si>
  <si>
    <t>Equity Securities [member] | Level 1 [Member] | Other Financial assets at fair value through profit or loss, category [member]</t>
  </si>
  <si>
    <t>Available for sale debt securities [member] | Financial investments [member]</t>
  </si>
  <si>
    <t>C</t>
  </si>
  <si>
    <t>Available for sale debt securities [member] | Level 1 [Member] | Financial investments [member]</t>
  </si>
  <si>
    <t>Available for sale debt securities [member] | Level 2 [Member] | Financial investments [member]</t>
  </si>
  <si>
    <t>Available for sale debt securities [member] | Level 3 [Member] | Financial investments [member]</t>
  </si>
  <si>
    <t>Available for sale equity securities [member] | Financial investments [member]</t>
  </si>
  <si>
    <t>Available for sale equity securities [member] | Level 1 [Member] | Financial investments [member]</t>
  </si>
  <si>
    <t>Available for sale equity securities [member] | Level 2 [Member] | Financial investments [member]</t>
  </si>
  <si>
    <t>Available for sale equity securities [member] | Level 3 [Member] | Financial investments [member]</t>
  </si>
  <si>
    <t>Securities Sold Under Repurchase Agreements [member] | Trading Liabilities [member]</t>
  </si>
  <si>
    <t>Securities Sold Under Repurchase Agreements [member] | Level 2 [Member] | Trading Liabilities [member]</t>
  </si>
  <si>
    <t>Short Positions in Securities and Unsettled Trades [member] | Trading Liabilities [member]</t>
  </si>
  <si>
    <t>Short Positions in Securities and Unsettled Trades [member] | Level 1 [Member] | Trading Liabilities [member]</t>
  </si>
  <si>
    <t>Debt Securities [member] | Financial Liabilities Designated at Fair Value [member]</t>
  </si>
  <si>
    <t>Debt Securities [member] | Level 2 [Member] | Financial Liabilities Designated at Fair Value [member]</t>
  </si>
  <si>
    <t>Debt Securities [member] | Level 3 [Member] | Financial Liabilities Designated at Fair Value [member]</t>
  </si>
  <si>
    <t>Structured Deposits [member] | Financial Liabilities Designated at Fair Value [member]</t>
  </si>
  <si>
    <t>Structured Deposits [member] | Level 2 [Member] | Financial Liabilities Designated at Fair Value [member]</t>
  </si>
  <si>
    <t>Financial Instruments - Additional Information (Detail) - GBP (£)</t>
  </si>
  <si>
    <t>Disclosure of financial assets [line items]</t>
  </si>
  <si>
    <t>Fair value of financial instruments transferred from Level 1 to Level 2</t>
  </si>
  <si>
    <t>Fair value of financial instruments transferred from Level 2 to Level 1</t>
  </si>
  <si>
    <t>Fair value of financial instruments transferred from Level 1 to Level 3</t>
  </si>
  <si>
    <t>Fair value of financial instruments transferred from Level 3 to Level 1</t>
  </si>
  <si>
    <t>Fair value of financial instruments transferred from Level 2 to Level 3</t>
  </si>
  <si>
    <t>Fair value of financial instruments transferred from Level 3 to Level 2</t>
  </si>
  <si>
    <t>Financial Instruments - Summary of Fair Value Adjustment (Detail) - GBP (£) £ in Millions</t>
  </si>
  <si>
    <t>Fair value adjustments</t>
  </si>
  <si>
    <t>Bid-Offer and Trade Specific Adjustments [Member]</t>
  </si>
  <si>
    <t>Uncertainty [Member]</t>
  </si>
  <si>
    <t>Credit Risk Adjustment [Member]</t>
  </si>
  <si>
    <t>Funding Fair Value Adjustment [Member]</t>
  </si>
  <si>
    <t>Risk Related Adjustments [Member]</t>
  </si>
  <si>
    <t>Model-Related [Member]</t>
  </si>
  <si>
    <t>Day One Profit [Member]</t>
  </si>
  <si>
    <t>Financial Instruments - Movement of Liabilities Measured at Fair Value Using Valuation Technique With Significant Unobservable Inputs (Level 3) (Detail) - GBP (£) £ in Millions</t>
  </si>
  <si>
    <t>Disclosure of fair value measurement of liabilities [line items]</t>
  </si>
  <si>
    <t>Adjustment for the adoption of IFRS 9</t>
  </si>
  <si>
    <t>At 1 January 2018</t>
  </si>
  <si>
    <t>Total (losses)/gains recognised in profit/loss, fair value movements</t>
  </si>
  <si>
    <t>Total (losses)/gains recognised in profit/loss, foreign exchange and other movements</t>
  </si>
  <si>
    <t>Transfers in</t>
  </si>
  <si>
    <t>Transfer to held for sale</t>
  </si>
  <si>
    <t>Additions</t>
  </si>
  <si>
    <t>Sales</t>
  </si>
  <si>
    <t>Settlements</t>
  </si>
  <si>
    <t>(Losses)/gains recognised in profit or loss on assets and liabilities held at the end of the period</t>
  </si>
  <si>
    <t>Level 3 [Member] | Fair Value Through P&amp;L [member]</t>
  </si>
  <si>
    <t>Level 3 [Member] | Derivative Liabilities [Member]</t>
  </si>
  <si>
    <t>Financial Instruments - Movement of Assets Measured at Fair Value Using ValuationTechnique With Significant Unobservable Inputs (Level 3) (Detail) - GBP (£) £ in Millions</t>
  </si>
  <si>
    <t>Gains recognised in other comprehensive income</t>
  </si>
  <si>
    <t>Level 3 [Member] | Fair Value Through P&amp;L [Member]</t>
  </si>
  <si>
    <t>Related Party Disclosures - Additional Information (Detail) - GBP (£) £ in Millions</t>
  </si>
  <si>
    <t>Related party transactions [abstract]</t>
  </si>
  <si>
    <t>Amounts owed by related parties</t>
  </si>
  <si>
    <t>Amounts owed to related parties</t>
  </si>
  <si>
    <t>Transition to IFRS 9 - Summary of Measurement Categories and Carrying Amounts of Financial Assets Determined in Accordance with IAS 39 and IFRS 9 (Detail) - GBP (£) £ in Millions</t>
  </si>
  <si>
    <t>Transition to IFRS 9 [line items]</t>
  </si>
  <si>
    <t>Re-classifications</t>
  </si>
  <si>
    <t>Re-measurement</t>
  </si>
  <si>
    <t>Ending balance before re-presentation</t>
  </si>
  <si>
    <t>IFRS 9 [member] | Loans and advances to customers [member]</t>
  </si>
  <si>
    <t>Re-presentation</t>
  </si>
  <si>
    <t>IFRS 9 [member] | Loans and advances to customers [member] | FVTPL (Mandatory) [member]</t>
  </si>
  <si>
    <t>IFRS 9 [member] | Loans and advances to customers [member] | Amortised cost [member]</t>
  </si>
  <si>
    <t>IFRS 9 [member] | Loans and advances to customers [member] | FVOCI [member]</t>
  </si>
  <si>
    <t>IFRS 9 [member] | Trading Assets [member]</t>
  </si>
  <si>
    <t>IFRS 9 [member] | Trading Assets [member] | FVTPL (Mandatory) [member]</t>
  </si>
  <si>
    <t>IFRS 9 [member] | Trading Assets [member] | FVOCI [member]</t>
  </si>
  <si>
    <t>IFRS 9 [member] | Cash and Balances at Central Banks [member] | Amortised cost [member]</t>
  </si>
  <si>
    <t>IFRS 9 [member] | Derivative Financial Instruments [member] | FVTPL (Mandatory) [member]</t>
  </si>
  <si>
    <t>IFRS 9 [member] | Financial assets designated at fair value [member]</t>
  </si>
  <si>
    <t>IFRS 9 [member] | Financial assets designated at fair value [member] | FVTPL (Mandatory) [member]</t>
  </si>
  <si>
    <t>IFRS 9 [member] | Financial assets designated at fair value [member] | Amortised cost [member]</t>
  </si>
  <si>
    <t>IFRS 9 [member] | Financial assets designated at fair value [member] | FVTPL (Designated) [member]</t>
  </si>
  <si>
    <t>IFRS 9 [member] | Loans and advances to banks [member] | Amortised cost [member]</t>
  </si>
  <si>
    <t>IFRS 9 [member] | Reverse repurchase agreements - non-trading [Member] | Amortised cost [member]</t>
  </si>
  <si>
    <t>IFRS 9 [member] | Financial investments [member]</t>
  </si>
  <si>
    <t>IFRS 9 [member] | Financial investments [member] | FVTPL (Mandatory) [member]</t>
  </si>
  <si>
    <t>IFRS 9 [member] | Financial investments [member] | Amortised cost [member]</t>
  </si>
  <si>
    <t>IFRS 9 [member] | Financial investments [member] | FVOCI [member]</t>
  </si>
  <si>
    <t>IFRS 9 [member] | Financial investments [member] | FVTPL (Mandatory)1 [member]</t>
  </si>
  <si>
    <t>IFRS 9 [member] | Financial investments [member] | Amortised cost1 [member]</t>
  </si>
  <si>
    <t>IFRS 9 [member] | Financial investments [member] | FVTPL (Mandatory)2 [member]</t>
  </si>
  <si>
    <t>IFRS 9 [member] | Other [member]</t>
  </si>
  <si>
    <t>IAS 39 [member] | Loans and advances to customers [member]</t>
  </si>
  <si>
    <t>IAS 39 [member] | Loans and advances to customers [member] | Loans and receivable securities [member]</t>
  </si>
  <si>
    <t>IAS 39 [member] | Loans and advances to customers [member] | Loans and receivable securities1 [member]</t>
  </si>
  <si>
    <t>IAS 39 [member] | Loans and advances to customers [member] | Loans and receivable securities2 [member]</t>
  </si>
  <si>
    <t>IAS 39 [member] | Trading Assets [member]</t>
  </si>
  <si>
    <t>IAS 39 [member] | Trading Assets [member] | FVTPL [member]</t>
  </si>
  <si>
    <t>IAS 39 [member] | Trading Assets [member] | FVTPL1 [member]</t>
  </si>
  <si>
    <t>IAS 39 [member] | Cash and Balances at Central Banks [member] | Loans and receivable securities [member]</t>
  </si>
  <si>
    <t>IAS 39 [member] | Derivative Financial Instruments [member] | FVTPL (Trading) [member]</t>
  </si>
  <si>
    <t>IAS 39 [member] | Financial assets designated at fair value [member]</t>
  </si>
  <si>
    <t>IAS 39 [member] | Financial assets designated at fair value [member] | FVTPL (Designated) [member]</t>
  </si>
  <si>
    <t>IAS 39 [member] | Financial assets designated at fair value [member] | FVTPL1 (Designated) [member]</t>
  </si>
  <si>
    <t>IAS 39 [member] | Financial assets designated at fair value [member] | FVTPL2 (Designated) [member]</t>
  </si>
  <si>
    <t>IAS 39 [member] | Loans and advances to banks [member] | Loans and receivable securities [member]</t>
  </si>
  <si>
    <t>IAS 39 [member] | Reverse repurchase agreements - non-trading [Member] | Loans and receivable securities [member]</t>
  </si>
  <si>
    <t>IAS 39 [member] | Financial investments [member]</t>
  </si>
  <si>
    <t>IAS 39 [member] | Financial investments [member] | Loans and receivable securities [member]</t>
  </si>
  <si>
    <t>IAS 39 [member] | Financial investments [member] | Loans and receivable securities1 [member]</t>
  </si>
  <si>
    <t>IAS 39 [member] | Financial investments [member] | Available for sale financial assets [member]</t>
  </si>
  <si>
    <t>IAS 39 [member] | Financial investments [member] | Available for sale financial assets1 [member]</t>
  </si>
  <si>
    <t>IAS 39 [member] | Financial investments [member] | Held to maturity investments [member]</t>
  </si>
  <si>
    <t>IAS 39 [member] | Financial investments [member] | Available for sale financial assets2 [member]</t>
  </si>
  <si>
    <t>IAS 39 [member] | Other [member]</t>
  </si>
  <si>
    <t>Transition to IFRS 9 - Summary of Measurement Categories and Carrying Amounts of Financial Assets Determined in Accordance with IAS 39 and IFRS 9 (Parenthetical) (Detail) £ in Millions</t>
  </si>
  <si>
    <t>Allowance for credit losses [member]</t>
  </si>
  <si>
    <t>IFRS 9 [member]</t>
  </si>
  <si>
    <t>Increase in deferred tax asset</t>
  </si>
  <si>
    <t>IFRS 9 [member] | Allowance for credit losses [member]</t>
  </si>
  <si>
    <t>IFRS 9 [member] | Reclassifications [member]</t>
  </si>
  <si>
    <t>IFRS 9 [member] | Remeasurements [member]</t>
  </si>
  <si>
    <t>Financial guarantee contracts [member] | Provisions for off-balance sheet exposures (IAS 37/IFRS 9) [member] | Allowance for credit losses [member]</t>
  </si>
  <si>
    <t>Financial guarantee contracts [member] | Provisions for off-balance sheet exposures (IAS 37/IFRS 9) [member] | IFRS 9 [member] | Allowance for credit losses [member]</t>
  </si>
  <si>
    <t>Other Financial assets at fair value through profit or loss, category [member] | IFRS 9 [member] | FVTPL (Mandatory) [member]</t>
  </si>
  <si>
    <t>Loans and advances to customers [member] | IFRS 9 [member]</t>
  </si>
  <si>
    <t>Loans and advances to customers [member] | IFRS 9 [member] | Amortised cost [member]</t>
  </si>
  <si>
    <t>Loans and advances to customers [member] | IFRS 9 [member] | FVOCI [member]</t>
  </si>
  <si>
    <t>Trading Assets [member] | IFRS 9 [member] | FVOCI [member]</t>
  </si>
  <si>
    <t>Transition to IFRS 9 - Summary of Reconciliation of Loss Allowance (Detail) £ in Millions</t>
  </si>
  <si>
    <t>Disclosure of reconciliation of changes in loss allowance and explanation of changes in gross carrying amount for financial instruments [line items]</t>
  </si>
  <si>
    <t>Loans &amp; receivables (IAS 39)/ financial assets at amortized cost (IFRS 9 ) [member] | Loans and advances to customers [member]</t>
  </si>
  <si>
    <t>Loans &amp; receivables (IAS 39)/ financial assets at amortized cost (IFRS 9 ) [member] | Allowance for credit losses [member] | Loans and advances to customers [member]</t>
  </si>
  <si>
    <t>Provisions for off-balance sheet exposures (IAS 37/IFRS 9) [member] | Allowance for credit losses [member] | Financial guarantee contracts [member]</t>
  </si>
  <si>
    <t>IFRS 9 [member] | Loans &amp; receivables (IAS 39)/ financial assets at amortized cost (IFRS 9 ) [member] | Loans and advances to customers [member]</t>
  </si>
  <si>
    <t>IFRS 9 [member] | Provisions for off-balance sheet exposures (IAS 37/IFRS 9) [member] | Financial guarantee contracts [member]</t>
  </si>
  <si>
    <t>IFRS 9 [member] | Provisions for off-balance sheet exposures (IAS 37/IFRS 9) [member] | Allowance for credit losses [member] | Financial guarantee contracts [member]</t>
  </si>
  <si>
    <t>Transition to IFRS 9 - Summary of Reserves and Retained Earnings (Detail) - GBP (£) £ in Millions</t>
  </si>
  <si>
    <t>Disclosure of reserves and retained earnings within equity [line items]</t>
  </si>
  <si>
    <t>Other reserves [member]</t>
  </si>
  <si>
    <t>Reclassification of investment securities (debt and equity) from AFS to FVTPL</t>
  </si>
  <si>
    <t>Deferred tax asset</t>
  </si>
  <si>
    <t>IAS 39 [member]</t>
  </si>
  <si>
    <t>Retained earnings and reserves</t>
  </si>
  <si>
    <t>IFRS 9 [member] | Retained Earnings [member]</t>
  </si>
  <si>
    <t>Reclassification under IFRS 9</t>
  </si>
  <si>
    <t>Recognition of expected credit losses under IFRS 9</t>
  </si>
  <si>
    <t>Transition to IFRS 9 - Summary of Reserves and Retained Earnings (Parenthetical) (Detail) - GBP (£) £ in Millions</t>
  </si>
  <si>
    <t>Other Reserves Available-For-Sale [member] | IAS 39 [member]</t>
  </si>
  <si>
    <t>Other Reserves Cash Flow Hedging [member] | IAS 39 [member]</t>
  </si>
  <si>
    <t>Other Reserves Cash Flow Hedging [member] | IFRS 9 [member]</t>
  </si>
  <si>
    <t>Other Reserves Currency Translation [member] | IAS 39 [member]</t>
  </si>
  <si>
    <t>Other Reserves Currency Translation [member] | IFRS 9 [member]</t>
  </si>
  <si>
    <t>Other Reserves Fair Value Reserves [member] | IFRS 9 [member]</t>
  </si>
  <si>
    <t>Ring Fencing - Additional Information (Detail) £ in Billions</t>
  </si>
  <si>
    <t>Banco Santander London Branch [member]</t>
  </si>
  <si>
    <t>Disclosure of transfers of financial assets liabilities [line items]</t>
  </si>
  <si>
    <t>Customer loans</t>
  </si>
  <si>
    <t>Assets and Liabilities Held for Sale - Additional Information (Detail)</t>
  </si>
  <si>
    <t>Proportion of shares of subsidiary held for sale [abstract]</t>
  </si>
  <si>
    <t>Percentage of voting equity interests acquired</t>
  </si>
  <si>
    <t>Assets and Liabilities Held for Sale - Summary of Assets and Liabilities Expected to be Transferred (Detail) - GBP (£) £ in Millions</t>
  </si>
  <si>
    <t>Other financial assets at fair value through profit and loss</t>
  </si>
  <si>
    <t>Total assets held for sale</t>
  </si>
  <si>
    <t>Total liabilities held for sale</t>
  </si>
  <si>
    <t>Held For Sale [member]</t>
  </si>
  <si>
    <t>Net liabilities held for sale</t>
  </si>
  <si>
    <t>Events After the Balance Sheet Date (Detail) - GBP (£) £ in Millions</t>
  </si>
  <si>
    <t>Jul. 31, 2018</t>
  </si>
  <si>
    <t>Disclosure of non-adjusting events after reporting period [line items]</t>
  </si>
  <si>
    <t>Ring Fencing Plan [member] | Banco Santander Group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6" t="s">
        <v>14</v>
      </c>
    </row>
    <row r="10" spans="1:2">
      <c r="A10" s="4" t="s">
        <v>15</v>
      </c>
      <c r="B10" s="4" t="s">
        <v>16</v>
      </c>
    </row>
    <row r="11" spans="1:2">
      <c r="A11" s="4" t="s">
        <v>17</v>
      </c>
      <c r="B11" s="5" t="n">
        <v>10877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309</v>
      </c>
    </row>
    <row r="2" spans="1:2">
      <c r="A2" s="3" t="s">
        <v>832</v>
      </c>
    </row>
    <row r="3" spans="1:2">
      <c r="A3" s="4" t="s">
        <v>834</v>
      </c>
      <c r="B3" s="7" t="n">
        <v>-211</v>
      </c>
    </row>
    <row r="4" spans="1:2">
      <c r="A4" s="4" t="s">
        <v>884</v>
      </c>
    </row>
    <row r="5" spans="1:2">
      <c r="A5" s="3" t="s">
        <v>832</v>
      </c>
    </row>
    <row r="6" spans="1:2">
      <c r="A6" s="4" t="s">
        <v>834</v>
      </c>
      <c r="B6" s="5" t="n">
        <v>211</v>
      </c>
    </row>
    <row r="7" spans="1:2">
      <c r="A7" s="4" t="s">
        <v>885</v>
      </c>
    </row>
    <row r="8" spans="1:2">
      <c r="A8" s="3" t="s">
        <v>832</v>
      </c>
    </row>
    <row r="9" spans="1:2">
      <c r="A9" s="4" t="s">
        <v>886</v>
      </c>
      <c r="B9" s="5" t="n">
        <v>68</v>
      </c>
    </row>
    <row r="10" spans="1:2">
      <c r="A10" s="4" t="s">
        <v>887</v>
      </c>
    </row>
    <row r="11" spans="1:2">
      <c r="A11" s="3" t="s">
        <v>832</v>
      </c>
    </row>
    <row r="12" spans="1:2">
      <c r="A12" s="4" t="s">
        <v>834</v>
      </c>
      <c r="B12" s="5" t="n">
        <v>211</v>
      </c>
    </row>
    <row r="13" spans="1:2">
      <c r="A13" s="4" t="s">
        <v>888</v>
      </c>
    </row>
    <row r="14" spans="1:2">
      <c r="A14" s="3" t="s">
        <v>832</v>
      </c>
    </row>
    <row r="15" spans="1:2">
      <c r="A15" s="4" t="s">
        <v>886</v>
      </c>
      <c r="B15" s="5" t="n">
        <v>14</v>
      </c>
    </row>
    <row r="16" spans="1:2">
      <c r="A16" s="4" t="s">
        <v>889</v>
      </c>
    </row>
    <row r="17" spans="1:2">
      <c r="A17" s="3" t="s">
        <v>832</v>
      </c>
    </row>
    <row r="18" spans="1:2">
      <c r="A18" s="4" t="s">
        <v>886</v>
      </c>
      <c r="B18" s="5" t="n">
        <v>54</v>
      </c>
    </row>
    <row r="19" spans="1:2">
      <c r="A19" s="4" t="s">
        <v>890</v>
      </c>
    </row>
    <row r="20" spans="1:2">
      <c r="A20" s="3" t="s">
        <v>832</v>
      </c>
    </row>
    <row r="21" spans="1:2">
      <c r="A21" s="4" t="s">
        <v>834</v>
      </c>
      <c r="B21" s="5" t="n">
        <v>6</v>
      </c>
    </row>
    <row r="22" spans="1:2">
      <c r="A22" s="4" t="s">
        <v>891</v>
      </c>
    </row>
    <row r="23" spans="1:2">
      <c r="A23" s="3" t="s">
        <v>832</v>
      </c>
    </row>
    <row r="24" spans="1:2">
      <c r="A24" s="4" t="s">
        <v>834</v>
      </c>
      <c r="B24" s="5" t="n">
        <v>6</v>
      </c>
    </row>
    <row r="25" spans="1:2">
      <c r="A25" s="4" t="s">
        <v>892</v>
      </c>
    </row>
    <row r="26" spans="1:2">
      <c r="A26" s="3" t="s">
        <v>832</v>
      </c>
    </row>
    <row r="27" spans="1:2">
      <c r="A27" s="4" t="s">
        <v>312</v>
      </c>
      <c r="B27" s="5" t="n">
        <v>1071</v>
      </c>
    </row>
    <row r="28" spans="1:2">
      <c r="A28" s="4" t="s">
        <v>313</v>
      </c>
      <c r="B28" s="5" t="n">
        <v>110</v>
      </c>
    </row>
    <row r="29" spans="1:2">
      <c r="A29" s="4" t="s">
        <v>893</v>
      </c>
    </row>
    <row r="30" spans="1:2">
      <c r="A30" s="3" t="s">
        <v>832</v>
      </c>
    </row>
    <row r="31" spans="1:2">
      <c r="A31" s="4" t="s">
        <v>834</v>
      </c>
      <c r="B31" s="5" t="n">
        <v>-211</v>
      </c>
    </row>
    <row r="32" spans="1:2">
      <c r="A32" s="4" t="s">
        <v>894</v>
      </c>
    </row>
    <row r="33" spans="1:2">
      <c r="A33" s="3" t="s">
        <v>832</v>
      </c>
    </row>
    <row r="34" spans="1:2">
      <c r="A34" s="4" t="s">
        <v>315</v>
      </c>
      <c r="B34" s="5" t="n">
        <v>977</v>
      </c>
    </row>
    <row r="35" spans="1:2">
      <c r="A35" s="4" t="s">
        <v>834</v>
      </c>
      <c r="B35" s="5" t="n">
        <v>-211</v>
      </c>
    </row>
    <row r="36" spans="1:2">
      <c r="A36" s="4" t="s">
        <v>895</v>
      </c>
    </row>
    <row r="37" spans="1:2">
      <c r="A37" s="3" t="s">
        <v>832</v>
      </c>
    </row>
    <row r="38" spans="1:2">
      <c r="A38" s="4" t="s">
        <v>317</v>
      </c>
      <c r="B38" s="5" t="n">
        <v>180</v>
      </c>
    </row>
    <row r="39" spans="1:2">
      <c r="A39" s="4" t="s">
        <v>896</v>
      </c>
    </row>
    <row r="40" spans="1:2">
      <c r="A40" s="3" t="s">
        <v>832</v>
      </c>
    </row>
    <row r="41" spans="1:2">
      <c r="A41" s="4" t="s">
        <v>317</v>
      </c>
      <c r="B41" s="7" t="n">
        <v>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309</v>
      </c>
    </row>
    <row r="2" spans="1:2">
      <c r="A2" s="3" t="s">
        <v>898</v>
      </c>
    </row>
    <row r="3" spans="1:2">
      <c r="A3" s="4" t="s">
        <v>466</v>
      </c>
      <c r="B3" s="7" t="n">
        <v>940</v>
      </c>
    </row>
    <row r="4" spans="1:2">
      <c r="A4" s="4" t="s">
        <v>833</v>
      </c>
      <c r="B4" s="5" t="n">
        <v>-49</v>
      </c>
    </row>
    <row r="5" spans="1:2">
      <c r="A5" s="4" t="s">
        <v>834</v>
      </c>
      <c r="B5" s="5" t="n">
        <v>-211</v>
      </c>
    </row>
    <row r="6" spans="1:2">
      <c r="A6" s="4" t="s">
        <v>884</v>
      </c>
    </row>
    <row r="7" spans="1:2">
      <c r="A7" s="3" t="s">
        <v>898</v>
      </c>
    </row>
    <row r="8" spans="1:2">
      <c r="A8" s="4" t="s">
        <v>833</v>
      </c>
      <c r="B8" s="5" t="n">
        <v>0</v>
      </c>
    </row>
    <row r="9" spans="1:2">
      <c r="A9" s="4" t="s">
        <v>834</v>
      </c>
      <c r="B9" s="5" t="n">
        <v>211</v>
      </c>
    </row>
    <row r="10" spans="1:2">
      <c r="A10" s="4" t="s">
        <v>899</v>
      </c>
    </row>
    <row r="11" spans="1:2">
      <c r="A11" s="3" t="s">
        <v>898</v>
      </c>
    </row>
    <row r="12" spans="1:2">
      <c r="A12" s="4" t="s">
        <v>466</v>
      </c>
      <c r="B12" s="5" t="n">
        <v>940</v>
      </c>
    </row>
    <row r="13" spans="1:2">
      <c r="A13" s="4" t="s">
        <v>900</v>
      </c>
    </row>
    <row r="14" spans="1:2">
      <c r="A14" s="3" t="s">
        <v>898</v>
      </c>
    </row>
    <row r="15" spans="1:2">
      <c r="A15" s="4" t="s">
        <v>833</v>
      </c>
      <c r="B15" s="5" t="n">
        <v>0</v>
      </c>
    </row>
    <row r="16" spans="1:2">
      <c r="A16" s="4" t="s">
        <v>834</v>
      </c>
      <c r="B16" s="5" t="n">
        <v>205</v>
      </c>
    </row>
    <row r="17" spans="1:2">
      <c r="A17" s="4" t="s">
        <v>901</v>
      </c>
    </row>
    <row r="18" spans="1:2">
      <c r="A18" s="3" t="s">
        <v>898</v>
      </c>
    </row>
    <row r="19" spans="1:2">
      <c r="A19" s="4" t="s">
        <v>833</v>
      </c>
      <c r="B19" s="5" t="n">
        <v>0</v>
      </c>
    </row>
    <row r="20" spans="1:2">
      <c r="A20" s="4" t="s">
        <v>834</v>
      </c>
      <c r="B20" s="5" t="n">
        <v>6</v>
      </c>
    </row>
    <row r="21" spans="1:2">
      <c r="A21" s="4" t="s">
        <v>885</v>
      </c>
    </row>
    <row r="22" spans="1:2">
      <c r="A22" s="3" t="s">
        <v>898</v>
      </c>
    </row>
    <row r="23" spans="1:2">
      <c r="A23" s="4" t="s">
        <v>470</v>
      </c>
      <c r="B23" s="5" t="n">
        <v>1151</v>
      </c>
    </row>
    <row r="24" spans="1:2">
      <c r="A24" s="4" t="s">
        <v>887</v>
      </c>
    </row>
    <row r="25" spans="1:2">
      <c r="A25" s="3" t="s">
        <v>898</v>
      </c>
    </row>
    <row r="26" spans="1:2">
      <c r="A26" s="4" t="s">
        <v>834</v>
      </c>
      <c r="B26" s="5" t="n">
        <v>211</v>
      </c>
    </row>
    <row r="27" spans="1:2">
      <c r="A27" s="4" t="s">
        <v>902</v>
      </c>
    </row>
    <row r="28" spans="1:2">
      <c r="A28" s="3" t="s">
        <v>898</v>
      </c>
    </row>
    <row r="29" spans="1:2">
      <c r="A29" s="4" t="s">
        <v>470</v>
      </c>
      <c r="B29" s="5" t="n">
        <v>1145</v>
      </c>
    </row>
    <row r="30" spans="1:2">
      <c r="A30" s="4" t="s">
        <v>903</v>
      </c>
    </row>
    <row r="31" spans="1:2">
      <c r="A31" s="3" t="s">
        <v>898</v>
      </c>
    </row>
    <row r="32" spans="1:2">
      <c r="A32" s="4" t="s">
        <v>470</v>
      </c>
      <c r="B32" s="5" t="n">
        <v>6</v>
      </c>
    </row>
    <row r="33" spans="1:2">
      <c r="A33" s="4" t="s">
        <v>904</v>
      </c>
    </row>
    <row r="34" spans="1:2">
      <c r="A34" s="3" t="s">
        <v>898</v>
      </c>
    </row>
    <row r="35" spans="1:2">
      <c r="A35" s="4" t="s">
        <v>834</v>
      </c>
      <c r="B35" s="7" t="n">
        <v>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320</v>
      </c>
      <c r="C1" s="2" t="s">
        <v>2</v>
      </c>
      <c r="D1" s="2" t="s">
        <v>62</v>
      </c>
    </row>
    <row r="2" spans="1:4">
      <c r="A2" s="3" t="s">
        <v>906</v>
      </c>
    </row>
    <row r="3" spans="1:4">
      <c r="A3" s="4" t="s">
        <v>100</v>
      </c>
      <c r="C3" s="7" t="n">
        <v>190</v>
      </c>
      <c r="D3" s="7" t="n">
        <v>301</v>
      </c>
    </row>
    <row r="4" spans="1:4">
      <c r="A4" s="4" t="s">
        <v>99</v>
      </c>
      <c r="C4" s="7" t="n">
        <v>5194</v>
      </c>
      <c r="D4" s="7" t="n">
        <v>4732</v>
      </c>
    </row>
    <row r="5" spans="1:4">
      <c r="A5" s="4" t="s">
        <v>907</v>
      </c>
    </row>
    <row r="6" spans="1:4">
      <c r="A6" s="3" t="s">
        <v>906</v>
      </c>
    </row>
    <row r="7" spans="1:4">
      <c r="A7" s="4" t="s">
        <v>908</v>
      </c>
      <c r="B7" s="7" t="n">
        <v>-5</v>
      </c>
    </row>
    <row r="8" spans="1:4">
      <c r="A8" s="4" t="s">
        <v>148</v>
      </c>
    </row>
    <row r="9" spans="1:4">
      <c r="A9" s="3" t="s">
        <v>906</v>
      </c>
    </row>
    <row r="10" spans="1:4">
      <c r="A10" s="4" t="s">
        <v>909</v>
      </c>
      <c r="B10" s="5" t="n">
        <v>68</v>
      </c>
    </row>
    <row r="11" spans="1:4">
      <c r="A11" s="4" t="s">
        <v>910</v>
      </c>
    </row>
    <row r="12" spans="1:4">
      <c r="A12" s="3" t="s">
        <v>906</v>
      </c>
    </row>
    <row r="13" spans="1:4">
      <c r="A13" s="4" t="s">
        <v>100</v>
      </c>
      <c r="B13" s="5" t="n">
        <v>301</v>
      </c>
    </row>
    <row r="14" spans="1:4">
      <c r="A14" s="4" t="s">
        <v>99</v>
      </c>
      <c r="B14" s="5" t="n">
        <v>4732</v>
      </c>
    </row>
    <row r="15" spans="1:4">
      <c r="A15" s="4" t="s">
        <v>911</v>
      </c>
      <c r="B15" s="5" t="n">
        <v>5033</v>
      </c>
    </row>
    <row r="16" spans="1:4">
      <c r="A16" s="4" t="s">
        <v>885</v>
      </c>
    </row>
    <row r="17" spans="1:4">
      <c r="A17" s="3" t="s">
        <v>906</v>
      </c>
    </row>
    <row r="18" spans="1:4">
      <c r="A18" s="4" t="s">
        <v>100</v>
      </c>
      <c r="B18" s="5" t="n">
        <v>296</v>
      </c>
    </row>
    <row r="19" spans="1:4">
      <c r="A19" s="4" t="s">
        <v>909</v>
      </c>
      <c r="B19" s="5" t="n">
        <v>68</v>
      </c>
    </row>
    <row r="20" spans="1:4">
      <c r="A20" s="4" t="s">
        <v>99</v>
      </c>
      <c r="B20" s="5" t="n">
        <v>4545</v>
      </c>
    </row>
    <row r="21" spans="1:4">
      <c r="A21" s="4" t="s">
        <v>911</v>
      </c>
      <c r="B21" s="5" t="n">
        <v>4841</v>
      </c>
    </row>
    <row r="22" spans="1:4">
      <c r="A22" s="4" t="s">
        <v>912</v>
      </c>
    </row>
    <row r="23" spans="1:4">
      <c r="A23" s="3" t="s">
        <v>906</v>
      </c>
    </row>
    <row r="24" spans="1:4">
      <c r="A24" s="4" t="s">
        <v>913</v>
      </c>
      <c r="B24" s="5" t="n">
        <v>-44</v>
      </c>
    </row>
    <row r="25" spans="1:4">
      <c r="A25" s="4" t="s">
        <v>914</v>
      </c>
      <c r="B25" s="7" t="n">
        <v>-2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5</v>
      </c>
      <c r="B1" s="2" t="s">
        <v>2</v>
      </c>
      <c r="C1" s="2" t="s">
        <v>320</v>
      </c>
      <c r="D1" s="2" t="s">
        <v>62</v>
      </c>
      <c r="E1" s="2" t="s">
        <v>21</v>
      </c>
      <c r="F1" s="2" t="s">
        <v>456</v>
      </c>
    </row>
    <row r="2" spans="1:6">
      <c r="A2" s="3" t="s">
        <v>906</v>
      </c>
    </row>
    <row r="3" spans="1:6">
      <c r="A3" s="4" t="s">
        <v>100</v>
      </c>
      <c r="B3" s="7" t="n">
        <v>16569</v>
      </c>
      <c r="C3" s="7" t="n">
        <v>16013</v>
      </c>
      <c r="D3" s="7" t="n">
        <v>16205</v>
      </c>
      <c r="E3" s="7" t="n">
        <v>16250</v>
      </c>
      <c r="F3" s="7" t="n">
        <v>15453</v>
      </c>
    </row>
    <row r="4" spans="1:6">
      <c r="A4" s="4" t="s">
        <v>144</v>
      </c>
    </row>
    <row r="5" spans="1:6">
      <c r="A5" s="3" t="s">
        <v>906</v>
      </c>
    </row>
    <row r="6" spans="1:6">
      <c r="A6" s="4" t="s">
        <v>100</v>
      </c>
      <c r="D6" s="5" t="n">
        <v>68</v>
      </c>
      <c r="E6" s="5" t="n">
        <v>67</v>
      </c>
      <c r="F6" s="5" t="n">
        <v>48</v>
      </c>
    </row>
    <row r="7" spans="1:6">
      <c r="A7" s="4" t="s">
        <v>916</v>
      </c>
    </row>
    <row r="8" spans="1:6">
      <c r="A8" s="3" t="s">
        <v>906</v>
      </c>
    </row>
    <row r="9" spans="1:6">
      <c r="A9" s="4" t="s">
        <v>100</v>
      </c>
      <c r="C9" s="5" t="n">
        <v>68</v>
      </c>
    </row>
    <row r="10" spans="1:6">
      <c r="A10" s="4" t="s">
        <v>146</v>
      </c>
    </row>
    <row r="11" spans="1:6">
      <c r="A11" s="3" t="s">
        <v>906</v>
      </c>
    </row>
    <row r="12" spans="1:6">
      <c r="A12" s="4" t="s">
        <v>100</v>
      </c>
      <c r="B12" s="5" t="n">
        <v>143</v>
      </c>
      <c r="C12" s="5" t="n">
        <v>228</v>
      </c>
      <c r="D12" s="5" t="n">
        <v>228</v>
      </c>
      <c r="E12" s="5" t="n">
        <v>347</v>
      </c>
      <c r="F12" s="5" t="n">
        <v>471</v>
      </c>
    </row>
    <row r="13" spans="1:6">
      <c r="A13" s="4" t="s">
        <v>917</v>
      </c>
    </row>
    <row r="14" spans="1:6">
      <c r="A14" s="3" t="s">
        <v>906</v>
      </c>
    </row>
    <row r="15" spans="1:6">
      <c r="A15" s="4" t="s">
        <v>100</v>
      </c>
      <c r="C15" s="5" t="n">
        <v>228</v>
      </c>
    </row>
    <row r="16" spans="1:6">
      <c r="A16" s="4" t="s">
        <v>918</v>
      </c>
    </row>
    <row r="17" spans="1:6">
      <c r="A17" s="3" t="s">
        <v>906</v>
      </c>
    </row>
    <row r="18" spans="1:6">
      <c r="A18" s="4" t="s">
        <v>100</v>
      </c>
      <c r="C18" s="5" t="n">
        <v>228</v>
      </c>
    </row>
    <row r="19" spans="1:6">
      <c r="A19" s="4" t="s">
        <v>147</v>
      </c>
    </row>
    <row r="20" spans="1:6">
      <c r="A20" s="3" t="s">
        <v>906</v>
      </c>
    </row>
    <row r="21" spans="1:6">
      <c r="A21" s="4" t="s">
        <v>100</v>
      </c>
      <c r="B21" s="5" t="n">
        <v>5</v>
      </c>
      <c r="C21" s="5" t="n">
        <v>5</v>
      </c>
      <c r="D21" s="7" t="n">
        <v>5</v>
      </c>
      <c r="E21" s="7" t="n">
        <v>5</v>
      </c>
      <c r="F21" s="7" t="n">
        <v>5</v>
      </c>
    </row>
    <row r="22" spans="1:6">
      <c r="A22" s="4" t="s">
        <v>919</v>
      </c>
    </row>
    <row r="23" spans="1:6">
      <c r="A23" s="3" t="s">
        <v>906</v>
      </c>
    </row>
    <row r="24" spans="1:6">
      <c r="A24" s="4" t="s">
        <v>100</v>
      </c>
      <c r="C24" s="5" t="n">
        <v>5</v>
      </c>
    </row>
    <row r="25" spans="1:6">
      <c r="A25" s="4" t="s">
        <v>920</v>
      </c>
    </row>
    <row r="26" spans="1:6">
      <c r="A26" s="3" t="s">
        <v>906</v>
      </c>
    </row>
    <row r="27" spans="1:6">
      <c r="A27" s="4" t="s">
        <v>100</v>
      </c>
      <c r="C27" s="5" t="n">
        <v>5</v>
      </c>
    </row>
    <row r="28" spans="1:6">
      <c r="A28" s="4" t="s">
        <v>145</v>
      </c>
    </row>
    <row r="29" spans="1:6">
      <c r="A29" s="3" t="s">
        <v>906</v>
      </c>
    </row>
    <row r="30" spans="1:6">
      <c r="A30" s="4" t="s">
        <v>100</v>
      </c>
      <c r="B30" s="7" t="n">
        <v>42</v>
      </c>
      <c r="C30" s="5" t="n">
        <v>63</v>
      </c>
    </row>
    <row r="31" spans="1:6">
      <c r="A31" s="4" t="s">
        <v>921</v>
      </c>
    </row>
    <row r="32" spans="1:6">
      <c r="A32" s="3" t="s">
        <v>906</v>
      </c>
    </row>
    <row r="33" spans="1:6">
      <c r="A33" s="4" t="s">
        <v>100</v>
      </c>
      <c r="C33" s="7" t="n">
        <v>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22</v>
      </c>
      <c r="B1" s="2" t="s">
        <v>582</v>
      </c>
    </row>
    <row r="2" spans="1:2">
      <c r="A2" s="4" t="s">
        <v>923</v>
      </c>
    </row>
    <row r="3" spans="1:2">
      <c r="A3" s="3" t="s">
        <v>924</v>
      </c>
    </row>
    <row r="4" spans="1:2">
      <c r="A4" s="4" t="s">
        <v>925</v>
      </c>
      <c r="B4" s="8" t="n">
        <v>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926</v>
      </c>
      <c r="B1" s="2" t="s">
        <v>2</v>
      </c>
    </row>
    <row r="2" spans="1:2">
      <c r="A2" s="3" t="s">
        <v>927</v>
      </c>
    </row>
    <row r="3" spans="1:2">
      <c r="A3" s="4" t="s">
        <v>928</v>
      </c>
      <c r="B3" s="4" t="s">
        <v>5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2</v>
      </c>
    </row>
    <row r="2" spans="1:3">
      <c r="A2" s="3" t="s">
        <v>63</v>
      </c>
    </row>
    <row r="3" spans="1:3">
      <c r="A3" s="4" t="s">
        <v>65</v>
      </c>
      <c r="B3" s="7" t="n">
        <v>19158</v>
      </c>
      <c r="C3" s="7" t="n">
        <v>30555</v>
      </c>
    </row>
    <row r="4" spans="1:3">
      <c r="A4" s="4" t="s">
        <v>66</v>
      </c>
      <c r="B4" s="5" t="n">
        <v>3838</v>
      </c>
      <c r="C4" s="5" t="n">
        <v>19942</v>
      </c>
    </row>
    <row r="5" spans="1:3">
      <c r="A5" s="4" t="s">
        <v>930</v>
      </c>
      <c r="B5" s="5" t="n">
        <v>2710</v>
      </c>
      <c r="C5" s="5" t="n">
        <v>2096</v>
      </c>
    </row>
    <row r="6" spans="1:3">
      <c r="A6" s="4" t="s">
        <v>68</v>
      </c>
      <c r="B6" s="5" t="n">
        <v>2410</v>
      </c>
      <c r="C6" s="5" t="n">
        <v>3463</v>
      </c>
    </row>
    <row r="7" spans="1:3">
      <c r="A7" s="4" t="s">
        <v>69</v>
      </c>
      <c r="B7" s="5" t="n">
        <v>200950</v>
      </c>
      <c r="C7" s="5" t="n">
        <v>199340</v>
      </c>
    </row>
    <row r="8" spans="1:3">
      <c r="A8" s="4" t="s">
        <v>650</v>
      </c>
      <c r="B8" s="5" t="n">
        <v>13611</v>
      </c>
      <c r="C8" s="5" t="n">
        <v>2614</v>
      </c>
    </row>
    <row r="9" spans="1:3">
      <c r="A9" s="4" t="s">
        <v>71</v>
      </c>
      <c r="B9" s="5" t="n">
        <v>20986</v>
      </c>
      <c r="C9" s="5" t="n">
        <v>17611</v>
      </c>
    </row>
    <row r="10" spans="1:3">
      <c r="A10" s="4" t="s">
        <v>77</v>
      </c>
      <c r="B10" s="5" t="n">
        <v>2907</v>
      </c>
      <c r="C10" s="5" t="n">
        <v>2511</v>
      </c>
    </row>
    <row r="11" spans="1:3">
      <c r="A11" s="4" t="s">
        <v>931</v>
      </c>
      <c r="B11" s="5" t="n">
        <v>24241</v>
      </c>
      <c r="C11" s="5" t="n">
        <v>0</v>
      </c>
    </row>
    <row r="12" spans="1:3">
      <c r="A12" s="3" t="s">
        <v>80</v>
      </c>
    </row>
    <row r="13" spans="1:3">
      <c r="A13" s="4" t="s">
        <v>81</v>
      </c>
      <c r="B13" s="5" t="n">
        <v>15655</v>
      </c>
      <c r="C13" s="5" t="n">
        <v>12708</v>
      </c>
    </row>
    <row r="14" spans="1:3">
      <c r="A14" s="4" t="s">
        <v>82</v>
      </c>
      <c r="B14" s="5" t="n">
        <v>175885</v>
      </c>
      <c r="C14" s="5" t="n">
        <v>183146</v>
      </c>
    </row>
    <row r="15" spans="1:3">
      <c r="A15" s="4" t="s">
        <v>84</v>
      </c>
      <c r="B15" s="5" t="n">
        <v>8375</v>
      </c>
      <c r="C15" s="5" t="n">
        <v>31109</v>
      </c>
    </row>
    <row r="16" spans="1:3">
      <c r="A16" s="4" t="s">
        <v>66</v>
      </c>
      <c r="B16" s="5" t="n">
        <v>1466</v>
      </c>
      <c r="C16" s="5" t="n">
        <v>17613</v>
      </c>
    </row>
    <row r="17" spans="1:3">
      <c r="A17" s="4" t="s">
        <v>88</v>
      </c>
      <c r="B17" s="5" t="n">
        <v>2847</v>
      </c>
      <c r="C17" s="5" t="n">
        <v>2730</v>
      </c>
    </row>
    <row r="18" spans="1:3">
      <c r="A18" s="4" t="s">
        <v>932</v>
      </c>
      <c r="B18" s="5" t="n">
        <v>26616</v>
      </c>
      <c r="C18" s="7" t="n">
        <v>0</v>
      </c>
    </row>
    <row r="19" spans="1:3">
      <c r="A19" s="4" t="s">
        <v>933</v>
      </c>
    </row>
    <row r="20" spans="1:3">
      <c r="A20" s="3" t="s">
        <v>63</v>
      </c>
    </row>
    <row r="21" spans="1:3">
      <c r="A21" s="4" t="s">
        <v>65</v>
      </c>
      <c r="B21" s="5" t="n">
        <v>1967</v>
      </c>
    </row>
    <row r="22" spans="1:3">
      <c r="A22" s="4" t="s">
        <v>66</v>
      </c>
      <c r="B22" s="5" t="n">
        <v>19694</v>
      </c>
    </row>
    <row r="23" spans="1:3">
      <c r="A23" s="4" t="s">
        <v>930</v>
      </c>
      <c r="B23" s="5" t="n">
        <v>823</v>
      </c>
    </row>
    <row r="24" spans="1:3">
      <c r="A24" s="4" t="s">
        <v>68</v>
      </c>
      <c r="B24" s="5" t="n">
        <v>506</v>
      </c>
    </row>
    <row r="25" spans="1:3">
      <c r="A25" s="4" t="s">
        <v>69</v>
      </c>
      <c r="B25" s="5" t="n">
        <v>1068</v>
      </c>
    </row>
    <row r="26" spans="1:3">
      <c r="A26" s="4" t="s">
        <v>650</v>
      </c>
      <c r="B26" s="5" t="n">
        <v>74</v>
      </c>
    </row>
    <row r="27" spans="1:3">
      <c r="A27" s="4" t="s">
        <v>71</v>
      </c>
      <c r="B27" s="5" t="n">
        <v>104</v>
      </c>
    </row>
    <row r="28" spans="1:3">
      <c r="A28" s="4" t="s">
        <v>77</v>
      </c>
      <c r="B28" s="5" t="n">
        <v>5</v>
      </c>
    </row>
    <row r="29" spans="1:3">
      <c r="A29" s="3" t="s">
        <v>80</v>
      </c>
    </row>
    <row r="30" spans="1:3">
      <c r="A30" s="4" t="s">
        <v>81</v>
      </c>
      <c r="B30" s="5" t="n">
        <v>31</v>
      </c>
    </row>
    <row r="31" spans="1:3">
      <c r="A31" s="4" t="s">
        <v>82</v>
      </c>
      <c r="B31" s="5" t="n">
        <v>5725</v>
      </c>
    </row>
    <row r="32" spans="1:3">
      <c r="A32" s="4" t="s">
        <v>84</v>
      </c>
      <c r="B32" s="5" t="n">
        <v>1842</v>
      </c>
    </row>
    <row r="33" spans="1:3">
      <c r="A33" s="4" t="s">
        <v>66</v>
      </c>
      <c r="B33" s="5" t="n">
        <v>19007</v>
      </c>
    </row>
    <row r="34" spans="1:3">
      <c r="A34" s="4" t="s">
        <v>88</v>
      </c>
      <c r="B34" s="5" t="n">
        <v>11</v>
      </c>
    </row>
    <row r="35" spans="1:3">
      <c r="A35" s="4" t="s">
        <v>934</v>
      </c>
      <c r="B35" s="7" t="n">
        <v>-23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35</v>
      </c>
      <c r="B1" s="2" t="s">
        <v>936</v>
      </c>
      <c r="C1" s="2" t="s">
        <v>2</v>
      </c>
      <c r="D1" s="2" t="s">
        <v>320</v>
      </c>
      <c r="E1" s="2" t="s">
        <v>62</v>
      </c>
    </row>
    <row r="2" spans="1:5">
      <c r="A2" s="3" t="s">
        <v>937</v>
      </c>
    </row>
    <row r="3" spans="1:5">
      <c r="A3" s="4" t="s">
        <v>63</v>
      </c>
      <c r="C3" s="7" t="n">
        <v>316632</v>
      </c>
      <c r="D3" s="7" t="n">
        <v>314505</v>
      </c>
      <c r="E3" s="7" t="n">
        <v>314765</v>
      </c>
    </row>
    <row r="4" spans="1:5">
      <c r="A4" s="4" t="s">
        <v>80</v>
      </c>
      <c r="C4" s="7" t="n">
        <v>300063</v>
      </c>
      <c r="E4" s="7" t="n">
        <v>298560</v>
      </c>
    </row>
    <row r="5" spans="1:5">
      <c r="A5" s="4" t="s">
        <v>938</v>
      </c>
    </row>
    <row r="6" spans="1:5">
      <c r="A6" s="3" t="s">
        <v>937</v>
      </c>
    </row>
    <row r="7" spans="1:5">
      <c r="A7" s="4" t="s">
        <v>63</v>
      </c>
      <c r="B7" s="7" t="n">
        <v>22900</v>
      </c>
    </row>
    <row r="8" spans="1:5">
      <c r="A8" s="4" t="s">
        <v>80</v>
      </c>
      <c r="B8" s="7" t="n">
        <v>20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v>
      </c>
      <c r="B1" s="2" t="s">
        <v>1</v>
      </c>
    </row>
    <row r="2" spans="1:3">
      <c r="B2" s="2" t="s">
        <v>2</v>
      </c>
      <c r="C2" s="2" t="s">
        <v>21</v>
      </c>
    </row>
    <row r="3" spans="1:3">
      <c r="A3" s="3" t="s">
        <v>22</v>
      </c>
    </row>
    <row r="4" spans="1:3">
      <c r="A4" s="4" t="s">
        <v>23</v>
      </c>
      <c r="B4" s="7" t="n">
        <v>3001</v>
      </c>
      <c r="C4" s="7" t="n">
        <v>2977</v>
      </c>
    </row>
    <row r="5" spans="1:3">
      <c r="A5" s="4" t="s">
        <v>24</v>
      </c>
      <c r="B5" s="5" t="n">
        <v>-1190</v>
      </c>
      <c r="C5" s="5" t="n">
        <v>-1055</v>
      </c>
    </row>
    <row r="6" spans="1:3">
      <c r="A6" s="4" t="s">
        <v>25</v>
      </c>
      <c r="B6" s="5" t="n">
        <v>1811</v>
      </c>
      <c r="C6" s="5" t="n">
        <v>1922</v>
      </c>
    </row>
    <row r="7" spans="1:3">
      <c r="A7" s="4" t="s">
        <v>26</v>
      </c>
      <c r="B7" s="5" t="n">
        <v>584</v>
      </c>
      <c r="C7" s="5" t="n">
        <v>609</v>
      </c>
    </row>
    <row r="8" spans="1:3">
      <c r="A8" s="4" t="s">
        <v>27</v>
      </c>
      <c r="B8" s="5" t="n">
        <v>-204</v>
      </c>
      <c r="C8" s="5" t="n">
        <v>-200</v>
      </c>
    </row>
    <row r="9" spans="1:3">
      <c r="A9" s="4" t="s">
        <v>28</v>
      </c>
      <c r="B9" s="5" t="n">
        <v>380</v>
      </c>
      <c r="C9" s="5" t="n">
        <v>409</v>
      </c>
    </row>
    <row r="10" spans="1:3">
      <c r="A10" s="4" t="s">
        <v>29</v>
      </c>
      <c r="B10" s="5" t="n">
        <v>121</v>
      </c>
      <c r="C10" s="5" t="n">
        <v>182</v>
      </c>
    </row>
    <row r="11" spans="1:3">
      <c r="A11" s="4" t="s">
        <v>30</v>
      </c>
      <c r="B11" s="5" t="n">
        <v>2312</v>
      </c>
      <c r="C11" s="5" t="n">
        <v>2513</v>
      </c>
    </row>
    <row r="12" spans="1:3">
      <c r="A12" s="4" t="s">
        <v>31</v>
      </c>
      <c r="B12" s="5" t="n">
        <v>-1283</v>
      </c>
      <c r="C12" s="5" t="n">
        <v>-1215</v>
      </c>
    </row>
    <row r="13" spans="1:3">
      <c r="A13" s="4" t="s">
        <v>32</v>
      </c>
      <c r="B13" s="5" t="n">
        <v>-91</v>
      </c>
      <c r="C13" s="5" t="n">
        <v>-48</v>
      </c>
    </row>
    <row r="14" spans="1:3">
      <c r="A14" s="4" t="s">
        <v>33</v>
      </c>
      <c r="B14" s="5" t="n">
        <v>-33</v>
      </c>
      <c r="C14" s="5" t="n">
        <v>-186</v>
      </c>
    </row>
    <row r="15" spans="1:3">
      <c r="A15" s="4" t="s">
        <v>34</v>
      </c>
      <c r="B15" s="5" t="n">
        <v>-124</v>
      </c>
      <c r="C15" s="5" t="n">
        <v>-234</v>
      </c>
    </row>
    <row r="16" spans="1:3">
      <c r="A16" s="4" t="s">
        <v>35</v>
      </c>
      <c r="B16" s="5" t="n">
        <v>905</v>
      </c>
      <c r="C16" s="5" t="n">
        <v>1064</v>
      </c>
    </row>
    <row r="17" spans="1:3">
      <c r="A17" s="4" t="s">
        <v>36</v>
      </c>
      <c r="B17" s="5" t="n">
        <v>-256</v>
      </c>
      <c r="C17" s="5" t="n">
        <v>-323</v>
      </c>
    </row>
    <row r="18" spans="1:3">
      <c r="A18" s="4" t="s">
        <v>37</v>
      </c>
      <c r="B18" s="5" t="n">
        <v>649</v>
      </c>
      <c r="C18" s="5" t="n">
        <v>741</v>
      </c>
    </row>
    <row r="19" spans="1:3">
      <c r="A19" s="3" t="s">
        <v>38</v>
      </c>
    </row>
    <row r="20" spans="1:3">
      <c r="A20" s="4" t="s">
        <v>39</v>
      </c>
      <c r="B20" s="5" t="n">
        <v>637</v>
      </c>
      <c r="C20" s="5" t="n">
        <v>730</v>
      </c>
    </row>
    <row r="21" spans="1:3">
      <c r="A21" s="4" t="s">
        <v>40</v>
      </c>
      <c r="B21" s="5" t="n">
        <v>12</v>
      </c>
      <c r="C21" s="5" t="n">
        <v>11</v>
      </c>
    </row>
    <row r="22" spans="1:3">
      <c r="A22" s="4" t="s">
        <v>37</v>
      </c>
      <c r="B22" s="7" t="n">
        <v>649</v>
      </c>
      <c r="C22" s="7" t="n">
        <v>7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3" t="s">
        <v>171</v>
      </c>
    </row>
    <row r="4" spans="1:2">
      <c r="A4" s="4" t="s">
        <v>89</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1</v>
      </c>
    </row>
    <row r="3" spans="1:3">
      <c r="A3" s="3" t="s">
        <v>42</v>
      </c>
    </row>
    <row r="4" spans="1:3">
      <c r="A4" s="4" t="s">
        <v>37</v>
      </c>
      <c r="B4" s="7" t="n">
        <v>649</v>
      </c>
      <c r="C4" s="7" t="n">
        <v>741</v>
      </c>
    </row>
    <row r="5" spans="1:3">
      <c r="A5" s="3" t="s">
        <v>43</v>
      </c>
    </row>
    <row r="6" spans="1:3">
      <c r="A6" s="4" t="s">
        <v>44</v>
      </c>
      <c r="C6" s="5" t="n">
        <v>72</v>
      </c>
    </row>
    <row r="7" spans="1:3">
      <c r="A7" s="4" t="s">
        <v>45</v>
      </c>
      <c r="C7" s="5" t="n">
        <v>-48</v>
      </c>
    </row>
    <row r="8" spans="1:3">
      <c r="A8" s="4" t="s">
        <v>46</v>
      </c>
      <c r="C8" s="5" t="n">
        <v>-5</v>
      </c>
    </row>
    <row r="9" spans="1:3">
      <c r="A9" s="4" t="s">
        <v>47</v>
      </c>
      <c r="C9" s="5" t="n">
        <v>19</v>
      </c>
    </row>
    <row r="10" spans="1:3">
      <c r="A10" s="3" t="s">
        <v>48</v>
      </c>
    </row>
    <row r="11" spans="1:3">
      <c r="A11" s="4" t="s">
        <v>44</v>
      </c>
      <c r="B11" s="5" t="n">
        <v>-94</v>
      </c>
    </row>
    <row r="12" spans="1:3">
      <c r="A12" s="4" t="s">
        <v>45</v>
      </c>
      <c r="B12" s="5" t="n">
        <v>67</v>
      </c>
    </row>
    <row r="13" spans="1:3">
      <c r="A13" s="4" t="s">
        <v>46</v>
      </c>
      <c r="B13" s="5" t="n">
        <v>6</v>
      </c>
    </row>
    <row r="14" spans="1:3">
      <c r="A14" s="4" t="s">
        <v>49</v>
      </c>
      <c r="B14" s="5" t="n">
        <v>-21</v>
      </c>
    </row>
    <row r="15" spans="1:3">
      <c r="A15" s="3" t="s">
        <v>50</v>
      </c>
    </row>
    <row r="16" spans="1:3">
      <c r="A16" s="4" t="s">
        <v>51</v>
      </c>
      <c r="B16" s="5" t="n">
        <v>84</v>
      </c>
      <c r="C16" s="5" t="n">
        <v>-48</v>
      </c>
    </row>
    <row r="17" spans="1:3">
      <c r="A17" s="4" t="s">
        <v>45</v>
      </c>
      <c r="B17" s="5" t="n">
        <v>-190</v>
      </c>
      <c r="C17" s="5" t="n">
        <v>-124</v>
      </c>
    </row>
    <row r="18" spans="1:3">
      <c r="A18" s="4" t="s">
        <v>46</v>
      </c>
      <c r="B18" s="5" t="n">
        <v>21</v>
      </c>
      <c r="C18" s="5" t="n">
        <v>48</v>
      </c>
    </row>
    <row r="19" spans="1:3">
      <c r="A19" s="4" t="s">
        <v>52</v>
      </c>
      <c r="B19" s="5" t="n">
        <v>-85</v>
      </c>
      <c r="C19" s="5" t="n">
        <v>-124</v>
      </c>
    </row>
    <row r="20" spans="1:3">
      <c r="A20" s="4" t="s">
        <v>53</v>
      </c>
      <c r="B20" s="5" t="n">
        <v>-106</v>
      </c>
      <c r="C20" s="5" t="n">
        <v>-105</v>
      </c>
    </row>
    <row r="21" spans="1:3">
      <c r="A21" s="3" t="s">
        <v>54</v>
      </c>
    </row>
    <row r="22" spans="1:3">
      <c r="A22" s="4" t="s">
        <v>44</v>
      </c>
      <c r="B22" s="5" t="n">
        <v>529</v>
      </c>
      <c r="C22" s="5" t="n">
        <v>79</v>
      </c>
    </row>
    <row r="23" spans="1:3">
      <c r="A23" s="4" t="s">
        <v>46</v>
      </c>
      <c r="B23" s="5" t="n">
        <v>-132</v>
      </c>
      <c r="C23" s="5" t="n">
        <v>-20</v>
      </c>
    </row>
    <row r="24" spans="1:3">
      <c r="A24" s="4" t="s">
        <v>55</v>
      </c>
      <c r="B24" s="5" t="n">
        <v>397</v>
      </c>
      <c r="C24" s="5" t="n">
        <v>59</v>
      </c>
    </row>
    <row r="25" spans="1:3">
      <c r="A25" s="3" t="s">
        <v>56</v>
      </c>
    </row>
    <row r="26" spans="1:3">
      <c r="A26" s="4" t="s">
        <v>44</v>
      </c>
      <c r="B26" s="5" t="n">
        <v>-31</v>
      </c>
      <c r="C26" s="5" t="n">
        <v>-23</v>
      </c>
    </row>
    <row r="27" spans="1:3">
      <c r="A27" s="4" t="s">
        <v>46</v>
      </c>
      <c r="B27" s="5" t="n">
        <v>8</v>
      </c>
      <c r="C27" s="5" t="n">
        <v>6</v>
      </c>
    </row>
    <row r="28" spans="1:3">
      <c r="A28" s="4" t="s">
        <v>57</v>
      </c>
      <c r="B28" s="5" t="n">
        <v>-23</v>
      </c>
      <c r="C28" s="5" t="n">
        <v>-17</v>
      </c>
    </row>
    <row r="29" spans="1:3">
      <c r="A29" s="4" t="s">
        <v>58</v>
      </c>
      <c r="B29" s="5" t="n">
        <v>374</v>
      </c>
      <c r="C29" s="5" t="n">
        <v>42</v>
      </c>
    </row>
    <row r="30" spans="1:3">
      <c r="A30" s="4" t="s">
        <v>59</v>
      </c>
      <c r="B30" s="5" t="n">
        <v>268</v>
      </c>
      <c r="C30" s="5" t="n">
        <v>-63</v>
      </c>
    </row>
    <row r="31" spans="1:3">
      <c r="A31" s="4" t="s">
        <v>60</v>
      </c>
      <c r="B31" s="5" t="n">
        <v>917</v>
      </c>
      <c r="C31" s="5" t="n">
        <v>678</v>
      </c>
    </row>
    <row r="32" spans="1:3">
      <c r="A32" s="3" t="s">
        <v>38</v>
      </c>
    </row>
    <row r="33" spans="1:3">
      <c r="A33" s="4" t="s">
        <v>39</v>
      </c>
      <c r="B33" s="5" t="n">
        <v>904</v>
      </c>
      <c r="C33" s="5" t="n">
        <v>666</v>
      </c>
    </row>
    <row r="34" spans="1:3">
      <c r="A34" s="4" t="s">
        <v>40</v>
      </c>
      <c r="B34" s="5" t="n">
        <v>13</v>
      </c>
      <c r="C34" s="5" t="n">
        <v>12</v>
      </c>
    </row>
    <row r="35" spans="1:3">
      <c r="A35" s="4" t="s">
        <v>60</v>
      </c>
      <c r="B35" s="7" t="n">
        <v>917</v>
      </c>
      <c r="C35" s="7" t="n">
        <v>6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6"/>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v>
      </c>
      <c r="B1" s="2" t="s">
        <v>2</v>
      </c>
      <c r="C1" s="2" t="s">
        <v>62</v>
      </c>
    </row>
    <row r="2" spans="1:3">
      <c r="A2" s="3" t="s">
        <v>63</v>
      </c>
    </row>
    <row r="3" spans="1:3">
      <c r="A3" s="4" t="s">
        <v>64</v>
      </c>
      <c r="B3" s="7" t="n">
        <v>21342</v>
      </c>
      <c r="C3" s="7" t="n">
        <v>32771</v>
      </c>
    </row>
    <row r="4" spans="1:3">
      <c r="A4" s="4" t="s">
        <v>65</v>
      </c>
      <c r="B4" s="5" t="n">
        <v>19158</v>
      </c>
      <c r="C4" s="5" t="n">
        <v>30555</v>
      </c>
    </row>
    <row r="5" spans="1:3">
      <c r="A5" s="4" t="s">
        <v>66</v>
      </c>
      <c r="B5" s="5" t="n">
        <v>3838</v>
      </c>
      <c r="C5" s="5" t="n">
        <v>19942</v>
      </c>
    </row>
    <row r="6" spans="1:3">
      <c r="A6" s="4" t="s">
        <v>67</v>
      </c>
      <c r="B6" s="5" t="n">
        <v>2710</v>
      </c>
      <c r="C6" s="5" t="n">
        <v>2096</v>
      </c>
    </row>
    <row r="7" spans="1:3">
      <c r="A7" s="4" t="s">
        <v>68</v>
      </c>
      <c r="B7" s="5" t="n">
        <v>2410</v>
      </c>
      <c r="C7" s="5" t="n">
        <v>3463</v>
      </c>
    </row>
    <row r="8" spans="1:3">
      <c r="A8" s="4" t="s">
        <v>69</v>
      </c>
      <c r="B8" s="5" t="n">
        <v>200950</v>
      </c>
      <c r="C8" s="5" t="n">
        <v>199340</v>
      </c>
    </row>
    <row r="9" spans="1:3">
      <c r="A9" s="4" t="s">
        <v>70</v>
      </c>
      <c r="B9" s="5" t="n">
        <v>13611</v>
      </c>
      <c r="C9" s="5" t="n">
        <v>2614</v>
      </c>
    </row>
    <row r="10" spans="1:3">
      <c r="A10" s="4" t="s">
        <v>71</v>
      </c>
      <c r="B10" s="5" t="n">
        <v>20986</v>
      </c>
      <c r="C10" s="5" t="n">
        <v>17611</v>
      </c>
    </row>
    <row r="11" spans="1:3">
      <c r="A11" s="4" t="s">
        <v>72</v>
      </c>
      <c r="B11" s="5" t="n">
        <v>80</v>
      </c>
      <c r="C11" s="5" t="n">
        <v>73</v>
      </c>
    </row>
    <row r="12" spans="1:3">
      <c r="A12" s="4" t="s">
        <v>73</v>
      </c>
      <c r="B12" s="5" t="n">
        <v>1783</v>
      </c>
      <c r="C12" s="5" t="n">
        <v>1742</v>
      </c>
    </row>
    <row r="13" spans="1:3">
      <c r="A13" s="4" t="s">
        <v>74</v>
      </c>
      <c r="B13" s="5" t="n">
        <v>1702</v>
      </c>
      <c r="C13" s="5" t="n">
        <v>1598</v>
      </c>
    </row>
    <row r="14" spans="1:3">
      <c r="A14" s="4" t="s">
        <v>75</v>
      </c>
      <c r="B14" s="5" t="n">
        <v>46</v>
      </c>
      <c r="C14" s="5" t="n">
        <v>0</v>
      </c>
    </row>
    <row r="15" spans="1:3">
      <c r="A15" s="4" t="s">
        <v>76</v>
      </c>
      <c r="B15" s="5" t="n">
        <v>868</v>
      </c>
      <c r="C15" s="5" t="n">
        <v>449</v>
      </c>
    </row>
    <row r="16" spans="1:3">
      <c r="A16" s="4" t="s">
        <v>77</v>
      </c>
      <c r="B16" s="5" t="n">
        <v>2907</v>
      </c>
      <c r="C16" s="5" t="n">
        <v>2511</v>
      </c>
    </row>
    <row r="17" spans="1:3">
      <c r="A17" s="4" t="s">
        <v>78</v>
      </c>
      <c r="B17" s="5" t="n">
        <v>24241</v>
      </c>
      <c r="C17" s="5" t="n">
        <v>0</v>
      </c>
    </row>
    <row r="18" spans="1:3">
      <c r="A18" s="4" t="s">
        <v>79</v>
      </c>
      <c r="B18" s="5" t="n">
        <v>316632</v>
      </c>
      <c r="C18" s="5" t="n">
        <v>314765</v>
      </c>
    </row>
    <row r="19" spans="1:3">
      <c r="A19" s="3" t="s">
        <v>80</v>
      </c>
    </row>
    <row r="20" spans="1:3">
      <c r="A20" s="4" t="s">
        <v>81</v>
      </c>
      <c r="B20" s="5" t="n">
        <v>15655</v>
      </c>
      <c r="C20" s="5" t="n">
        <v>12708</v>
      </c>
    </row>
    <row r="21" spans="1:3">
      <c r="A21" s="4" t="s">
        <v>82</v>
      </c>
      <c r="B21" s="5" t="n">
        <v>175885</v>
      </c>
      <c r="C21" s="5" t="n">
        <v>183146</v>
      </c>
    </row>
    <row r="22" spans="1:3">
      <c r="A22" s="4" t="s">
        <v>83</v>
      </c>
      <c r="B22" s="5" t="n">
        <v>17447</v>
      </c>
      <c r="C22" s="5" t="n">
        <v>1578</v>
      </c>
    </row>
    <row r="23" spans="1:3">
      <c r="A23" s="4" t="s">
        <v>84</v>
      </c>
      <c r="B23" s="5" t="n">
        <v>8375</v>
      </c>
      <c r="C23" s="5" t="n">
        <v>31109</v>
      </c>
    </row>
    <row r="24" spans="1:3">
      <c r="A24" s="4" t="s">
        <v>66</v>
      </c>
      <c r="B24" s="5" t="n">
        <v>1466</v>
      </c>
      <c r="C24" s="5" t="n">
        <v>17613</v>
      </c>
    </row>
    <row r="25" spans="1:3">
      <c r="A25" s="4" t="s">
        <v>85</v>
      </c>
      <c r="B25" s="5" t="n">
        <v>1238</v>
      </c>
      <c r="C25" s="5" t="n">
        <v>2315</v>
      </c>
    </row>
    <row r="26" spans="1:3">
      <c r="A26" s="4" t="s">
        <v>86</v>
      </c>
      <c r="B26" s="5" t="n">
        <v>46004</v>
      </c>
      <c r="C26" s="5" t="n">
        <v>42633</v>
      </c>
    </row>
    <row r="27" spans="1:3">
      <c r="A27" s="4" t="s">
        <v>87</v>
      </c>
      <c r="B27" s="5" t="n">
        <v>3758</v>
      </c>
      <c r="C27" s="5" t="n">
        <v>3793</v>
      </c>
    </row>
    <row r="28" spans="1:3">
      <c r="A28" s="4" t="s">
        <v>88</v>
      </c>
      <c r="B28" s="5" t="n">
        <v>2847</v>
      </c>
      <c r="C28" s="5" t="n">
        <v>2730</v>
      </c>
    </row>
    <row r="29" spans="1:3">
      <c r="A29" s="4" t="s">
        <v>89</v>
      </c>
      <c r="B29" s="5" t="n">
        <v>504</v>
      </c>
      <c r="C29" s="5" t="n">
        <v>558</v>
      </c>
    </row>
    <row r="30" spans="1:3">
      <c r="A30" s="4" t="s">
        <v>90</v>
      </c>
      <c r="B30" s="5" t="n">
        <v>0</v>
      </c>
      <c r="C30" s="5" t="n">
        <v>3</v>
      </c>
    </row>
    <row r="31" spans="1:3">
      <c r="A31" s="4" t="s">
        <v>91</v>
      </c>
      <c r="B31" s="5" t="n">
        <v>160</v>
      </c>
      <c r="C31" s="5" t="n">
        <v>88</v>
      </c>
    </row>
    <row r="32" spans="1:3">
      <c r="A32" s="4" t="s">
        <v>92</v>
      </c>
      <c r="B32" s="5" t="n">
        <v>108</v>
      </c>
      <c r="C32" s="5" t="n">
        <v>286</v>
      </c>
    </row>
    <row r="33" spans="1:3">
      <c r="A33" s="4" t="s">
        <v>93</v>
      </c>
      <c r="B33" s="5" t="n">
        <v>26616</v>
      </c>
      <c r="C33" s="5" t="n">
        <v>0</v>
      </c>
    </row>
    <row r="34" spans="1:3">
      <c r="A34" s="4" t="s">
        <v>94</v>
      </c>
      <c r="B34" s="5" t="n">
        <v>300063</v>
      </c>
      <c r="C34" s="5" t="n">
        <v>298560</v>
      </c>
    </row>
    <row r="35" spans="1:3">
      <c r="A35" s="3" t="s">
        <v>95</v>
      </c>
    </row>
    <row r="36" spans="1:3">
      <c r="A36" s="4" t="s">
        <v>96</v>
      </c>
      <c r="B36" s="5" t="n">
        <v>3119</v>
      </c>
      <c r="C36" s="5" t="n">
        <v>3119</v>
      </c>
    </row>
    <row r="37" spans="1:3">
      <c r="A37" s="4" t="s">
        <v>97</v>
      </c>
      <c r="B37" s="5" t="n">
        <v>5620</v>
      </c>
      <c r="C37" s="5" t="n">
        <v>5620</v>
      </c>
    </row>
    <row r="38" spans="1:3">
      <c r="A38" s="4" t="s">
        <v>98</v>
      </c>
      <c r="B38" s="5" t="n">
        <v>2281</v>
      </c>
      <c r="C38" s="5" t="n">
        <v>2281</v>
      </c>
    </row>
    <row r="39" spans="1:3">
      <c r="A39" s="4" t="s">
        <v>99</v>
      </c>
      <c r="B39" s="5" t="n">
        <v>5194</v>
      </c>
      <c r="C39" s="5" t="n">
        <v>4732</v>
      </c>
    </row>
    <row r="40" spans="1:3">
      <c r="A40" s="4" t="s">
        <v>100</v>
      </c>
      <c r="B40" s="5" t="n">
        <v>190</v>
      </c>
      <c r="C40" s="5" t="n">
        <v>301</v>
      </c>
    </row>
    <row r="41" spans="1:3">
      <c r="A41" s="4" t="s">
        <v>101</v>
      </c>
      <c r="B41" s="5" t="n">
        <v>16404</v>
      </c>
      <c r="C41" s="5" t="n">
        <v>16053</v>
      </c>
    </row>
    <row r="42" spans="1:3">
      <c r="A42" s="4" t="s">
        <v>40</v>
      </c>
      <c r="B42" s="5" t="n">
        <v>165</v>
      </c>
      <c r="C42" s="5" t="n">
        <v>152</v>
      </c>
    </row>
    <row r="43" spans="1:3">
      <c r="A43" s="4" t="s">
        <v>102</v>
      </c>
      <c r="B43" s="5" t="n">
        <v>16569</v>
      </c>
      <c r="C43" s="5" t="n">
        <v>16205</v>
      </c>
    </row>
    <row r="44" spans="1:3">
      <c r="A44" s="4" t="s">
        <v>103</v>
      </c>
      <c r="B44" s="7" t="n">
        <v>316632</v>
      </c>
      <c r="C44" s="7" t="n">
        <v>3147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3"/>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71</v>
      </c>
    </row>
    <row r="4" spans="1:2">
      <c r="A4" s="4" t="s">
        <v>268</v>
      </c>
      <c r="B4" s="4" t="s">
        <v>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21</v>
      </c>
    </row>
    <row r="3" spans="1:3">
      <c r="A3" s="3" t="s">
        <v>105</v>
      </c>
    </row>
    <row r="4" spans="1:3">
      <c r="A4" s="4" t="s">
        <v>37</v>
      </c>
      <c r="B4" s="7" t="n">
        <v>649</v>
      </c>
      <c r="C4" s="7" t="n">
        <v>741</v>
      </c>
    </row>
    <row r="5" spans="1:3">
      <c r="A5" s="3" t="s">
        <v>106</v>
      </c>
    </row>
    <row r="6" spans="1:3">
      <c r="A6" s="4" t="s">
        <v>107</v>
      </c>
      <c r="B6" s="5" t="n">
        <v>210</v>
      </c>
      <c r="C6" s="5" t="n">
        <v>678</v>
      </c>
    </row>
    <row r="7" spans="1:3">
      <c r="A7" s="4" t="s">
        <v>108</v>
      </c>
      <c r="B7" s="5" t="n">
        <v>-2644</v>
      </c>
      <c r="C7" s="5" t="n">
        <v>-1445</v>
      </c>
    </row>
    <row r="8" spans="1:3">
      <c r="A8" s="4" t="s">
        <v>109</v>
      </c>
      <c r="B8" s="5" t="n">
        <v>-1176</v>
      </c>
      <c r="C8" s="5" t="n">
        <v>5442</v>
      </c>
    </row>
    <row r="9" spans="1:3">
      <c r="A9" s="4" t="s">
        <v>110</v>
      </c>
      <c r="B9" s="5" t="n">
        <v>-236</v>
      </c>
      <c r="C9" s="5" t="n">
        <v>-233</v>
      </c>
    </row>
    <row r="10" spans="1:3">
      <c r="A10" s="4" t="s">
        <v>111</v>
      </c>
      <c r="B10" s="5" t="n">
        <v>583</v>
      </c>
      <c r="C10" s="5" t="n">
        <v>-132</v>
      </c>
    </row>
    <row r="11" spans="1:3">
      <c r="A11" s="4" t="s">
        <v>112</v>
      </c>
      <c r="B11" s="5" t="n">
        <v>-2614</v>
      </c>
      <c r="C11" s="5" t="n">
        <v>5051</v>
      </c>
    </row>
    <row r="12" spans="1:3">
      <c r="A12" s="3" t="s">
        <v>113</v>
      </c>
    </row>
    <row r="13" spans="1:3">
      <c r="A13" s="4" t="s">
        <v>114</v>
      </c>
      <c r="B13" s="5" t="n">
        <v>-66</v>
      </c>
    </row>
    <row r="14" spans="1:3">
      <c r="A14" s="4" t="s">
        <v>115</v>
      </c>
      <c r="B14" s="5" t="n">
        <v>-350</v>
      </c>
      <c r="C14" s="5" t="n">
        <v>-217</v>
      </c>
    </row>
    <row r="15" spans="1:3">
      <c r="A15" s="4" t="s">
        <v>116</v>
      </c>
      <c r="B15" s="5" t="n">
        <v>13</v>
      </c>
      <c r="C15" s="5" t="n">
        <v>24</v>
      </c>
    </row>
    <row r="16" spans="1:3">
      <c r="A16" s="4" t="s">
        <v>117</v>
      </c>
      <c r="B16" s="5" t="n">
        <v>-5047</v>
      </c>
      <c r="C16" s="5" t="n">
        <v>-419</v>
      </c>
    </row>
    <row r="17" spans="1:3">
      <c r="A17" s="4" t="s">
        <v>118</v>
      </c>
      <c r="B17" s="5" t="n">
        <v>1301</v>
      </c>
      <c r="C17" s="5" t="n">
        <v>1186</v>
      </c>
    </row>
    <row r="18" spans="1:3">
      <c r="A18" s="4" t="s">
        <v>119</v>
      </c>
      <c r="B18" s="5" t="n">
        <v>-4149</v>
      </c>
      <c r="C18" s="5" t="n">
        <v>574</v>
      </c>
    </row>
    <row r="19" spans="1:3">
      <c r="A19" s="3" t="s">
        <v>120</v>
      </c>
    </row>
    <row r="20" spans="1:3">
      <c r="A20" s="4" t="s">
        <v>121</v>
      </c>
      <c r="C20" s="5" t="n">
        <v>500</v>
      </c>
    </row>
    <row r="21" spans="1:3">
      <c r="A21" s="4" t="s">
        <v>122</v>
      </c>
      <c r="C21" s="5" t="n">
        <v>-4</v>
      </c>
    </row>
    <row r="22" spans="1:3">
      <c r="A22" s="4" t="s">
        <v>123</v>
      </c>
      <c r="B22" s="5" t="n">
        <v>6452</v>
      </c>
      <c r="C22" s="5" t="n">
        <v>2237</v>
      </c>
    </row>
    <row r="23" spans="1:3">
      <c r="A23" s="4" t="s">
        <v>124</v>
      </c>
      <c r="B23" s="5" t="n">
        <v>-13</v>
      </c>
      <c r="C23" s="5" t="n">
        <v>-9</v>
      </c>
    </row>
    <row r="24" spans="1:3">
      <c r="A24" s="4" t="s">
        <v>125</v>
      </c>
      <c r="B24" s="5" t="n">
        <v>-4601</v>
      </c>
      <c r="C24" s="5" t="n">
        <v>-6418</v>
      </c>
    </row>
    <row r="25" spans="1:3">
      <c r="A25" s="4" t="s">
        <v>126</v>
      </c>
      <c r="B25" s="5" t="n">
        <v>-250</v>
      </c>
      <c r="C25" s="5" t="n">
        <v>-276</v>
      </c>
    </row>
    <row r="26" spans="1:3">
      <c r="A26" s="4" t="s">
        <v>127</v>
      </c>
      <c r="B26" s="5" t="n">
        <v>-90</v>
      </c>
      <c r="C26" s="5" t="n">
        <v>-80</v>
      </c>
    </row>
    <row r="27" spans="1:3">
      <c r="A27" s="4" t="s">
        <v>128</v>
      </c>
      <c r="B27" s="5" t="n">
        <v>0</v>
      </c>
      <c r="C27" s="5" t="n">
        <v>0</v>
      </c>
    </row>
    <row r="28" spans="1:3">
      <c r="A28" s="4" t="s">
        <v>129</v>
      </c>
      <c r="B28" s="5" t="n">
        <v>1498</v>
      </c>
      <c r="C28" s="5" t="n">
        <v>-4050</v>
      </c>
    </row>
    <row r="29" spans="1:3">
      <c r="A29" s="4" t="s">
        <v>130</v>
      </c>
      <c r="B29" s="5" t="n">
        <v>-5265</v>
      </c>
      <c r="C29" s="5" t="n">
        <v>1575</v>
      </c>
    </row>
    <row r="30" spans="1:3">
      <c r="A30" s="4" t="s">
        <v>131</v>
      </c>
      <c r="B30" s="5" t="n">
        <v>42226</v>
      </c>
      <c r="C30" s="5" t="n">
        <v>25705</v>
      </c>
    </row>
    <row r="31" spans="1:3">
      <c r="A31" s="4" t="s">
        <v>132</v>
      </c>
      <c r="B31" s="5" t="n">
        <v>206</v>
      </c>
      <c r="C31" s="5" t="n">
        <v>-254</v>
      </c>
    </row>
    <row r="32" spans="1:3">
      <c r="A32" s="4" t="s">
        <v>133</v>
      </c>
      <c r="B32" s="5" t="n">
        <v>37167</v>
      </c>
      <c r="C32" s="5" t="n">
        <v>27026</v>
      </c>
    </row>
    <row r="33" spans="1:3">
      <c r="A33" s="3" t="s">
        <v>134</v>
      </c>
    </row>
    <row r="34" spans="1:3">
      <c r="A34" s="4" t="s">
        <v>64</v>
      </c>
      <c r="B34" s="5" t="n">
        <v>21342</v>
      </c>
      <c r="C34" s="5" t="n">
        <v>18255</v>
      </c>
    </row>
    <row r="35" spans="1:3">
      <c r="A35" s="4" t="s">
        <v>135</v>
      </c>
      <c r="B35" s="5" t="n">
        <v>-631</v>
      </c>
      <c r="C35" s="5" t="n">
        <v>-380</v>
      </c>
    </row>
    <row r="36" spans="1:3">
      <c r="A36" s="4" t="s">
        <v>136</v>
      </c>
      <c r="B36" s="5" t="n">
        <v>20711</v>
      </c>
      <c r="C36" s="5" t="n">
        <v>17875</v>
      </c>
    </row>
    <row r="37" spans="1:3">
      <c r="A37" s="4" t="s">
        <v>137</v>
      </c>
      <c r="B37" s="5" t="n">
        <v>2591</v>
      </c>
      <c r="C37" s="5" t="n">
        <v>6775</v>
      </c>
    </row>
    <row r="38" spans="1:3">
      <c r="A38" s="4" t="s">
        <v>138</v>
      </c>
      <c r="B38" s="5" t="n">
        <v>13865</v>
      </c>
      <c r="C38" s="5" t="n">
        <v>2376</v>
      </c>
    </row>
    <row r="39" spans="1:3">
      <c r="A39" s="4" t="s">
        <v>133</v>
      </c>
      <c r="B39" s="7" t="n">
        <v>37167</v>
      </c>
      <c r="C39" s="7" t="n">
        <v>27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71</v>
      </c>
    </row>
    <row r="4" spans="1:2">
      <c r="A4" s="4" t="s">
        <v>287</v>
      </c>
      <c r="B4" s="4" t="s">
        <v>2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71</v>
      </c>
    </row>
    <row r="4" spans="1:2">
      <c r="A4" s="4" t="s">
        <v>306</v>
      </c>
      <c r="B4" s="4" t="s">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row>
    <row r="3" spans="1:2">
      <c r="A3" s="3" t="s">
        <v>311</v>
      </c>
    </row>
    <row r="4" spans="1:2">
      <c r="A4" s="4" t="s">
        <v>312</v>
      </c>
      <c r="B4" s="7" t="n">
        <v>1071</v>
      </c>
    </row>
    <row r="5" spans="1:2">
      <c r="A5" s="4" t="s">
        <v>313</v>
      </c>
      <c r="B5" s="5" t="n">
        <v>110</v>
      </c>
    </row>
    <row r="6" spans="1:2">
      <c r="A6" s="4" t="s">
        <v>314</v>
      </c>
    </row>
    <row r="7" spans="1:2">
      <c r="A7" s="3" t="s">
        <v>311</v>
      </c>
    </row>
    <row r="8" spans="1:2">
      <c r="A8" s="4" t="s">
        <v>315</v>
      </c>
      <c r="B8" s="5" t="n">
        <v>977</v>
      </c>
    </row>
    <row r="9" spans="1:2">
      <c r="A9" s="4" t="s">
        <v>316</v>
      </c>
    </row>
    <row r="10" spans="1:2">
      <c r="A10" s="3" t="s">
        <v>311</v>
      </c>
    </row>
    <row r="11" spans="1:2">
      <c r="A11" s="4" t="s">
        <v>317</v>
      </c>
      <c r="B11" s="5" t="n">
        <v>180</v>
      </c>
    </row>
    <row r="12" spans="1:2">
      <c r="A12" s="4" t="s">
        <v>318</v>
      </c>
    </row>
    <row r="13" spans="1:2">
      <c r="A13" s="3" t="s">
        <v>311</v>
      </c>
    </row>
    <row r="14" spans="1:2">
      <c r="A14" s="4" t="s">
        <v>317</v>
      </c>
      <c r="B14" s="7"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9</v>
      </c>
      <c r="B1" s="2" t="s">
        <v>1</v>
      </c>
    </row>
    <row r="2" spans="1:5">
      <c r="B2" s="2" t="s">
        <v>2</v>
      </c>
      <c r="C2" s="2" t="s">
        <v>21</v>
      </c>
      <c r="D2" s="2" t="s">
        <v>320</v>
      </c>
      <c r="E2" s="2" t="s">
        <v>62</v>
      </c>
    </row>
    <row r="3" spans="1:5">
      <c r="A3" s="3" t="s">
        <v>321</v>
      </c>
    </row>
    <row r="4" spans="1:5">
      <c r="A4" s="4" t="s">
        <v>322</v>
      </c>
      <c r="B4" s="7" t="n">
        <v>1811</v>
      </c>
      <c r="C4" s="7" t="n">
        <v>1922</v>
      </c>
    </row>
    <row r="5" spans="1:5">
      <c r="A5" s="4" t="s">
        <v>323</v>
      </c>
      <c r="B5" s="5" t="n">
        <v>501</v>
      </c>
      <c r="C5" s="5" t="n">
        <v>591</v>
      </c>
    </row>
    <row r="6" spans="1:5">
      <c r="A6" s="4" t="s">
        <v>324</v>
      </c>
      <c r="B6" s="5" t="n">
        <v>2312</v>
      </c>
      <c r="C6" s="5" t="n">
        <v>2513</v>
      </c>
    </row>
    <row r="7" spans="1:5">
      <c r="A7" s="4" t="s">
        <v>31</v>
      </c>
      <c r="B7" s="5" t="n">
        <v>-1283</v>
      </c>
      <c r="C7" s="5" t="n">
        <v>-1215</v>
      </c>
    </row>
    <row r="8" spans="1:5">
      <c r="A8" s="4" t="s">
        <v>325</v>
      </c>
      <c r="B8" s="5" t="n">
        <v>-91</v>
      </c>
      <c r="C8" s="5" t="n">
        <v>-48</v>
      </c>
    </row>
    <row r="9" spans="1:5">
      <c r="A9" s="4" t="s">
        <v>33</v>
      </c>
      <c r="B9" s="5" t="n">
        <v>-33</v>
      </c>
      <c r="C9" s="5" t="n">
        <v>-186</v>
      </c>
    </row>
    <row r="10" spans="1:5">
      <c r="A10" s="4" t="s">
        <v>326</v>
      </c>
      <c r="B10" s="5" t="n">
        <v>-124</v>
      </c>
      <c r="C10" s="5" t="n">
        <v>-234</v>
      </c>
    </row>
    <row r="11" spans="1:5">
      <c r="A11" s="4" t="s">
        <v>35</v>
      </c>
      <c r="B11" s="5" t="n">
        <v>905</v>
      </c>
      <c r="C11" s="5" t="n">
        <v>1064</v>
      </c>
    </row>
    <row r="12" spans="1:5">
      <c r="A12" s="4" t="s">
        <v>327</v>
      </c>
      <c r="B12" s="5" t="n">
        <v>2312</v>
      </c>
      <c r="C12" s="5" t="n">
        <v>2513</v>
      </c>
    </row>
    <row r="13" spans="1:5">
      <c r="A13" s="4" t="s">
        <v>328</v>
      </c>
      <c r="B13" s="5" t="n">
        <v>2312</v>
      </c>
      <c r="C13" s="5" t="n">
        <v>2513</v>
      </c>
    </row>
    <row r="14" spans="1:5">
      <c r="A14" s="4" t="s">
        <v>324</v>
      </c>
      <c r="B14" s="5" t="n">
        <v>2312</v>
      </c>
      <c r="C14" s="5" t="n">
        <v>2513</v>
      </c>
    </row>
    <row r="15" spans="1:5">
      <c r="A15" s="4" t="s">
        <v>329</v>
      </c>
      <c r="B15" s="5" t="n">
        <v>338</v>
      </c>
      <c r="C15" s="5" t="n">
        <v>357</v>
      </c>
    </row>
    <row r="16" spans="1:5">
      <c r="A16" s="4" t="s">
        <v>330</v>
      </c>
      <c r="B16" s="5" t="n">
        <v>46</v>
      </c>
      <c r="C16" s="5" t="n">
        <v>48</v>
      </c>
    </row>
    <row r="17" spans="1:5">
      <c r="A17" s="4" t="s">
        <v>331</v>
      </c>
      <c r="B17" s="5" t="n">
        <v>45</v>
      </c>
      <c r="C17" s="5" t="n">
        <v>44</v>
      </c>
    </row>
    <row r="18" spans="1:5">
      <c r="A18" s="4" t="s">
        <v>332</v>
      </c>
      <c r="B18" s="5" t="n">
        <v>155</v>
      </c>
      <c r="C18" s="5" t="n">
        <v>160</v>
      </c>
    </row>
    <row r="19" spans="1:5">
      <c r="A19" s="4" t="s">
        <v>333</v>
      </c>
      <c r="B19" s="5" t="n">
        <v>584</v>
      </c>
      <c r="C19" s="5" t="n">
        <v>609</v>
      </c>
    </row>
    <row r="20" spans="1:5">
      <c r="A20" s="4" t="s">
        <v>79</v>
      </c>
      <c r="B20" s="5" t="n">
        <v>316632</v>
      </c>
      <c r="D20" s="7" t="n">
        <v>314505</v>
      </c>
      <c r="E20" s="7" t="n">
        <v>314765</v>
      </c>
    </row>
    <row r="21" spans="1:5">
      <c r="A21" s="4" t="s">
        <v>334</v>
      </c>
      <c r="B21" s="5" t="n">
        <v>24241</v>
      </c>
      <c r="E21" s="5" t="n">
        <v>0</v>
      </c>
    </row>
    <row r="22" spans="1:5">
      <c r="A22" s="4" t="s">
        <v>94</v>
      </c>
      <c r="B22" s="5" t="n">
        <v>300063</v>
      </c>
      <c r="E22" s="5" t="n">
        <v>298560</v>
      </c>
    </row>
    <row r="23" spans="1:5">
      <c r="A23" s="4" t="s">
        <v>335</v>
      </c>
      <c r="B23" s="5" t="n">
        <v>26616</v>
      </c>
      <c r="E23" s="5" t="n">
        <v>0</v>
      </c>
    </row>
    <row r="24" spans="1:5">
      <c r="A24" s="4" t="s">
        <v>336</v>
      </c>
    </row>
    <row r="25" spans="1:5">
      <c r="A25" s="3" t="s">
        <v>321</v>
      </c>
    </row>
    <row r="26" spans="1:5">
      <c r="A26" s="4" t="s">
        <v>322</v>
      </c>
      <c r="B26" s="5" t="n">
        <v>1587</v>
      </c>
      <c r="C26" s="5" t="n">
        <v>1657</v>
      </c>
    </row>
    <row r="27" spans="1:5">
      <c r="A27" s="4" t="s">
        <v>323</v>
      </c>
      <c r="B27" s="5" t="n">
        <v>305</v>
      </c>
      <c r="C27" s="5" t="n">
        <v>300</v>
      </c>
    </row>
    <row r="28" spans="1:5">
      <c r="A28" s="4" t="s">
        <v>324</v>
      </c>
      <c r="B28" s="5" t="n">
        <v>1892</v>
      </c>
      <c r="C28" s="5" t="n">
        <v>1957</v>
      </c>
    </row>
    <row r="29" spans="1:5">
      <c r="A29" s="4" t="s">
        <v>31</v>
      </c>
      <c r="B29" s="5" t="n">
        <v>-965</v>
      </c>
      <c r="C29" s="5" t="n">
        <v>-919</v>
      </c>
    </row>
    <row r="30" spans="1:5">
      <c r="A30" s="4" t="s">
        <v>325</v>
      </c>
      <c r="B30" s="5" t="n">
        <v>-52</v>
      </c>
      <c r="C30" s="5" t="n">
        <v>-39</v>
      </c>
    </row>
    <row r="31" spans="1:5">
      <c r="A31" s="4" t="s">
        <v>33</v>
      </c>
      <c r="B31" s="5" t="n">
        <v>-33</v>
      </c>
      <c r="C31" s="5" t="n">
        <v>-155</v>
      </c>
    </row>
    <row r="32" spans="1:5">
      <c r="A32" s="4" t="s">
        <v>326</v>
      </c>
      <c r="B32" s="5" t="n">
        <v>-85</v>
      </c>
      <c r="C32" s="5" t="n">
        <v>-194</v>
      </c>
    </row>
    <row r="33" spans="1:5">
      <c r="A33" s="4" t="s">
        <v>35</v>
      </c>
      <c r="B33" s="5" t="n">
        <v>842</v>
      </c>
      <c r="C33" s="5" t="n">
        <v>844</v>
      </c>
    </row>
    <row r="34" spans="1:5">
      <c r="A34" s="4" t="s">
        <v>327</v>
      </c>
      <c r="B34" s="5" t="n">
        <v>2170</v>
      </c>
      <c r="C34" s="5" t="n">
        <v>2272</v>
      </c>
    </row>
    <row r="35" spans="1:5">
      <c r="A35" s="4" t="s">
        <v>324</v>
      </c>
      <c r="B35" s="5" t="n">
        <v>1892</v>
      </c>
      <c r="C35" s="5" t="n">
        <v>1957</v>
      </c>
    </row>
    <row r="36" spans="1:5">
      <c r="A36" s="4" t="s">
        <v>329</v>
      </c>
      <c r="B36" s="5" t="n">
        <v>311</v>
      </c>
      <c r="C36" s="5" t="n">
        <v>330</v>
      </c>
    </row>
    <row r="37" spans="1:5">
      <c r="A37" s="4" t="s">
        <v>330</v>
      </c>
      <c r="B37" s="5" t="n">
        <v>46</v>
      </c>
      <c r="C37" s="5" t="n">
        <v>48</v>
      </c>
    </row>
    <row r="38" spans="1:5">
      <c r="A38" s="4" t="s">
        <v>331</v>
      </c>
      <c r="B38" s="5" t="n">
        <v>45</v>
      </c>
      <c r="C38" s="5" t="n">
        <v>44</v>
      </c>
    </row>
    <row r="39" spans="1:5">
      <c r="A39" s="4" t="s">
        <v>332</v>
      </c>
      <c r="B39" s="5" t="n">
        <v>73</v>
      </c>
      <c r="C39" s="5" t="n">
        <v>65</v>
      </c>
    </row>
    <row r="40" spans="1:5">
      <c r="A40" s="4" t="s">
        <v>333</v>
      </c>
      <c r="B40" s="5" t="n">
        <v>475</v>
      </c>
      <c r="C40" s="5" t="n">
        <v>487</v>
      </c>
    </row>
    <row r="41" spans="1:5">
      <c r="A41" s="4" t="s">
        <v>79</v>
      </c>
      <c r="B41" s="5" t="n">
        <v>177374</v>
      </c>
      <c r="E41" s="5" t="n">
        <v>174524</v>
      </c>
    </row>
    <row r="42" spans="1:5">
      <c r="A42" s="4" t="s">
        <v>334</v>
      </c>
      <c r="B42" s="5" t="n">
        <v>306</v>
      </c>
    </row>
    <row r="43" spans="1:5">
      <c r="A43" s="4" t="s">
        <v>94</v>
      </c>
      <c r="B43" s="5" t="n">
        <v>148846</v>
      </c>
      <c r="E43" s="5" t="n">
        <v>150847</v>
      </c>
    </row>
    <row r="44" spans="1:5">
      <c r="A44" s="4" t="s">
        <v>335</v>
      </c>
      <c r="B44" s="5" t="n">
        <v>5735</v>
      </c>
    </row>
    <row r="45" spans="1:5">
      <c r="A45" s="4" t="s">
        <v>337</v>
      </c>
    </row>
    <row r="46" spans="1:5">
      <c r="A46" s="3" t="s">
        <v>321</v>
      </c>
    </row>
    <row r="47" spans="1:5">
      <c r="A47" s="4" t="s">
        <v>322</v>
      </c>
      <c r="B47" s="5" t="n">
        <v>204</v>
      </c>
      <c r="C47" s="5" t="n">
        <v>191</v>
      </c>
    </row>
    <row r="48" spans="1:5">
      <c r="A48" s="4" t="s">
        <v>323</v>
      </c>
      <c r="B48" s="5" t="n">
        <v>40</v>
      </c>
      <c r="C48" s="5" t="n">
        <v>37</v>
      </c>
    </row>
    <row r="49" spans="1:5">
      <c r="A49" s="4" t="s">
        <v>324</v>
      </c>
      <c r="B49" s="5" t="n">
        <v>244</v>
      </c>
      <c r="C49" s="5" t="n">
        <v>228</v>
      </c>
    </row>
    <row r="50" spans="1:5">
      <c r="A50" s="4" t="s">
        <v>31</v>
      </c>
      <c r="B50" s="5" t="n">
        <v>-135</v>
      </c>
      <c r="C50" s="5" t="n">
        <v>-109</v>
      </c>
    </row>
    <row r="51" spans="1:5">
      <c r="A51" s="4" t="s">
        <v>325</v>
      </c>
      <c r="B51" s="5" t="n">
        <v>-22</v>
      </c>
      <c r="C51" s="5" t="n">
        <v>-3</v>
      </c>
    </row>
    <row r="52" spans="1:5">
      <c r="A52" s="4" t="s">
        <v>33</v>
      </c>
      <c r="B52" s="5" t="n">
        <v>7</v>
      </c>
      <c r="C52" s="5" t="n">
        <v>-29</v>
      </c>
    </row>
    <row r="53" spans="1:5">
      <c r="A53" s="4" t="s">
        <v>326</v>
      </c>
      <c r="B53" s="5" t="n">
        <v>-15</v>
      </c>
      <c r="C53" s="5" t="n">
        <v>-32</v>
      </c>
    </row>
    <row r="54" spans="1:5">
      <c r="A54" s="4" t="s">
        <v>35</v>
      </c>
      <c r="B54" s="5" t="n">
        <v>94</v>
      </c>
      <c r="C54" s="5" t="n">
        <v>87</v>
      </c>
    </row>
    <row r="55" spans="1:5">
      <c r="A55" s="4" t="s">
        <v>327</v>
      </c>
      <c r="B55" s="5" t="n">
        <v>319</v>
      </c>
      <c r="C55" s="5" t="n">
        <v>318</v>
      </c>
    </row>
    <row r="56" spans="1:5">
      <c r="A56" s="4" t="s">
        <v>324</v>
      </c>
      <c r="B56" s="5" t="n">
        <v>244</v>
      </c>
      <c r="C56" s="5" t="n">
        <v>228</v>
      </c>
    </row>
    <row r="57" spans="1:5">
      <c r="A57" s="4" t="s">
        <v>329</v>
      </c>
      <c r="B57" s="5" t="n">
        <v>13</v>
      </c>
      <c r="C57" s="5" t="n">
        <v>14</v>
      </c>
    </row>
    <row r="58" spans="1:5">
      <c r="A58" s="4" t="s">
        <v>332</v>
      </c>
      <c r="B58" s="5" t="n">
        <v>28</v>
      </c>
      <c r="C58" s="5" t="n">
        <v>30</v>
      </c>
    </row>
    <row r="59" spans="1:5">
      <c r="A59" s="4" t="s">
        <v>333</v>
      </c>
      <c r="B59" s="5" t="n">
        <v>41</v>
      </c>
      <c r="C59" s="5" t="n">
        <v>44</v>
      </c>
    </row>
    <row r="60" spans="1:5">
      <c r="A60" s="4" t="s">
        <v>79</v>
      </c>
      <c r="B60" s="5" t="n">
        <v>19028</v>
      </c>
      <c r="E60" s="5" t="n">
        <v>19391</v>
      </c>
    </row>
    <row r="61" spans="1:5">
      <c r="A61" s="4" t="s">
        <v>94</v>
      </c>
      <c r="B61" s="5" t="n">
        <v>17064</v>
      </c>
      <c r="E61" s="5" t="n">
        <v>18697</v>
      </c>
    </row>
    <row r="62" spans="1:5">
      <c r="A62" s="4" t="s">
        <v>338</v>
      </c>
    </row>
    <row r="63" spans="1:5">
      <c r="A63" s="3" t="s">
        <v>321</v>
      </c>
    </row>
    <row r="64" spans="1:5">
      <c r="A64" s="4" t="s">
        <v>322</v>
      </c>
      <c r="B64" s="5" t="n">
        <v>33</v>
      </c>
      <c r="C64" s="5" t="n">
        <v>33</v>
      </c>
    </row>
    <row r="65" spans="1:5">
      <c r="A65" s="4" t="s">
        <v>323</v>
      </c>
      <c r="B65" s="5" t="n">
        <v>171</v>
      </c>
      <c r="C65" s="5" t="n">
        <v>201</v>
      </c>
    </row>
    <row r="66" spans="1:5">
      <c r="A66" s="4" t="s">
        <v>324</v>
      </c>
      <c r="B66" s="5" t="n">
        <v>204</v>
      </c>
      <c r="C66" s="5" t="n">
        <v>234</v>
      </c>
    </row>
    <row r="67" spans="1:5">
      <c r="A67" s="4" t="s">
        <v>31</v>
      </c>
      <c r="B67" s="5" t="n">
        <v>-150</v>
      </c>
      <c r="C67" s="5" t="n">
        <v>-145</v>
      </c>
    </row>
    <row r="68" spans="1:5">
      <c r="A68" s="4" t="s">
        <v>325</v>
      </c>
      <c r="B68" s="5" t="n">
        <v>-18</v>
      </c>
      <c r="C68" s="5" t="n">
        <v>-9</v>
      </c>
    </row>
    <row r="69" spans="1:5">
      <c r="A69" s="4" t="s">
        <v>33</v>
      </c>
      <c r="B69" s="5" t="n">
        <v>-2</v>
      </c>
    </row>
    <row r="70" spans="1:5">
      <c r="A70" s="4" t="s">
        <v>326</v>
      </c>
      <c r="B70" s="5" t="n">
        <v>-20</v>
      </c>
      <c r="C70" s="5" t="n">
        <v>-9</v>
      </c>
    </row>
    <row r="71" spans="1:5">
      <c r="A71" s="4" t="s">
        <v>35</v>
      </c>
      <c r="B71" s="5" t="n">
        <v>34</v>
      </c>
      <c r="C71" s="5" t="n">
        <v>80</v>
      </c>
    </row>
    <row r="72" spans="1:5">
      <c r="A72" s="4" t="s">
        <v>327</v>
      </c>
      <c r="B72" s="5" t="n">
        <v>233</v>
      </c>
      <c r="C72" s="5" t="n">
        <v>279</v>
      </c>
    </row>
    <row r="73" spans="1:5">
      <c r="A73" s="4" t="s">
        <v>324</v>
      </c>
      <c r="B73" s="5" t="n">
        <v>204</v>
      </c>
      <c r="C73" s="5" t="n">
        <v>234</v>
      </c>
    </row>
    <row r="74" spans="1:5">
      <c r="A74" s="4" t="s">
        <v>329</v>
      </c>
      <c r="B74" s="5" t="n">
        <v>14</v>
      </c>
      <c r="C74" s="5" t="n">
        <v>13</v>
      </c>
    </row>
    <row r="75" spans="1:5">
      <c r="A75" s="4" t="s">
        <v>332</v>
      </c>
      <c r="B75" s="5" t="n">
        <v>49</v>
      </c>
      <c r="C75" s="5" t="n">
        <v>65</v>
      </c>
    </row>
    <row r="76" spans="1:5">
      <c r="A76" s="4" t="s">
        <v>333</v>
      </c>
      <c r="B76" s="5" t="n">
        <v>63</v>
      </c>
      <c r="C76" s="5" t="n">
        <v>78</v>
      </c>
    </row>
    <row r="77" spans="1:5">
      <c r="A77" s="4" t="s">
        <v>79</v>
      </c>
      <c r="B77" s="5" t="n">
        <v>55482</v>
      </c>
      <c r="E77" s="5" t="n">
        <v>51078</v>
      </c>
    </row>
    <row r="78" spans="1:5">
      <c r="A78" s="4" t="s">
        <v>334</v>
      </c>
      <c r="B78" s="5" t="n">
        <v>23814</v>
      </c>
    </row>
    <row r="79" spans="1:5">
      <c r="A79" s="4" t="s">
        <v>94</v>
      </c>
      <c r="B79" s="5" t="n">
        <v>49884</v>
      </c>
      <c r="E79" s="5" t="n">
        <v>45603</v>
      </c>
    </row>
    <row r="80" spans="1:5">
      <c r="A80" s="4" t="s">
        <v>335</v>
      </c>
      <c r="B80" s="5" t="n">
        <v>20867</v>
      </c>
    </row>
    <row r="81" spans="1:5">
      <c r="A81" s="4" t="s">
        <v>339</v>
      </c>
    </row>
    <row r="82" spans="1:5">
      <c r="A82" s="3" t="s">
        <v>321</v>
      </c>
    </row>
    <row r="83" spans="1:5">
      <c r="A83" s="4" t="s">
        <v>322</v>
      </c>
      <c r="B83" s="5" t="n">
        <v>-13</v>
      </c>
      <c r="C83" s="5" t="n">
        <v>41</v>
      </c>
    </row>
    <row r="84" spans="1:5">
      <c r="A84" s="4" t="s">
        <v>323</v>
      </c>
      <c r="B84" s="5" t="n">
        <v>-15</v>
      </c>
      <c r="C84" s="5" t="n">
        <v>53</v>
      </c>
    </row>
    <row r="85" spans="1:5">
      <c r="A85" s="4" t="s">
        <v>324</v>
      </c>
      <c r="B85" s="5" t="n">
        <v>-28</v>
      </c>
      <c r="C85" s="5" t="n">
        <v>94</v>
      </c>
    </row>
    <row r="86" spans="1:5">
      <c r="A86" s="4" t="s">
        <v>31</v>
      </c>
      <c r="B86" s="5" t="n">
        <v>-33</v>
      </c>
      <c r="C86" s="5" t="n">
        <v>-42</v>
      </c>
    </row>
    <row r="87" spans="1:5">
      <c r="A87" s="4" t="s">
        <v>325</v>
      </c>
      <c r="B87" s="5" t="n">
        <v>1</v>
      </c>
      <c r="C87" s="5" t="n">
        <v>3</v>
      </c>
    </row>
    <row r="88" spans="1:5">
      <c r="A88" s="4" t="s">
        <v>33</v>
      </c>
      <c r="B88" s="5" t="n">
        <v>-5</v>
      </c>
      <c r="C88" s="5" t="n">
        <v>-2</v>
      </c>
    </row>
    <row r="89" spans="1:5">
      <c r="A89" s="4" t="s">
        <v>326</v>
      </c>
      <c r="B89" s="5" t="n">
        <v>-4</v>
      </c>
      <c r="C89" s="5" t="n">
        <v>1</v>
      </c>
    </row>
    <row r="90" spans="1:5">
      <c r="A90" s="4" t="s">
        <v>35</v>
      </c>
      <c r="B90" s="5" t="n">
        <v>-65</v>
      </c>
      <c r="C90" s="5" t="n">
        <v>53</v>
      </c>
    </row>
    <row r="91" spans="1:5">
      <c r="A91" s="4" t="s">
        <v>327</v>
      </c>
      <c r="B91" s="5" t="n">
        <v>-410</v>
      </c>
      <c r="C91" s="5" t="n">
        <v>-356</v>
      </c>
    </row>
    <row r="92" spans="1:5">
      <c r="A92" s="4" t="s">
        <v>324</v>
      </c>
      <c r="B92" s="5" t="n">
        <v>-28</v>
      </c>
      <c r="C92" s="5" t="n">
        <v>94</v>
      </c>
    </row>
    <row r="93" spans="1:5">
      <c r="A93" s="4" t="s">
        <v>332</v>
      </c>
      <c r="B93" s="5" t="n">
        <v>5</v>
      </c>
    </row>
    <row r="94" spans="1:5">
      <c r="A94" s="4" t="s">
        <v>333</v>
      </c>
      <c r="B94" s="5" t="n">
        <v>5</v>
      </c>
    </row>
    <row r="95" spans="1:5">
      <c r="A95" s="4" t="s">
        <v>79</v>
      </c>
      <c r="B95" s="5" t="n">
        <v>64748</v>
      </c>
      <c r="E95" s="5" t="n">
        <v>69772</v>
      </c>
    </row>
    <row r="96" spans="1:5">
      <c r="A96" s="4" t="s">
        <v>334</v>
      </c>
      <c r="B96" s="5" t="n">
        <v>121</v>
      </c>
    </row>
    <row r="97" spans="1:5">
      <c r="A97" s="4" t="s">
        <v>94</v>
      </c>
      <c r="B97" s="5" t="n">
        <v>84269</v>
      </c>
      <c r="E97" s="7" t="n">
        <v>83413</v>
      </c>
    </row>
    <row r="98" spans="1:5">
      <c r="A98" s="4" t="s">
        <v>335</v>
      </c>
      <c r="B98" s="5" t="n">
        <v>15</v>
      </c>
    </row>
    <row r="99" spans="1:5">
      <c r="A99" s="4" t="s">
        <v>340</v>
      </c>
    </row>
    <row r="100" spans="1:5">
      <c r="A100" s="3" t="s">
        <v>321</v>
      </c>
    </row>
    <row r="101" spans="1:5">
      <c r="A101" s="4" t="s">
        <v>328</v>
      </c>
      <c r="B101" s="5" t="n">
        <v>-278</v>
      </c>
      <c r="C101" s="5" t="n">
        <v>-315</v>
      </c>
    </row>
    <row r="102" spans="1:5">
      <c r="A102" s="4" t="s">
        <v>341</v>
      </c>
    </row>
    <row r="103" spans="1:5">
      <c r="A103" s="3" t="s">
        <v>321</v>
      </c>
    </row>
    <row r="104" spans="1:5">
      <c r="A104" s="4" t="s">
        <v>328</v>
      </c>
      <c r="B104" s="5" t="n">
        <v>-75</v>
      </c>
      <c r="C104" s="5" t="n">
        <v>-90</v>
      </c>
    </row>
    <row r="105" spans="1:5">
      <c r="A105" s="4" t="s">
        <v>342</v>
      </c>
    </row>
    <row r="106" spans="1:5">
      <c r="A106" s="3" t="s">
        <v>321</v>
      </c>
    </row>
    <row r="107" spans="1:5">
      <c r="A107" s="4" t="s">
        <v>328</v>
      </c>
      <c r="B107" s="5" t="n">
        <v>-29</v>
      </c>
      <c r="C107" s="5" t="n">
        <v>-45</v>
      </c>
    </row>
    <row r="108" spans="1:5">
      <c r="A108" s="4" t="s">
        <v>343</v>
      </c>
    </row>
    <row r="109" spans="1:5">
      <c r="A109" s="3" t="s">
        <v>321</v>
      </c>
    </row>
    <row r="110" spans="1:5">
      <c r="A110" s="4" t="s">
        <v>328</v>
      </c>
      <c r="B110" s="7" t="n">
        <v>382</v>
      </c>
      <c r="C110" s="7" t="n">
        <v>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1</v>
      </c>
    </row>
    <row r="3" spans="1:3">
      <c r="A3" s="3" t="s">
        <v>345</v>
      </c>
    </row>
    <row r="4" spans="1:3">
      <c r="A4" s="4" t="s">
        <v>29</v>
      </c>
      <c r="B4" s="7" t="n">
        <v>121</v>
      </c>
      <c r="C4" s="7" t="n">
        <v>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8"/>
    <col customWidth="1" max="2" min="2" width="80"/>
    <col customWidth="1" max="3" min="3" width="23"/>
    <col customWidth="1" max="4" min="4" width="23"/>
    <col customWidth="1" max="5" min="5" width="34"/>
    <col customWidth="1" max="6" min="6" width="43"/>
    <col customWidth="1" max="7" min="7" width="44"/>
    <col customWidth="1" max="8" min="8" width="42"/>
    <col customWidth="1" max="9" min="9" width="45"/>
    <col customWidth="1" max="10" min="10" width="27"/>
    <col customWidth="1" max="11" min="11" width="4"/>
    <col customWidth="1" max="12" min="12" width="15"/>
    <col customWidth="1" max="13" min="13" width="35"/>
  </cols>
  <sheetData>
    <row r="1" spans="1:13">
      <c r="A1" s="1" t="s">
        <v>139</v>
      </c>
      <c r="B1" s="2" t="s">
        <v>140</v>
      </c>
      <c r="C1" s="2" t="s">
        <v>141</v>
      </c>
      <c r="D1" s="2" t="s">
        <v>142</v>
      </c>
      <c r="E1" s="2" t="s">
        <v>143</v>
      </c>
      <c r="F1" s="2" t="s">
        <v>144</v>
      </c>
      <c r="G1" s="2" t="s">
        <v>145</v>
      </c>
      <c r="H1" s="2" t="s">
        <v>146</v>
      </c>
      <c r="I1" s="2" t="s">
        <v>147</v>
      </c>
      <c r="J1" s="2" t="s">
        <v>148</v>
      </c>
      <c r="K1" s="2" t="s">
        <v>149</v>
      </c>
      <c r="L1" s="2" t="s">
        <v>150</v>
      </c>
      <c r="M1" s="2" t="s">
        <v>151</v>
      </c>
    </row>
    <row r="2" spans="1:13">
      <c r="A2" s="4" t="s">
        <v>152</v>
      </c>
      <c r="B2" s="7" t="n">
        <v>15453</v>
      </c>
      <c r="C2" s="7" t="n">
        <v>3119</v>
      </c>
      <c r="D2" s="7" t="n">
        <v>5620</v>
      </c>
      <c r="E2" s="7" t="n">
        <v>1785</v>
      </c>
      <c r="F2" s="7" t="n">
        <v>48</v>
      </c>
      <c r="H2" s="7" t="n">
        <v>471</v>
      </c>
      <c r="I2" s="7" t="n">
        <v>5</v>
      </c>
      <c r="J2" s="7" t="n">
        <v>4255</v>
      </c>
      <c r="L2" s="7" t="n">
        <v>15303</v>
      </c>
      <c r="M2" s="7" t="n">
        <v>150</v>
      </c>
    </row>
    <row r="3" spans="1:13">
      <c r="A3" s="4" t="s">
        <v>153</v>
      </c>
      <c r="B3" s="5" t="n">
        <v>741</v>
      </c>
      <c r="J3" s="5" t="n">
        <v>730</v>
      </c>
      <c r="L3" s="5" t="n">
        <v>730</v>
      </c>
      <c r="M3" s="5" t="n">
        <v>11</v>
      </c>
    </row>
    <row r="4" spans="1:13">
      <c r="A4" s="3" t="s">
        <v>154</v>
      </c>
    </row>
    <row r="5" spans="1:13">
      <c r="A5" s="4" t="s">
        <v>155</v>
      </c>
      <c r="B5" s="5" t="n">
        <v>19</v>
      </c>
      <c r="F5" s="5" t="n">
        <v>19</v>
      </c>
      <c r="L5" s="5" t="n">
        <v>19</v>
      </c>
    </row>
    <row r="6" spans="1:13">
      <c r="A6" s="4" t="s">
        <v>156</v>
      </c>
      <c r="B6" s="5" t="n">
        <v>-124</v>
      </c>
      <c r="H6" s="5" t="n">
        <v>-124</v>
      </c>
      <c r="L6" s="5" t="n">
        <v>-124</v>
      </c>
    </row>
    <row r="7" spans="1:13">
      <c r="A7" s="4" t="s">
        <v>157</v>
      </c>
      <c r="B7" s="5" t="n">
        <v>59</v>
      </c>
      <c r="J7" s="5" t="n">
        <v>58</v>
      </c>
      <c r="L7" s="5" t="n">
        <v>58</v>
      </c>
      <c r="M7" s="5" t="n">
        <v>1</v>
      </c>
    </row>
    <row r="8" spans="1:13">
      <c r="A8" s="4" t="s">
        <v>158</v>
      </c>
      <c r="B8" s="5" t="n">
        <v>-17</v>
      </c>
      <c r="J8" s="5" t="n">
        <v>-17</v>
      </c>
      <c r="L8" s="5" t="n">
        <v>-17</v>
      </c>
    </row>
    <row r="9" spans="1:13">
      <c r="A9" s="4" t="s">
        <v>60</v>
      </c>
      <c r="B9" s="5" t="n">
        <v>678</v>
      </c>
      <c r="F9" s="5" t="n">
        <v>19</v>
      </c>
      <c r="H9" s="5" t="n">
        <v>-124</v>
      </c>
      <c r="J9" s="5" t="n">
        <v>771</v>
      </c>
      <c r="L9" s="5" t="n">
        <v>666</v>
      </c>
      <c r="M9" s="5" t="n">
        <v>12</v>
      </c>
    </row>
    <row r="10" spans="1:13">
      <c r="A10" s="4" t="s">
        <v>121</v>
      </c>
      <c r="B10" s="5" t="n">
        <v>496</v>
      </c>
      <c r="E10" s="5" t="n">
        <v>496</v>
      </c>
      <c r="L10" s="5" t="n">
        <v>496</v>
      </c>
    </row>
    <row r="11" spans="1:13">
      <c r="A11" s="4" t="s">
        <v>159</v>
      </c>
      <c r="B11" s="5" t="n">
        <v>-323</v>
      </c>
      <c r="J11" s="5" t="n">
        <v>-323</v>
      </c>
      <c r="L11" s="5" t="n">
        <v>-323</v>
      </c>
    </row>
    <row r="12" spans="1:13">
      <c r="A12" s="4" t="s">
        <v>160</v>
      </c>
      <c r="B12" s="5" t="n">
        <v>-80</v>
      </c>
      <c r="J12" s="5" t="n">
        <v>-80</v>
      </c>
      <c r="L12" s="5" t="n">
        <v>-80</v>
      </c>
    </row>
    <row r="13" spans="1:13">
      <c r="A13" s="4" t="s">
        <v>161</v>
      </c>
      <c r="B13" s="5" t="n">
        <v>26</v>
      </c>
      <c r="J13" s="5" t="n">
        <v>26</v>
      </c>
      <c r="L13" s="5" t="n">
        <v>26</v>
      </c>
    </row>
    <row r="14" spans="1:13">
      <c r="A14" s="4" t="s">
        <v>162</v>
      </c>
      <c r="B14" s="5" t="n">
        <v>16250</v>
      </c>
      <c r="C14" s="5" t="n">
        <v>3119</v>
      </c>
      <c r="D14" s="5" t="n">
        <v>5620</v>
      </c>
      <c r="E14" s="5" t="n">
        <v>2281</v>
      </c>
      <c r="F14" s="5" t="n">
        <v>67</v>
      </c>
      <c r="H14" s="5" t="n">
        <v>347</v>
      </c>
      <c r="I14" s="5" t="n">
        <v>5</v>
      </c>
      <c r="J14" s="5" t="n">
        <v>4649</v>
      </c>
      <c r="L14" s="5" t="n">
        <v>16088</v>
      </c>
      <c r="M14" s="5" t="n">
        <v>162</v>
      </c>
    </row>
    <row r="15" spans="1:13">
      <c r="A15" s="4" t="s">
        <v>163</v>
      </c>
      <c r="B15" s="5" t="n">
        <v>16205</v>
      </c>
      <c r="C15" s="5" t="n">
        <v>3119</v>
      </c>
      <c r="D15" s="5" t="n">
        <v>5620</v>
      </c>
      <c r="E15" s="5" t="n">
        <v>2281</v>
      </c>
      <c r="F15" s="5" t="n">
        <v>68</v>
      </c>
      <c r="H15" s="5" t="n">
        <v>228</v>
      </c>
      <c r="I15" s="5" t="n">
        <v>5</v>
      </c>
      <c r="J15" s="5" t="n">
        <v>4732</v>
      </c>
      <c r="L15" s="5" t="n">
        <v>16053</v>
      </c>
      <c r="M15" s="5" t="n">
        <v>152</v>
      </c>
    </row>
    <row r="16" spans="1:13">
      <c r="A16" s="4" t="s">
        <v>164</v>
      </c>
      <c r="B16" s="5" t="n">
        <v>-192</v>
      </c>
      <c r="F16" s="5" t="n">
        <v>-68</v>
      </c>
      <c r="G16" s="7" t="n">
        <v>63</v>
      </c>
      <c r="J16" s="5" t="n">
        <v>-187</v>
      </c>
      <c r="L16" s="5" t="n">
        <v>-192</v>
      </c>
    </row>
    <row r="17" spans="1:13">
      <c r="A17" s="4" t="s">
        <v>165</v>
      </c>
      <c r="B17" s="5" t="n">
        <v>16013</v>
      </c>
      <c r="C17" s="5" t="n">
        <v>3119</v>
      </c>
      <c r="D17" s="5" t="n">
        <v>5620</v>
      </c>
      <c r="E17" s="5" t="n">
        <v>2281</v>
      </c>
      <c r="G17" s="5" t="n">
        <v>63</v>
      </c>
      <c r="H17" s="5" t="n">
        <v>228</v>
      </c>
      <c r="I17" s="5" t="n">
        <v>5</v>
      </c>
      <c r="J17" s="5" t="n">
        <v>4545</v>
      </c>
      <c r="L17" s="5" t="n">
        <v>15861</v>
      </c>
      <c r="M17" s="5" t="n">
        <v>152</v>
      </c>
    </row>
    <row r="18" spans="1:13">
      <c r="A18" s="4" t="s">
        <v>163</v>
      </c>
      <c r="B18" s="5" t="n">
        <v>16205</v>
      </c>
      <c r="C18" s="5" t="n">
        <v>3119</v>
      </c>
      <c r="D18" s="5" t="n">
        <v>5620</v>
      </c>
      <c r="E18" s="5" t="n">
        <v>2281</v>
      </c>
      <c r="F18" s="7" t="n">
        <v>68</v>
      </c>
      <c r="H18" s="5" t="n">
        <v>228</v>
      </c>
      <c r="I18" s="5" t="n">
        <v>5</v>
      </c>
      <c r="J18" s="5" t="n">
        <v>4732</v>
      </c>
      <c r="L18" s="5" t="n">
        <v>16053</v>
      </c>
      <c r="M18" s="5" t="n">
        <v>152</v>
      </c>
    </row>
    <row r="19" spans="1:13">
      <c r="A19" s="4" t="s">
        <v>153</v>
      </c>
      <c r="B19" s="5" t="n">
        <v>649</v>
      </c>
      <c r="J19" s="5" t="n">
        <v>637</v>
      </c>
      <c r="L19" s="5" t="n">
        <v>637</v>
      </c>
      <c r="M19" s="5" t="n">
        <v>12</v>
      </c>
    </row>
    <row r="20" spans="1:13">
      <c r="A20" s="3" t="s">
        <v>154</v>
      </c>
    </row>
    <row r="21" spans="1:13">
      <c r="A21" s="4" t="s">
        <v>166</v>
      </c>
      <c r="B21" s="5" t="n">
        <v>-21</v>
      </c>
      <c r="G21" s="5" t="n">
        <v>-21</v>
      </c>
      <c r="L21" s="5" t="n">
        <v>-21</v>
      </c>
    </row>
    <row r="22" spans="1:13">
      <c r="A22" s="4" t="s">
        <v>156</v>
      </c>
      <c r="B22" s="5" t="n">
        <v>-85</v>
      </c>
      <c r="H22" s="5" t="n">
        <v>-85</v>
      </c>
      <c r="L22" s="5" t="n">
        <v>-85</v>
      </c>
    </row>
    <row r="23" spans="1:13">
      <c r="A23" s="4" t="s">
        <v>157</v>
      </c>
      <c r="B23" s="5" t="n">
        <v>397</v>
      </c>
      <c r="J23" s="5" t="n">
        <v>396</v>
      </c>
      <c r="L23" s="5" t="n">
        <v>396</v>
      </c>
      <c r="M23" s="5" t="n">
        <v>1</v>
      </c>
    </row>
    <row r="24" spans="1:13">
      <c r="A24" s="4" t="s">
        <v>158</v>
      </c>
      <c r="B24" s="5" t="n">
        <v>-23</v>
      </c>
      <c r="J24" s="5" t="n">
        <v>-23</v>
      </c>
      <c r="L24" s="5" t="n">
        <v>-23</v>
      </c>
    </row>
    <row r="25" spans="1:13">
      <c r="A25" s="4" t="s">
        <v>60</v>
      </c>
      <c r="B25" s="5" t="n">
        <v>917</v>
      </c>
      <c r="G25" s="5" t="n">
        <v>-21</v>
      </c>
      <c r="H25" s="5" t="n">
        <v>-85</v>
      </c>
      <c r="J25" s="5" t="n">
        <v>1010</v>
      </c>
      <c r="L25" s="5" t="n">
        <v>904</v>
      </c>
      <c r="M25" s="5" t="n">
        <v>13</v>
      </c>
    </row>
    <row r="26" spans="1:13">
      <c r="A26" s="4" t="s">
        <v>167</v>
      </c>
      <c r="B26" s="5" t="n">
        <v>-45</v>
      </c>
      <c r="J26" s="5" t="n">
        <v>-45</v>
      </c>
      <c r="L26" s="5" t="n">
        <v>-45</v>
      </c>
    </row>
    <row r="27" spans="1:13">
      <c r="A27" s="4" t="s">
        <v>159</v>
      </c>
      <c r="B27" s="5" t="n">
        <v>-250</v>
      </c>
      <c r="J27" s="5" t="n">
        <v>-250</v>
      </c>
      <c r="L27" s="5" t="n">
        <v>-250</v>
      </c>
    </row>
    <row r="28" spans="1:13">
      <c r="A28" s="4" t="s">
        <v>160</v>
      </c>
      <c r="B28" s="5" t="n">
        <v>-90</v>
      </c>
      <c r="J28" s="5" t="n">
        <v>-90</v>
      </c>
      <c r="L28" s="5" t="n">
        <v>-90</v>
      </c>
    </row>
    <row r="29" spans="1:13">
      <c r="A29" s="4" t="s">
        <v>161</v>
      </c>
      <c r="B29" s="5" t="n">
        <v>24</v>
      </c>
      <c r="J29" s="5" t="n">
        <v>24</v>
      </c>
      <c r="L29" s="5" t="n">
        <v>24</v>
      </c>
    </row>
    <row r="30" spans="1:13">
      <c r="A30" s="4" t="s">
        <v>168</v>
      </c>
      <c r="B30" s="7" t="n">
        <v>16569</v>
      </c>
      <c r="C30" s="7" t="n">
        <v>3119</v>
      </c>
      <c r="D30" s="7" t="n">
        <v>5620</v>
      </c>
      <c r="E30" s="7" t="n">
        <v>2281</v>
      </c>
      <c r="G30" s="7" t="n">
        <v>42</v>
      </c>
      <c r="H30" s="7" t="n">
        <v>143</v>
      </c>
      <c r="I30" s="7" t="n">
        <v>5</v>
      </c>
      <c r="J30" s="7" t="n">
        <v>5194</v>
      </c>
      <c r="L30" s="7" t="n">
        <v>16404</v>
      </c>
      <c r="M30" s="7" t="n">
        <v>165</v>
      </c>
    </row>
    <row r="31" spans="1:13"/>
    <row r="32" spans="1:13">
      <c r="A32" s="4" t="s">
        <v>149</v>
      </c>
      <c r="B32" s="4" t="s">
        <v>169</v>
      </c>
    </row>
  </sheetData>
  <mergeCells count="3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A31:M31"/>
    <mergeCell ref="B32:M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347</v>
      </c>
    </row>
    <row r="2" spans="1:3">
      <c r="B2" s="2" t="s">
        <v>348</v>
      </c>
      <c r="C2" s="2" t="s">
        <v>349</v>
      </c>
    </row>
    <row r="3" spans="1:3">
      <c r="A3" s="4" t="s">
        <v>350</v>
      </c>
    </row>
    <row r="4" spans="1:3">
      <c r="A4" s="3" t="s">
        <v>351</v>
      </c>
    </row>
    <row r="5" spans="1:3">
      <c r="A5" s="4" t="s">
        <v>352</v>
      </c>
      <c r="B5" s="4" t="s">
        <v>353</v>
      </c>
    </row>
    <row r="6" spans="1:3">
      <c r="A6" s="4" t="s">
        <v>354</v>
      </c>
      <c r="B6" s="4" t="s">
        <v>355</v>
      </c>
    </row>
    <row r="7" spans="1:3">
      <c r="A7" s="4" t="s">
        <v>356</v>
      </c>
      <c r="B7" s="4" t="s">
        <v>357</v>
      </c>
    </row>
    <row r="8" spans="1:3">
      <c r="A8" s="4" t="s">
        <v>358</v>
      </c>
    </row>
    <row r="9" spans="1:3">
      <c r="A9" s="3" t="s">
        <v>351</v>
      </c>
    </row>
    <row r="10" spans="1:3">
      <c r="A10" s="4" t="s">
        <v>359</v>
      </c>
      <c r="C10" s="7" t="n">
        <v>1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1</v>
      </c>
    </row>
    <row r="3" spans="1:3">
      <c r="A3" s="3" t="s">
        <v>361</v>
      </c>
    </row>
    <row r="4" spans="1:3">
      <c r="A4" s="4" t="s">
        <v>362</v>
      </c>
      <c r="B4" s="7" t="n">
        <v>691</v>
      </c>
      <c r="C4" s="7" t="n">
        <v>566</v>
      </c>
    </row>
    <row r="5" spans="1:3">
      <c r="A5" s="4" t="s">
        <v>363</v>
      </c>
      <c r="B5" s="5" t="n">
        <v>411</v>
      </c>
      <c r="C5" s="5" t="n">
        <v>493</v>
      </c>
    </row>
    <row r="6" spans="1:3">
      <c r="A6" s="4" t="s">
        <v>364</v>
      </c>
      <c r="B6" s="5" t="n">
        <v>181</v>
      </c>
      <c r="C6" s="5" t="n">
        <v>156</v>
      </c>
    </row>
    <row r="7" spans="1:3">
      <c r="A7" s="4" t="s">
        <v>365</v>
      </c>
      <c r="B7" s="7" t="n">
        <v>1283</v>
      </c>
      <c r="C7" s="7" t="n">
        <v>12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1</v>
      </c>
    </row>
    <row r="3" spans="1:3">
      <c r="A3" s="3" t="s">
        <v>367</v>
      </c>
    </row>
    <row r="4" spans="1:3">
      <c r="A4" s="4" t="s">
        <v>368</v>
      </c>
      <c r="B4" s="7" t="n">
        <v>102</v>
      </c>
      <c r="C4" s="7" t="n">
        <v>76</v>
      </c>
    </row>
    <row r="5" spans="1:3">
      <c r="A5" s="4" t="s">
        <v>369</v>
      </c>
      <c r="B5" s="5" t="n">
        <v>-21</v>
      </c>
      <c r="C5" s="5" t="n">
        <v>-28</v>
      </c>
    </row>
    <row r="6" spans="1:3">
      <c r="A6" s="4" t="s">
        <v>370</v>
      </c>
      <c r="B6" s="5" t="n">
        <v>10</v>
      </c>
    </row>
    <row r="7" spans="1:3">
      <c r="A7" s="4" t="s">
        <v>371</v>
      </c>
      <c r="B7" s="5" t="n">
        <v>91</v>
      </c>
      <c r="C7" s="5" t="n">
        <v>48</v>
      </c>
    </row>
    <row r="8" spans="1:3">
      <c r="A8" s="4" t="s">
        <v>372</v>
      </c>
      <c r="B8" s="5" t="n">
        <v>33</v>
      </c>
      <c r="C8" s="5" t="n">
        <v>181</v>
      </c>
    </row>
    <row r="9" spans="1:3">
      <c r="A9" s="4" t="s">
        <v>373</v>
      </c>
      <c r="B9" s="5" t="n">
        <v>0</v>
      </c>
      <c r="C9" s="5" t="n">
        <v>5</v>
      </c>
    </row>
    <row r="10" spans="1:3">
      <c r="A10" s="4" t="s">
        <v>33</v>
      </c>
      <c r="B10" s="5" t="n">
        <v>33</v>
      </c>
      <c r="C10" s="5" t="n">
        <v>186</v>
      </c>
    </row>
    <row r="11" spans="1:3">
      <c r="A11" s="4" t="s">
        <v>374</v>
      </c>
      <c r="B11" s="7" t="n">
        <v>124</v>
      </c>
      <c r="C11" s="7" t="n">
        <v>2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1</v>
      </c>
    </row>
    <row r="3" spans="1:3">
      <c r="A3" s="3" t="s">
        <v>367</v>
      </c>
    </row>
    <row r="4" spans="1:3">
      <c r="A4" s="4" t="s">
        <v>376</v>
      </c>
      <c r="B4" s="7" t="n">
        <v>0</v>
      </c>
      <c r="C4" s="7" t="n">
        <v>0</v>
      </c>
    </row>
    <row r="5" spans="1:3">
      <c r="A5" s="4" t="s">
        <v>377</v>
      </c>
      <c r="B5" s="7" t="n">
        <v>0</v>
      </c>
      <c r="C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1</v>
      </c>
    </row>
    <row r="3" spans="1:3">
      <c r="A3" s="3" t="s">
        <v>379</v>
      </c>
    </row>
    <row r="4" spans="1:3">
      <c r="A4" s="4" t="s">
        <v>35</v>
      </c>
      <c r="B4" s="7" t="n">
        <v>905</v>
      </c>
      <c r="C4" s="7" t="n">
        <v>1064</v>
      </c>
    </row>
    <row r="5" spans="1:3">
      <c r="A5" s="4" t="s">
        <v>380</v>
      </c>
      <c r="B5" s="5" t="n">
        <v>172</v>
      </c>
      <c r="C5" s="5" t="n">
        <v>205</v>
      </c>
    </row>
    <row r="6" spans="1:3">
      <c r="A6" s="4" t="s">
        <v>381</v>
      </c>
      <c r="B6" s="5" t="n">
        <v>64</v>
      </c>
      <c r="C6" s="5" t="n">
        <v>77</v>
      </c>
    </row>
    <row r="7" spans="1:3">
      <c r="A7" s="4" t="s">
        <v>382</v>
      </c>
      <c r="B7" s="5" t="n">
        <v>5</v>
      </c>
      <c r="C7" s="5" t="n">
        <v>5</v>
      </c>
    </row>
    <row r="8" spans="1:3">
      <c r="A8" s="4" t="s">
        <v>383</v>
      </c>
      <c r="B8" s="5" t="n">
        <v>13</v>
      </c>
      <c r="C8" s="5" t="n">
        <v>18</v>
      </c>
    </row>
    <row r="9" spans="1:3">
      <c r="A9" s="4" t="s">
        <v>384</v>
      </c>
      <c r="B9" s="5" t="n">
        <v>-2</v>
      </c>
      <c r="C9" s="5" t="n">
        <v>16</v>
      </c>
    </row>
    <row r="10" spans="1:3">
      <c r="A10" s="4" t="s">
        <v>385</v>
      </c>
      <c r="B10" s="5" t="n">
        <v>10</v>
      </c>
      <c r="C10" s="5" t="n">
        <v>12</v>
      </c>
    </row>
    <row r="11" spans="1:3">
      <c r="A11" s="4" t="s">
        <v>386</v>
      </c>
      <c r="B11" s="5" t="n">
        <v>-6</v>
      </c>
      <c r="C11" s="5" t="n">
        <v>-10</v>
      </c>
    </row>
    <row r="12" spans="1:3">
      <c r="A12" s="4" t="s">
        <v>387</v>
      </c>
      <c r="B12" s="7" t="n">
        <v>256</v>
      </c>
      <c r="C12" s="7" t="n">
        <v>3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89</v>
      </c>
    </row>
    <row r="2" spans="1:4">
      <c r="B2" s="2" t="s">
        <v>2</v>
      </c>
      <c r="C2" s="2" t="s">
        <v>21</v>
      </c>
      <c r="D2" s="2" t="s">
        <v>62</v>
      </c>
    </row>
    <row r="3" spans="1:4">
      <c r="A3" s="3" t="s">
        <v>390</v>
      </c>
    </row>
    <row r="4" spans="1:4">
      <c r="A4" s="4" t="s">
        <v>391</v>
      </c>
      <c r="B4" s="4" t="s">
        <v>392</v>
      </c>
      <c r="C4" s="4" t="s">
        <v>393</v>
      </c>
    </row>
    <row r="5" spans="1:4">
      <c r="A5" s="4" t="s">
        <v>394</v>
      </c>
      <c r="B5" s="4" t="s">
        <v>395</v>
      </c>
      <c r="D5" s="4" t="s">
        <v>395</v>
      </c>
    </row>
    <row r="6" spans="1:4">
      <c r="A6" s="4" t="s">
        <v>396</v>
      </c>
    </row>
    <row r="7" spans="1:4">
      <c r="A7" s="3" t="s">
        <v>390</v>
      </c>
    </row>
    <row r="8" spans="1:4">
      <c r="A8" s="4" t="s">
        <v>397</v>
      </c>
      <c r="B8" s="4" t="s">
        <v>398</v>
      </c>
      <c r="D8" s="4" t="s">
        <v>399</v>
      </c>
    </row>
    <row r="9" spans="1:4">
      <c r="A9" s="4" t="s">
        <v>400</v>
      </c>
    </row>
    <row r="10" spans="1:4">
      <c r="A10" s="3" t="s">
        <v>390</v>
      </c>
    </row>
    <row r="11" spans="1:4">
      <c r="A11" s="4" t="s">
        <v>397</v>
      </c>
      <c r="B11" s="4" t="s">
        <v>401</v>
      </c>
      <c r="D11" s="4" t="s">
        <v>402</v>
      </c>
    </row>
    <row r="12" spans="1:4">
      <c r="A12" s="4" t="s">
        <v>403</v>
      </c>
    </row>
    <row r="13" spans="1:4">
      <c r="A13" s="3" t="s">
        <v>390</v>
      </c>
    </row>
    <row r="14" spans="1:4">
      <c r="A14" s="4" t="s">
        <v>397</v>
      </c>
      <c r="D14" s="4" t="s">
        <v>404</v>
      </c>
    </row>
    <row r="15" spans="1:4">
      <c r="A15" s="4" t="s">
        <v>405</v>
      </c>
    </row>
    <row r="16" spans="1:4">
      <c r="A16" s="3" t="s">
        <v>390</v>
      </c>
    </row>
    <row r="17" spans="1:4">
      <c r="A17" s="4" t="s">
        <v>397</v>
      </c>
      <c r="D17" s="4" t="s">
        <v>401</v>
      </c>
    </row>
    <row r="18" spans="1:4">
      <c r="A18" s="4" t="s">
        <v>406</v>
      </c>
    </row>
    <row r="19" spans="1:4">
      <c r="A19" s="3" t="s">
        <v>390</v>
      </c>
    </row>
    <row r="20" spans="1:4">
      <c r="A20" s="4" t="s">
        <v>397</v>
      </c>
      <c r="B20" s="4" t="s">
        <v>407</v>
      </c>
    </row>
    <row r="21" spans="1:4">
      <c r="A21" s="4" t="s">
        <v>408</v>
      </c>
    </row>
    <row r="22" spans="1:4">
      <c r="A22" s="3" t="s">
        <v>390</v>
      </c>
    </row>
    <row r="23" spans="1:4">
      <c r="A23" s="4" t="s">
        <v>397</v>
      </c>
      <c r="B23" s="4" t="s">
        <v>4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1</v>
      </c>
    </row>
    <row r="3" spans="1:3">
      <c r="A3" s="3" t="s">
        <v>411</v>
      </c>
    </row>
    <row r="4" spans="1:3">
      <c r="A4" s="4" t="s">
        <v>412</v>
      </c>
      <c r="B4" s="7" t="n">
        <v>250</v>
      </c>
    </row>
    <row r="5" spans="1:3">
      <c r="A5" s="4" t="s">
        <v>413</v>
      </c>
      <c r="B5" s="7" t="n">
        <v>250</v>
      </c>
      <c r="C5" s="7" t="n">
        <v>3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4</v>
      </c>
      <c r="B1" s="2" t="s">
        <v>2</v>
      </c>
      <c r="C1" s="2" t="s">
        <v>62</v>
      </c>
    </row>
    <row r="2" spans="1:3">
      <c r="A2" s="3" t="s">
        <v>415</v>
      </c>
    </row>
    <row r="3" spans="1:3">
      <c r="A3" s="4" t="s">
        <v>416</v>
      </c>
      <c r="B3" s="7" t="n">
        <v>19158</v>
      </c>
      <c r="C3" s="7" t="n">
        <v>30555</v>
      </c>
    </row>
    <row r="4" spans="1:3">
      <c r="A4" s="4" t="s">
        <v>417</v>
      </c>
    </row>
    <row r="5" spans="1:3">
      <c r="A5" s="3" t="s">
        <v>415</v>
      </c>
    </row>
    <row r="6" spans="1:3">
      <c r="A6" s="4" t="s">
        <v>416</v>
      </c>
      <c r="B6" s="5" t="n">
        <v>3740</v>
      </c>
      <c r="C6" s="5" t="n">
        <v>8870</v>
      </c>
    </row>
    <row r="7" spans="1:3">
      <c r="A7" s="4" t="s">
        <v>418</v>
      </c>
    </row>
    <row r="8" spans="1:3">
      <c r="A8" s="3" t="s">
        <v>415</v>
      </c>
    </row>
    <row r="9" spans="1:3">
      <c r="A9" s="4" t="s">
        <v>416</v>
      </c>
      <c r="B9" s="5" t="n">
        <v>0</v>
      </c>
      <c r="C9" s="5" t="n">
        <v>5156</v>
      </c>
    </row>
    <row r="10" spans="1:3">
      <c r="A10" s="4" t="s">
        <v>419</v>
      </c>
    </row>
    <row r="11" spans="1:3">
      <c r="A11" s="3" t="s">
        <v>415</v>
      </c>
    </row>
    <row r="12" spans="1:3">
      <c r="A12" s="4" t="s">
        <v>416</v>
      </c>
      <c r="B12" s="5" t="n">
        <v>8264</v>
      </c>
      <c r="C12" s="5" t="n">
        <v>9662</v>
      </c>
    </row>
    <row r="13" spans="1:3">
      <c r="A13" s="4" t="s">
        <v>420</v>
      </c>
    </row>
    <row r="14" spans="1:3">
      <c r="A14" s="3" t="s">
        <v>415</v>
      </c>
    </row>
    <row r="15" spans="1:3">
      <c r="A15" s="4" t="s">
        <v>416</v>
      </c>
      <c r="B15" s="5" t="n">
        <v>7082</v>
      </c>
      <c r="C15" s="5" t="n">
        <v>6156</v>
      </c>
    </row>
    <row r="16" spans="1:3">
      <c r="A16" s="4" t="s">
        <v>421</v>
      </c>
    </row>
    <row r="17" spans="1:3">
      <c r="A17" s="3" t="s">
        <v>415</v>
      </c>
    </row>
    <row r="18" spans="1:3">
      <c r="A18" s="4" t="s">
        <v>416</v>
      </c>
      <c r="B18" s="7" t="n">
        <v>72</v>
      </c>
      <c r="C18" s="7" t="n">
        <v>7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2</v>
      </c>
    </row>
    <row r="2" spans="1:3">
      <c r="A2" s="3" t="s">
        <v>423</v>
      </c>
    </row>
    <row r="3" spans="1:3">
      <c r="A3" s="4" t="s">
        <v>359</v>
      </c>
      <c r="B3" s="7" t="n">
        <v>221800</v>
      </c>
      <c r="C3" s="7" t="n">
        <v>1125419</v>
      </c>
    </row>
    <row r="4" spans="1:3">
      <c r="A4" s="4" t="s">
        <v>424</v>
      </c>
      <c r="B4" s="5" t="n">
        <v>3838</v>
      </c>
      <c r="C4" s="5" t="n">
        <v>19942</v>
      </c>
    </row>
    <row r="5" spans="1:3">
      <c r="A5" s="4" t="s">
        <v>425</v>
      </c>
      <c r="B5" s="5" t="n">
        <v>1466</v>
      </c>
      <c r="C5" s="5" t="n">
        <v>17613</v>
      </c>
    </row>
    <row r="6" spans="1:3">
      <c r="A6" s="4" t="s">
        <v>426</v>
      </c>
    </row>
    <row r="7" spans="1:3">
      <c r="A7" s="3" t="s">
        <v>423</v>
      </c>
    </row>
    <row r="8" spans="1:3">
      <c r="A8" s="4" t="s">
        <v>359</v>
      </c>
      <c r="B8" s="5" t="n">
        <v>96750</v>
      </c>
      <c r="C8" s="5" t="n">
        <v>1027125</v>
      </c>
    </row>
    <row r="9" spans="1:3">
      <c r="A9" s="4" t="s">
        <v>427</v>
      </c>
    </row>
    <row r="10" spans="1:3">
      <c r="A10" s="3" t="s">
        <v>423</v>
      </c>
    </row>
    <row r="11" spans="1:3">
      <c r="A11" s="4" t="s">
        <v>359</v>
      </c>
      <c r="B11" s="5" t="n">
        <v>125050</v>
      </c>
      <c r="C11" s="5" t="n">
        <v>98294</v>
      </c>
    </row>
    <row r="12" spans="1:3">
      <c r="A12" s="4" t="s">
        <v>428</v>
      </c>
    </row>
    <row r="13" spans="1:3">
      <c r="A13" s="3" t="s">
        <v>423</v>
      </c>
    </row>
    <row r="14" spans="1:3">
      <c r="A14" s="4" t="s">
        <v>359</v>
      </c>
      <c r="B14" s="5" t="n">
        <v>73405</v>
      </c>
      <c r="C14" s="5" t="n">
        <v>62267</v>
      </c>
    </row>
    <row r="15" spans="1:3">
      <c r="A15" s="4" t="s">
        <v>429</v>
      </c>
    </row>
    <row r="16" spans="1:3">
      <c r="A16" s="3" t="s">
        <v>423</v>
      </c>
    </row>
    <row r="17" spans="1:3">
      <c r="A17" s="4" t="s">
        <v>359</v>
      </c>
      <c r="B17" s="5" t="n">
        <v>51645</v>
      </c>
      <c r="C17" s="5" t="n">
        <v>36027</v>
      </c>
    </row>
    <row r="18" spans="1:3">
      <c r="A18" s="4" t="s">
        <v>430</v>
      </c>
    </row>
    <row r="19" spans="1:3">
      <c r="A19" s="3" t="s">
        <v>423</v>
      </c>
    </row>
    <row r="20" spans="1:3">
      <c r="A20" s="4" t="s">
        <v>359</v>
      </c>
      <c r="B20" s="5" t="n">
        <v>9481</v>
      </c>
      <c r="C20" s="5" t="n">
        <v>144160</v>
      </c>
    </row>
    <row r="21" spans="1:3">
      <c r="A21" s="4" t="s">
        <v>431</v>
      </c>
    </row>
    <row r="22" spans="1:3">
      <c r="A22" s="3" t="s">
        <v>423</v>
      </c>
    </row>
    <row r="23" spans="1:3">
      <c r="A23" s="4" t="s">
        <v>359</v>
      </c>
      <c r="B23" s="5" t="n">
        <v>3339</v>
      </c>
      <c r="C23" s="5" t="n">
        <v>2641</v>
      </c>
    </row>
    <row r="24" spans="1:3">
      <c r="A24" s="4" t="s">
        <v>432</v>
      </c>
    </row>
    <row r="25" spans="1:3">
      <c r="A25" s="3" t="s">
        <v>423</v>
      </c>
    </row>
    <row r="26" spans="1:3">
      <c r="A26" s="4" t="s">
        <v>359</v>
      </c>
      <c r="B26" s="5" t="n">
        <v>27603</v>
      </c>
      <c r="C26" s="5" t="n">
        <v>23117</v>
      </c>
    </row>
    <row r="27" spans="1:3">
      <c r="A27" s="4" t="s">
        <v>433</v>
      </c>
    </row>
    <row r="28" spans="1:3">
      <c r="A28" s="3" t="s">
        <v>423</v>
      </c>
    </row>
    <row r="29" spans="1:3">
      <c r="A29" s="4" t="s">
        <v>359</v>
      </c>
      <c r="B29" s="5" t="n">
        <v>74493</v>
      </c>
      <c r="C29" s="5" t="n">
        <v>863151</v>
      </c>
    </row>
    <row r="30" spans="1:3">
      <c r="A30" s="4" t="s">
        <v>434</v>
      </c>
    </row>
    <row r="31" spans="1:3">
      <c r="A31" s="3" t="s">
        <v>423</v>
      </c>
    </row>
    <row r="32" spans="1:3">
      <c r="A32" s="4" t="s">
        <v>359</v>
      </c>
      <c r="B32" s="5" t="n">
        <v>70066</v>
      </c>
      <c r="C32" s="5" t="n">
        <v>59610</v>
      </c>
    </row>
    <row r="33" spans="1:3">
      <c r="A33" s="4" t="s">
        <v>435</v>
      </c>
    </row>
    <row r="34" spans="1:3">
      <c r="A34" s="3" t="s">
        <v>423</v>
      </c>
    </row>
    <row r="35" spans="1:3">
      <c r="A35" s="4" t="s">
        <v>359</v>
      </c>
      <c r="B35" s="5" t="n">
        <v>23992</v>
      </c>
      <c r="C35" s="5" t="n">
        <v>12884</v>
      </c>
    </row>
    <row r="36" spans="1:3">
      <c r="A36" s="4" t="s">
        <v>436</v>
      </c>
    </row>
    <row r="37" spans="1:3">
      <c r="A37" s="3" t="s">
        <v>423</v>
      </c>
    </row>
    <row r="38" spans="1:3">
      <c r="A38" s="4" t="s">
        <v>359</v>
      </c>
      <c r="B38" s="5" t="n">
        <v>12776</v>
      </c>
      <c r="C38" s="5" t="n">
        <v>19814</v>
      </c>
    </row>
    <row r="39" spans="1:3">
      <c r="A39" s="4" t="s">
        <v>437</v>
      </c>
    </row>
    <row r="40" spans="1:3">
      <c r="A40" s="3" t="s">
        <v>423</v>
      </c>
    </row>
    <row r="41" spans="1:3">
      <c r="A41" s="4" t="s">
        <v>359</v>
      </c>
      <c r="B41" s="5" t="n">
        <v>0</v>
      </c>
      <c r="C41" s="5" t="n">
        <v>16</v>
      </c>
    </row>
    <row r="42" spans="1:3">
      <c r="A42" s="4" t="s">
        <v>438</v>
      </c>
    </row>
    <row r="43" spans="1:3">
      <c r="A43" s="3" t="s">
        <v>423</v>
      </c>
    </row>
    <row r="44" spans="1:3">
      <c r="A44" s="4" t="s">
        <v>359</v>
      </c>
      <c r="B44" s="5" t="n">
        <v>50</v>
      </c>
      <c r="C44" s="5" t="n">
        <v>26</v>
      </c>
    </row>
    <row r="45" spans="1:3">
      <c r="A45" s="4" t="s">
        <v>439</v>
      </c>
    </row>
    <row r="46" spans="1:3">
      <c r="A46" s="3" t="s">
        <v>423</v>
      </c>
    </row>
    <row r="47" spans="1:3">
      <c r="A47" s="4" t="s">
        <v>424</v>
      </c>
      <c r="B47" s="5" t="n">
        <v>3838</v>
      </c>
      <c r="C47" s="5" t="n">
        <v>19942</v>
      </c>
    </row>
    <row r="48" spans="1:3">
      <c r="A48" s="4" t="s">
        <v>425</v>
      </c>
      <c r="B48" s="5" t="n">
        <v>1466</v>
      </c>
      <c r="C48" s="5" t="n">
        <v>17613</v>
      </c>
    </row>
    <row r="49" spans="1:3">
      <c r="A49" s="4" t="s">
        <v>440</v>
      </c>
    </row>
    <row r="50" spans="1:3">
      <c r="A50" s="3" t="s">
        <v>423</v>
      </c>
    </row>
    <row r="51" spans="1:3">
      <c r="A51" s="4" t="s">
        <v>424</v>
      </c>
      <c r="B51" s="5" t="n">
        <v>1687</v>
      </c>
      <c r="C51" s="5" t="n">
        <v>15059</v>
      </c>
    </row>
    <row r="52" spans="1:3">
      <c r="A52" s="4" t="s">
        <v>425</v>
      </c>
      <c r="B52" s="5" t="n">
        <v>777</v>
      </c>
      <c r="C52" s="5" t="n">
        <v>15963</v>
      </c>
    </row>
    <row r="53" spans="1:3">
      <c r="A53" s="4" t="s">
        <v>441</v>
      </c>
    </row>
    <row r="54" spans="1:3">
      <c r="A54" s="3" t="s">
        <v>423</v>
      </c>
    </row>
    <row r="55" spans="1:3">
      <c r="A55" s="4" t="s">
        <v>424</v>
      </c>
      <c r="B55" s="5" t="n">
        <v>2151</v>
      </c>
      <c r="C55" s="5" t="n">
        <v>4883</v>
      </c>
    </row>
    <row r="56" spans="1:3">
      <c r="A56" s="4" t="s">
        <v>425</v>
      </c>
      <c r="B56" s="5" t="n">
        <v>689</v>
      </c>
      <c r="C56" s="5" t="n">
        <v>1650</v>
      </c>
    </row>
    <row r="57" spans="1:3">
      <c r="A57" s="4" t="s">
        <v>442</v>
      </c>
    </row>
    <row r="58" spans="1:3">
      <c r="A58" s="3" t="s">
        <v>423</v>
      </c>
    </row>
    <row r="59" spans="1:3">
      <c r="A59" s="4" t="s">
        <v>424</v>
      </c>
      <c r="B59" s="5" t="n">
        <v>339</v>
      </c>
      <c r="C59" s="5" t="n">
        <v>1584</v>
      </c>
    </row>
    <row r="60" spans="1:3">
      <c r="A60" s="4" t="s">
        <v>425</v>
      </c>
      <c r="B60" s="5" t="n">
        <v>423</v>
      </c>
      <c r="C60" s="5" t="n">
        <v>1480</v>
      </c>
    </row>
    <row r="61" spans="1:3">
      <c r="A61" s="4" t="s">
        <v>443</v>
      </c>
    </row>
    <row r="62" spans="1:3">
      <c r="A62" s="3" t="s">
        <v>423</v>
      </c>
    </row>
    <row r="63" spans="1:3">
      <c r="A63" s="4" t="s">
        <v>424</v>
      </c>
      <c r="B63" s="5" t="n">
        <v>1812</v>
      </c>
      <c r="C63" s="5" t="n">
        <v>3299</v>
      </c>
    </row>
    <row r="64" spans="1:3">
      <c r="A64" s="4" t="s">
        <v>425</v>
      </c>
      <c r="B64" s="5" t="n">
        <v>266</v>
      </c>
      <c r="C64" s="5" t="n">
        <v>170</v>
      </c>
    </row>
    <row r="65" spans="1:3">
      <c r="A65" s="4" t="s">
        <v>444</v>
      </c>
    </row>
    <row r="66" spans="1:3">
      <c r="A66" s="3" t="s">
        <v>423</v>
      </c>
    </row>
    <row r="67" spans="1:3">
      <c r="A67" s="4" t="s">
        <v>424</v>
      </c>
      <c r="B67" s="5" t="n">
        <v>406</v>
      </c>
      <c r="C67" s="5" t="n">
        <v>2559</v>
      </c>
    </row>
    <row r="68" spans="1:3">
      <c r="A68" s="4" t="s">
        <v>425</v>
      </c>
      <c r="B68" s="5" t="n">
        <v>334</v>
      </c>
      <c r="C68" s="5" t="n">
        <v>4130</v>
      </c>
    </row>
    <row r="69" spans="1:3">
      <c r="A69" s="4" t="s">
        <v>445</v>
      </c>
    </row>
    <row r="70" spans="1:3">
      <c r="A70" s="3" t="s">
        <v>423</v>
      </c>
    </row>
    <row r="71" spans="1:3">
      <c r="A71" s="4" t="s">
        <v>424</v>
      </c>
      <c r="B71" s="5" t="n">
        <v>332</v>
      </c>
      <c r="C71" s="5" t="n">
        <v>312</v>
      </c>
    </row>
    <row r="72" spans="1:3">
      <c r="A72" s="4" t="s">
        <v>425</v>
      </c>
      <c r="B72" s="5" t="n">
        <v>0</v>
      </c>
      <c r="C72" s="5" t="n">
        <v>6</v>
      </c>
    </row>
    <row r="73" spans="1:3">
      <c r="A73" s="4" t="s">
        <v>446</v>
      </c>
    </row>
    <row r="74" spans="1:3">
      <c r="A74" s="3" t="s">
        <v>423</v>
      </c>
    </row>
    <row r="75" spans="1:3">
      <c r="A75" s="4" t="s">
        <v>424</v>
      </c>
      <c r="B75" s="5" t="n">
        <v>1691</v>
      </c>
      <c r="C75" s="5" t="n">
        <v>3206</v>
      </c>
    </row>
    <row r="76" spans="1:3">
      <c r="A76" s="4" t="s">
        <v>425</v>
      </c>
      <c r="B76" s="5" t="n">
        <v>87</v>
      </c>
      <c r="C76" s="5" t="n">
        <v>55</v>
      </c>
    </row>
    <row r="77" spans="1:3">
      <c r="A77" s="4" t="s">
        <v>447</v>
      </c>
    </row>
    <row r="78" spans="1:3">
      <c r="A78" s="3" t="s">
        <v>423</v>
      </c>
    </row>
    <row r="79" spans="1:3">
      <c r="A79" s="4" t="s">
        <v>424</v>
      </c>
      <c r="B79" s="5" t="n">
        <v>482</v>
      </c>
      <c r="C79" s="5" t="n">
        <v>11612</v>
      </c>
    </row>
    <row r="80" spans="1:3">
      <c r="A80" s="4" t="s">
        <v>425</v>
      </c>
      <c r="B80" s="5" t="n">
        <v>3</v>
      </c>
      <c r="C80" s="5" t="n">
        <v>11140</v>
      </c>
    </row>
    <row r="81" spans="1:3">
      <c r="A81" s="4" t="s">
        <v>448</v>
      </c>
    </row>
    <row r="82" spans="1:3">
      <c r="A82" s="3" t="s">
        <v>423</v>
      </c>
    </row>
    <row r="83" spans="1:3">
      <c r="A83" s="4" t="s">
        <v>424</v>
      </c>
      <c r="B83" s="5" t="n">
        <v>7</v>
      </c>
      <c r="C83" s="5" t="n">
        <v>1272</v>
      </c>
    </row>
    <row r="84" spans="1:3">
      <c r="A84" s="4" t="s">
        <v>425</v>
      </c>
      <c r="B84" s="5" t="n">
        <v>423</v>
      </c>
      <c r="C84" s="5" t="n">
        <v>1470</v>
      </c>
    </row>
    <row r="85" spans="1:3">
      <c r="A85" s="4" t="s">
        <v>449</v>
      </c>
    </row>
    <row r="86" spans="1:3">
      <c r="A86" s="3" t="s">
        <v>423</v>
      </c>
    </row>
    <row r="87" spans="1:3">
      <c r="A87" s="4" t="s">
        <v>424</v>
      </c>
      <c r="B87" s="5" t="n">
        <v>121</v>
      </c>
      <c r="C87" s="5" t="n">
        <v>84</v>
      </c>
    </row>
    <row r="88" spans="1:3">
      <c r="A88" s="4" t="s">
        <v>425</v>
      </c>
      <c r="B88" s="5" t="n">
        <v>177</v>
      </c>
      <c r="C88" s="5" t="n">
        <v>115</v>
      </c>
    </row>
    <row r="89" spans="1:3">
      <c r="A89" s="4" t="s">
        <v>450</v>
      </c>
    </row>
    <row r="90" spans="1:3">
      <c r="A90" s="3" t="s">
        <v>423</v>
      </c>
    </row>
    <row r="91" spans="1:3">
      <c r="A91" s="4" t="s">
        <v>424</v>
      </c>
      <c r="B91" s="5" t="n">
        <v>799</v>
      </c>
      <c r="C91" s="5" t="n">
        <v>888</v>
      </c>
    </row>
    <row r="92" spans="1:3">
      <c r="A92" s="4" t="s">
        <v>425</v>
      </c>
      <c r="B92" s="5" t="n">
        <v>440</v>
      </c>
      <c r="C92" s="5" t="n">
        <v>693</v>
      </c>
    </row>
    <row r="93" spans="1:3">
      <c r="A93" s="4" t="s">
        <v>451</v>
      </c>
    </row>
    <row r="94" spans="1:3">
      <c r="A94" s="3" t="s">
        <v>423</v>
      </c>
    </row>
    <row r="95" spans="1:3">
      <c r="A95" s="4" t="s">
        <v>424</v>
      </c>
      <c r="B95" s="5" t="n">
        <v>0</v>
      </c>
      <c r="C95" s="5" t="n">
        <v>0</v>
      </c>
    </row>
    <row r="96" spans="1:3">
      <c r="A96" s="4" t="s">
        <v>425</v>
      </c>
      <c r="B96" s="5" t="n">
        <v>0</v>
      </c>
      <c r="C96" s="5" t="n">
        <v>4</v>
      </c>
    </row>
    <row r="97" spans="1:3">
      <c r="A97" s="4" t="s">
        <v>452</v>
      </c>
    </row>
    <row r="98" spans="1:3">
      <c r="A98" s="3" t="s">
        <v>423</v>
      </c>
    </row>
    <row r="99" spans="1:3">
      <c r="A99" s="4" t="s">
        <v>424</v>
      </c>
      <c r="B99" s="5" t="n">
        <v>0</v>
      </c>
      <c r="C99" s="5" t="n">
        <v>9</v>
      </c>
    </row>
    <row r="100" spans="1:3">
      <c r="A100" s="4" t="s">
        <v>425</v>
      </c>
      <c r="B100" s="7" t="n">
        <v>2</v>
      </c>
      <c r="C10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2</v>
      </c>
    </row>
    <row r="2" spans="1:3">
      <c r="A2" s="3" t="s">
        <v>454</v>
      </c>
    </row>
    <row r="3" spans="1:3">
      <c r="A3" s="4" t="s">
        <v>68</v>
      </c>
      <c r="B3" s="7" t="n">
        <v>2410</v>
      </c>
      <c r="C3" s="7" t="n">
        <v>3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62</v>
      </c>
      <c r="D1" s="2" t="s">
        <v>21</v>
      </c>
      <c r="E1" s="2" t="s">
        <v>456</v>
      </c>
    </row>
    <row r="2" spans="1:5">
      <c r="A2" s="3" t="s">
        <v>457</v>
      </c>
    </row>
    <row r="3" spans="1:5">
      <c r="A3" s="4" t="s">
        <v>69</v>
      </c>
      <c r="B3" s="7" t="n">
        <v>200471</v>
      </c>
      <c r="C3" s="7" t="n">
        <v>199151</v>
      </c>
    </row>
    <row r="4" spans="1:5">
      <c r="A4" s="4" t="s">
        <v>69</v>
      </c>
      <c r="B4" s="5" t="n">
        <v>201815</v>
      </c>
      <c r="C4" s="5" t="n">
        <v>200358</v>
      </c>
    </row>
    <row r="5" spans="1:5">
      <c r="A5" s="4" t="s">
        <v>458</v>
      </c>
      <c r="B5" s="5" t="n">
        <v>-792</v>
      </c>
      <c r="C5" s="5" t="n">
        <v>-940</v>
      </c>
      <c r="D5" s="7" t="n">
        <v>-864</v>
      </c>
      <c r="E5" s="7" t="n">
        <v>-921</v>
      </c>
    </row>
    <row r="6" spans="1:5">
      <c r="A6" s="4" t="s">
        <v>459</v>
      </c>
      <c r="B6" s="5" t="n">
        <v>-73</v>
      </c>
      <c r="C6" s="5" t="n">
        <v>-78</v>
      </c>
    </row>
    <row r="7" spans="1:5">
      <c r="A7" s="4" t="s">
        <v>460</v>
      </c>
      <c r="B7" s="5" t="n">
        <v>200950</v>
      </c>
      <c r="C7" s="5" t="n">
        <v>199340</v>
      </c>
    </row>
    <row r="8" spans="1:5">
      <c r="A8" s="4" t="s">
        <v>461</v>
      </c>
    </row>
    <row r="9" spans="1:5">
      <c r="A9" s="3" t="s">
        <v>457</v>
      </c>
    </row>
    <row r="10" spans="1:5">
      <c r="A10" s="4" t="s">
        <v>462</v>
      </c>
      <c r="B10" s="7" t="n">
        <v>1344</v>
      </c>
      <c r="C10" s="5" t="n">
        <v>1199</v>
      </c>
    </row>
    <row r="11" spans="1:5">
      <c r="A11" s="4" t="s">
        <v>463</v>
      </c>
    </row>
    <row r="12" spans="1:5">
      <c r="A12" s="3" t="s">
        <v>457</v>
      </c>
    </row>
    <row r="13" spans="1:5">
      <c r="A13" s="4" t="s">
        <v>462</v>
      </c>
      <c r="C13" s="7"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320</v>
      </c>
      <c r="C1" s="2" t="s">
        <v>2</v>
      </c>
      <c r="D1" s="2" t="s">
        <v>21</v>
      </c>
    </row>
    <row r="2" spans="1:4">
      <c r="A2" s="3" t="s">
        <v>465</v>
      </c>
    </row>
    <row r="3" spans="1:4">
      <c r="A3" s="4" t="s">
        <v>466</v>
      </c>
      <c r="B3" s="7" t="n">
        <v>940</v>
      </c>
      <c r="C3" s="7" t="n">
        <v>940</v>
      </c>
      <c r="D3" s="7" t="n">
        <v>921</v>
      </c>
    </row>
    <row r="4" spans="1:4">
      <c r="A4" s="4" t="s">
        <v>467</v>
      </c>
      <c r="C4" s="5" t="n">
        <v>102</v>
      </c>
      <c r="D4" s="5" t="n">
        <v>76</v>
      </c>
    </row>
    <row r="5" spans="1:4">
      <c r="A5" s="4" t="s">
        <v>164</v>
      </c>
      <c r="B5" s="5" t="n">
        <v>211</v>
      </c>
    </row>
    <row r="6" spans="1:4">
      <c r="A6" s="4" t="s">
        <v>468</v>
      </c>
      <c r="C6" s="5" t="n">
        <v>-411</v>
      </c>
      <c r="D6" s="5" t="n">
        <v>-133</v>
      </c>
    </row>
    <row r="7" spans="1:4">
      <c r="A7" s="4" t="s">
        <v>469</v>
      </c>
      <c r="B7" s="5" t="n">
        <v>-50</v>
      </c>
    </row>
    <row r="8" spans="1:4">
      <c r="A8" s="4" t="s">
        <v>470</v>
      </c>
      <c r="C8" s="5" t="n">
        <v>792</v>
      </c>
      <c r="D8" s="5" t="n">
        <v>864</v>
      </c>
    </row>
    <row r="9" spans="1:4">
      <c r="A9" s="4" t="s">
        <v>471</v>
      </c>
      <c r="B9" s="5" t="n">
        <v>1101</v>
      </c>
    </row>
    <row r="10" spans="1:4">
      <c r="A10" s="4" t="s">
        <v>472</v>
      </c>
      <c r="C10" s="5" t="n">
        <v>21</v>
      </c>
      <c r="D10" s="5" t="n">
        <v>28</v>
      </c>
    </row>
    <row r="11" spans="1:4">
      <c r="A11" s="4" t="s">
        <v>473</v>
      </c>
    </row>
    <row r="12" spans="1:4">
      <c r="A12" s="3" t="s">
        <v>465</v>
      </c>
    </row>
    <row r="13" spans="1:4">
      <c r="A13" s="4" t="s">
        <v>466</v>
      </c>
      <c r="B13" s="5" t="n">
        <v>225</v>
      </c>
      <c r="C13" s="5" t="n">
        <v>225</v>
      </c>
      <c r="D13" s="5" t="n">
        <v>279</v>
      </c>
    </row>
    <row r="14" spans="1:4">
      <c r="A14" s="4" t="s">
        <v>467</v>
      </c>
      <c r="C14" s="5" t="n">
        <v>-13</v>
      </c>
      <c r="D14" s="5" t="n">
        <v>-18</v>
      </c>
    </row>
    <row r="15" spans="1:4">
      <c r="A15" s="4" t="s">
        <v>164</v>
      </c>
      <c r="B15" s="5" t="n">
        <v>47</v>
      </c>
    </row>
    <row r="16" spans="1:4">
      <c r="A16" s="4" t="s">
        <v>468</v>
      </c>
      <c r="C16" s="5" t="n">
        <v>-7</v>
      </c>
      <c r="D16" s="5" t="n">
        <v>-10</v>
      </c>
    </row>
    <row r="17" spans="1:4">
      <c r="A17" s="4" t="s">
        <v>469</v>
      </c>
      <c r="B17" s="5" t="n">
        <v>-3</v>
      </c>
    </row>
    <row r="18" spans="1:4">
      <c r="A18" s="4" t="s">
        <v>470</v>
      </c>
      <c r="C18" s="5" t="n">
        <v>249</v>
      </c>
      <c r="D18" s="5" t="n">
        <v>251</v>
      </c>
    </row>
    <row r="19" spans="1:4">
      <c r="A19" s="4" t="s">
        <v>471</v>
      </c>
      <c r="B19" s="5" t="n">
        <v>269</v>
      </c>
    </row>
    <row r="20" spans="1:4">
      <c r="A20" s="4" t="s">
        <v>472</v>
      </c>
      <c r="C20" s="5" t="n">
        <v>1</v>
      </c>
      <c r="D20" s="5" t="n">
        <v>2</v>
      </c>
    </row>
    <row r="21" spans="1:4">
      <c r="A21" s="4" t="s">
        <v>474</v>
      </c>
    </row>
    <row r="22" spans="1:4">
      <c r="A22" s="3" t="s">
        <v>465</v>
      </c>
    </row>
    <row r="23" spans="1:4">
      <c r="A23" s="4" t="s">
        <v>466</v>
      </c>
      <c r="B23" s="5" t="n">
        <v>490</v>
      </c>
      <c r="C23" s="5" t="n">
        <v>490</v>
      </c>
      <c r="D23" s="5" t="n">
        <v>382</v>
      </c>
    </row>
    <row r="24" spans="1:4">
      <c r="A24" s="4" t="s">
        <v>467</v>
      </c>
      <c r="C24" s="5" t="n">
        <v>24</v>
      </c>
      <c r="D24" s="5" t="n">
        <v>12</v>
      </c>
    </row>
    <row r="25" spans="1:4">
      <c r="A25" s="4" t="s">
        <v>164</v>
      </c>
      <c r="B25" s="5" t="n">
        <v>99</v>
      </c>
    </row>
    <row r="26" spans="1:4">
      <c r="A26" s="4" t="s">
        <v>468</v>
      </c>
      <c r="C26" s="5" t="n">
        <v>-318</v>
      </c>
      <c r="D26" s="5" t="n">
        <v>-38</v>
      </c>
    </row>
    <row r="27" spans="1:4">
      <c r="A27" s="4" t="s">
        <v>469</v>
      </c>
      <c r="B27" s="5" t="n">
        <v>-25</v>
      </c>
    </row>
    <row r="28" spans="1:4">
      <c r="A28" s="4" t="s">
        <v>470</v>
      </c>
      <c r="C28" s="5" t="n">
        <v>270</v>
      </c>
      <c r="D28" s="5" t="n">
        <v>356</v>
      </c>
    </row>
    <row r="29" spans="1:4">
      <c r="A29" s="4" t="s">
        <v>471</v>
      </c>
      <c r="B29" s="5" t="n">
        <v>564</v>
      </c>
    </row>
    <row r="30" spans="1:4">
      <c r="A30" s="4" t="s">
        <v>472</v>
      </c>
      <c r="C30" s="5" t="n">
        <v>1</v>
      </c>
      <c r="D30" s="5" t="n">
        <v>1</v>
      </c>
    </row>
    <row r="31" spans="1:4">
      <c r="A31" s="4" t="s">
        <v>475</v>
      </c>
    </row>
    <row r="32" spans="1:4">
      <c r="A32" s="3" t="s">
        <v>465</v>
      </c>
    </row>
    <row r="33" spans="1:4">
      <c r="A33" s="4" t="s">
        <v>466</v>
      </c>
      <c r="B33" s="5" t="n">
        <v>46</v>
      </c>
      <c r="C33" s="5" t="n">
        <v>46</v>
      </c>
      <c r="D33" s="5" t="n">
        <v>45</v>
      </c>
    </row>
    <row r="34" spans="1:4">
      <c r="A34" s="4" t="s">
        <v>467</v>
      </c>
      <c r="C34" s="5" t="n">
        <v>17</v>
      </c>
      <c r="D34" s="5" t="n">
        <v>17</v>
      </c>
    </row>
    <row r="35" spans="1:4">
      <c r="A35" s="4" t="s">
        <v>164</v>
      </c>
      <c r="B35" s="5" t="n">
        <v>11</v>
      </c>
    </row>
    <row r="36" spans="1:4">
      <c r="A36" s="4" t="s">
        <v>468</v>
      </c>
      <c r="C36" s="5" t="n">
        <v>-15</v>
      </c>
      <c r="D36" s="5" t="n">
        <v>-16</v>
      </c>
    </row>
    <row r="37" spans="1:4">
      <c r="A37" s="4" t="s">
        <v>469</v>
      </c>
      <c r="B37" s="5" t="n">
        <v>0</v>
      </c>
    </row>
    <row r="38" spans="1:4">
      <c r="A38" s="4" t="s">
        <v>470</v>
      </c>
      <c r="C38" s="5" t="n">
        <v>59</v>
      </c>
      <c r="D38" s="5" t="n">
        <v>46</v>
      </c>
    </row>
    <row r="39" spans="1:4">
      <c r="A39" s="4" t="s">
        <v>471</v>
      </c>
      <c r="B39" s="5" t="n">
        <v>57</v>
      </c>
    </row>
    <row r="40" spans="1:4">
      <c r="A40" s="4" t="s">
        <v>472</v>
      </c>
      <c r="C40" s="5" t="n">
        <v>3</v>
      </c>
      <c r="D40" s="5" t="n">
        <v>4</v>
      </c>
    </row>
    <row r="41" spans="1:4">
      <c r="A41" s="4" t="s">
        <v>476</v>
      </c>
    </row>
    <row r="42" spans="1:4">
      <c r="A42" s="3" t="s">
        <v>465</v>
      </c>
    </row>
    <row r="43" spans="1:4">
      <c r="A43" s="4" t="s">
        <v>466</v>
      </c>
      <c r="B43" s="5" t="n">
        <v>179</v>
      </c>
      <c r="C43" s="5" t="n">
        <v>179</v>
      </c>
      <c r="D43" s="5" t="n">
        <v>215</v>
      </c>
    </row>
    <row r="44" spans="1:4">
      <c r="A44" s="4" t="s">
        <v>467</v>
      </c>
      <c r="C44" s="5" t="n">
        <v>74</v>
      </c>
      <c r="D44" s="5" t="n">
        <v>65</v>
      </c>
    </row>
    <row r="45" spans="1:4">
      <c r="A45" s="4" t="s">
        <v>164</v>
      </c>
      <c r="B45" s="5" t="n">
        <v>54</v>
      </c>
    </row>
    <row r="46" spans="1:4">
      <c r="A46" s="4" t="s">
        <v>468</v>
      </c>
      <c r="C46" s="5" t="n">
        <v>-71</v>
      </c>
      <c r="D46" s="5" t="n">
        <v>-69</v>
      </c>
    </row>
    <row r="47" spans="1:4">
      <c r="A47" s="4" t="s">
        <v>469</v>
      </c>
      <c r="B47" s="5" t="n">
        <v>-22</v>
      </c>
    </row>
    <row r="48" spans="1:4">
      <c r="A48" s="4" t="s">
        <v>470</v>
      </c>
      <c r="C48" s="5" t="n">
        <v>214</v>
      </c>
      <c r="D48" s="5" t="n">
        <v>211</v>
      </c>
    </row>
    <row r="49" spans="1:4">
      <c r="A49" s="4" t="s">
        <v>471</v>
      </c>
      <c r="B49" s="7" t="n">
        <v>211</v>
      </c>
    </row>
    <row r="50" spans="1:4">
      <c r="A50" s="4" t="s">
        <v>472</v>
      </c>
      <c r="C50" s="7" t="n">
        <v>16</v>
      </c>
      <c r="D50" s="7"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1</v>
      </c>
    </row>
    <row r="3" spans="1:3">
      <c r="A3" s="3" t="s">
        <v>478</v>
      </c>
    </row>
    <row r="4" spans="1:3">
      <c r="A4" s="4" t="s">
        <v>479</v>
      </c>
      <c r="B4" s="7" t="n">
        <v>8</v>
      </c>
      <c r="C4" s="7" t="n">
        <v>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2</v>
      </c>
    </row>
    <row r="2" spans="1:3">
      <c r="A2" s="3" t="s">
        <v>481</v>
      </c>
    </row>
    <row r="3" spans="1:3">
      <c r="A3" s="4" t="s">
        <v>482</v>
      </c>
      <c r="B3" s="7" t="n">
        <v>15014</v>
      </c>
      <c r="C3" s="7" t="n">
        <v>16740</v>
      </c>
    </row>
    <row r="4" spans="1:3">
      <c r="A4" s="4" t="s">
        <v>483</v>
      </c>
    </row>
    <row r="5" spans="1:3">
      <c r="A5" s="3" t="s">
        <v>481</v>
      </c>
    </row>
    <row r="6" spans="1:3">
      <c r="A6" s="4" t="s">
        <v>482</v>
      </c>
      <c r="B6" s="5" t="n">
        <v>12388</v>
      </c>
      <c r="C6" s="5" t="n">
        <v>13924</v>
      </c>
    </row>
    <row r="7" spans="1:3">
      <c r="A7" s="4" t="s">
        <v>484</v>
      </c>
    </row>
    <row r="8" spans="1:3">
      <c r="A8" s="3" t="s">
        <v>481</v>
      </c>
    </row>
    <row r="9" spans="1:3">
      <c r="A9" s="4" t="s">
        <v>482</v>
      </c>
      <c r="B9" s="5" t="n">
        <v>2626</v>
      </c>
      <c r="C9" s="5" t="n">
        <v>2816</v>
      </c>
    </row>
    <row r="10" spans="1:3">
      <c r="A10" s="4" t="s">
        <v>485</v>
      </c>
    </row>
    <row r="11" spans="1:3">
      <c r="A11" s="3" t="s">
        <v>481</v>
      </c>
    </row>
    <row r="12" spans="1:3">
      <c r="A12" s="4" t="s">
        <v>482</v>
      </c>
      <c r="B12" s="5" t="n">
        <v>3788</v>
      </c>
      <c r="C12" s="5" t="n">
        <v>4299</v>
      </c>
    </row>
    <row r="13" spans="1:3">
      <c r="A13" s="4" t="s">
        <v>486</v>
      </c>
    </row>
    <row r="14" spans="1:3">
      <c r="A14" s="3" t="s">
        <v>481</v>
      </c>
    </row>
    <row r="15" spans="1:3">
      <c r="A15" s="4" t="s">
        <v>482</v>
      </c>
      <c r="B15" s="5" t="n">
        <v>5167</v>
      </c>
      <c r="C15" s="5" t="n">
        <v>5732</v>
      </c>
    </row>
    <row r="16" spans="1:3">
      <c r="A16" s="4" t="s">
        <v>487</v>
      </c>
    </row>
    <row r="17" spans="1:3">
      <c r="A17" s="3" t="s">
        <v>481</v>
      </c>
    </row>
    <row r="18" spans="1:3">
      <c r="A18" s="4" t="s">
        <v>482</v>
      </c>
      <c r="B18" s="5" t="n">
        <v>3433</v>
      </c>
      <c r="C18" s="5" t="n">
        <v>3893</v>
      </c>
    </row>
    <row r="19" spans="1:3">
      <c r="A19" s="4" t="s">
        <v>488</v>
      </c>
    </row>
    <row r="20" spans="1:3">
      <c r="A20" s="3" t="s">
        <v>481</v>
      </c>
    </row>
    <row r="21" spans="1:3">
      <c r="A21" s="4" t="s">
        <v>482</v>
      </c>
      <c r="B21" s="5" t="n">
        <v>1146</v>
      </c>
      <c r="C21" s="5" t="n">
        <v>1318</v>
      </c>
    </row>
    <row r="22" spans="1:3">
      <c r="A22" s="4" t="s">
        <v>489</v>
      </c>
    </row>
    <row r="23" spans="1:3">
      <c r="A23" s="3" t="s">
        <v>481</v>
      </c>
    </row>
    <row r="24" spans="1:3">
      <c r="A24" s="4" t="s">
        <v>482</v>
      </c>
      <c r="B24" s="7" t="n">
        <v>1480</v>
      </c>
      <c r="C24" s="7" t="n">
        <v>14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1</v>
      </c>
    </row>
    <row r="3" spans="1:3">
      <c r="A3" s="3" t="s">
        <v>481</v>
      </c>
    </row>
    <row r="4" spans="1:3">
      <c r="A4" s="4" t="s">
        <v>491</v>
      </c>
      <c r="B4" s="8" t="n">
        <v>2.4</v>
      </c>
      <c r="C4" s="7" t="n">
        <v>1</v>
      </c>
    </row>
    <row r="5" spans="1:3">
      <c r="A5" s="4" t="s">
        <v>492</v>
      </c>
      <c r="B5" s="9" t="n">
        <v>1.9</v>
      </c>
      <c r="C5" s="9" t="n">
        <v>1.8</v>
      </c>
    </row>
    <row r="6" spans="1:3">
      <c r="A6" s="4" t="s">
        <v>493</v>
      </c>
    </row>
    <row r="7" spans="1:3">
      <c r="A7" s="3" t="s">
        <v>481</v>
      </c>
    </row>
    <row r="8" spans="1:3">
      <c r="A8" s="4" t="s">
        <v>494</v>
      </c>
      <c r="B8" s="5" t="n">
        <v>1</v>
      </c>
      <c r="C8" s="5" t="n">
        <v>0</v>
      </c>
    </row>
    <row r="9" spans="1:3">
      <c r="A9" s="4" t="s">
        <v>495</v>
      </c>
      <c r="B9" s="5" t="n">
        <v>0</v>
      </c>
      <c r="C9" s="9" t="n">
        <v>0.7</v>
      </c>
    </row>
    <row r="10" spans="1:3">
      <c r="A10" s="4" t="s">
        <v>496</v>
      </c>
    </row>
    <row r="11" spans="1:3">
      <c r="A11" s="3" t="s">
        <v>481</v>
      </c>
    </row>
    <row r="12" spans="1:3">
      <c r="A12" s="4" t="s">
        <v>494</v>
      </c>
      <c r="B12" s="5" t="n">
        <v>0</v>
      </c>
      <c r="C12" s="5" t="n">
        <v>0</v>
      </c>
    </row>
    <row r="13" spans="1:3">
      <c r="A13" s="4" t="s">
        <v>495</v>
      </c>
      <c r="B13" s="9" t="n">
        <v>0.4</v>
      </c>
      <c r="C13" s="9" t="n">
        <v>0.7</v>
      </c>
    </row>
    <row r="14" spans="1:3">
      <c r="A14" s="4" t="s">
        <v>497</v>
      </c>
    </row>
    <row r="15" spans="1:3">
      <c r="A15" s="3" t="s">
        <v>481</v>
      </c>
    </row>
    <row r="16" spans="1:3">
      <c r="A16" s="4" t="s">
        <v>494</v>
      </c>
      <c r="B16" s="5" t="n">
        <v>0</v>
      </c>
      <c r="C16" s="5" t="n">
        <v>0</v>
      </c>
    </row>
    <row r="17" spans="1:3">
      <c r="A17" s="4" t="s">
        <v>495</v>
      </c>
      <c r="B17" s="5" t="n">
        <v>0</v>
      </c>
      <c r="C17" s="5" t="n">
        <v>0</v>
      </c>
    </row>
    <row r="18" spans="1:3">
      <c r="A18" s="4" t="s">
        <v>498</v>
      </c>
    </row>
    <row r="19" spans="1:3">
      <c r="A19" s="3" t="s">
        <v>481</v>
      </c>
    </row>
    <row r="20" spans="1:3">
      <c r="A20" s="4" t="s">
        <v>494</v>
      </c>
      <c r="B20" s="5" t="n">
        <v>0</v>
      </c>
      <c r="C20" s="5" t="n">
        <v>0</v>
      </c>
    </row>
    <row r="21" spans="1:3">
      <c r="A21" s="4" t="s">
        <v>495</v>
      </c>
      <c r="B21" s="5" t="n">
        <v>0</v>
      </c>
      <c r="C21" s="9" t="n">
        <v>0.2</v>
      </c>
    </row>
    <row r="22" spans="1:3">
      <c r="A22" s="4" t="s">
        <v>499</v>
      </c>
    </row>
    <row r="23" spans="1:3">
      <c r="A23" s="3" t="s">
        <v>481</v>
      </c>
    </row>
    <row r="24" spans="1:3">
      <c r="A24" s="4" t="s">
        <v>494</v>
      </c>
      <c r="B24" s="5" t="n">
        <v>0</v>
      </c>
      <c r="C24" s="9" t="n">
        <v>0.5</v>
      </c>
    </row>
    <row r="25" spans="1:3">
      <c r="A25" s="4" t="s">
        <v>495</v>
      </c>
      <c r="B25" s="7" t="n">
        <v>0</v>
      </c>
      <c r="C25" s="8" t="n">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2</v>
      </c>
    </row>
    <row r="2" spans="1:3">
      <c r="A2" s="3" t="s">
        <v>501</v>
      </c>
    </row>
    <row r="3" spans="1:3">
      <c r="A3" s="4" t="s">
        <v>71</v>
      </c>
      <c r="B3" s="7" t="n">
        <v>20986</v>
      </c>
      <c r="C3" s="7" t="n">
        <v>17611</v>
      </c>
    </row>
    <row r="4" spans="1:3">
      <c r="A4" s="4" t="s">
        <v>502</v>
      </c>
    </row>
    <row r="5" spans="1:3">
      <c r="A5" s="3" t="s">
        <v>501</v>
      </c>
    </row>
    <row r="6" spans="1:3">
      <c r="A6" s="4" t="s">
        <v>71</v>
      </c>
      <c r="B6" s="5" t="n">
        <v>7305</v>
      </c>
      <c r="C6" s="5" t="n">
        <v>8758</v>
      </c>
    </row>
    <row r="7" spans="1:3">
      <c r="A7" s="4" t="s">
        <v>503</v>
      </c>
    </row>
    <row r="8" spans="1:3">
      <c r="A8" s="3" t="s">
        <v>501</v>
      </c>
    </row>
    <row r="9" spans="1:3">
      <c r="A9" s="4" t="s">
        <v>71</v>
      </c>
      <c r="B9" s="5" t="n">
        <v>761</v>
      </c>
      <c r="C9" s="5" t="n">
        <v>2180</v>
      </c>
    </row>
    <row r="10" spans="1:3">
      <c r="A10" s="4" t="s">
        <v>504</v>
      </c>
    </row>
    <row r="11" spans="1:3">
      <c r="A11" s="3" t="s">
        <v>501</v>
      </c>
    </row>
    <row r="12" spans="1:3">
      <c r="A12" s="4" t="s">
        <v>71</v>
      </c>
      <c r="B12" s="5" t="n">
        <v>6544</v>
      </c>
      <c r="C12" s="5" t="n">
        <v>6578</v>
      </c>
    </row>
    <row r="13" spans="1:3">
      <c r="A13" s="4" t="s">
        <v>505</v>
      </c>
    </row>
    <row r="14" spans="1:3">
      <c r="A14" s="3" t="s">
        <v>501</v>
      </c>
    </row>
    <row r="15" spans="1:3">
      <c r="A15" s="4" t="s">
        <v>71</v>
      </c>
      <c r="B15" s="5" t="n">
        <v>13681</v>
      </c>
    </row>
    <row r="16" spans="1:3">
      <c r="A16" s="4" t="s">
        <v>506</v>
      </c>
    </row>
    <row r="17" spans="1:3">
      <c r="A17" s="3" t="s">
        <v>501</v>
      </c>
    </row>
    <row r="18" spans="1:3">
      <c r="A18" s="4" t="s">
        <v>71</v>
      </c>
      <c r="B18" s="5" t="n">
        <v>13506</v>
      </c>
    </row>
    <row r="19" spans="1:3">
      <c r="A19" s="4" t="s">
        <v>507</v>
      </c>
    </row>
    <row r="20" spans="1:3">
      <c r="A20" s="3" t="s">
        <v>501</v>
      </c>
    </row>
    <row r="21" spans="1:3">
      <c r="A21" s="4" t="s">
        <v>71</v>
      </c>
      <c r="B21" s="7" t="n">
        <v>175</v>
      </c>
    </row>
    <row r="22" spans="1:3">
      <c r="A22" s="4" t="s">
        <v>508</v>
      </c>
    </row>
    <row r="23" spans="1:3">
      <c r="A23" s="3" t="s">
        <v>501</v>
      </c>
    </row>
    <row r="24" spans="1:3">
      <c r="A24" s="4" t="s">
        <v>71</v>
      </c>
      <c r="C24" s="5" t="n">
        <v>8853</v>
      </c>
    </row>
    <row r="25" spans="1:3">
      <c r="A25" s="4" t="s">
        <v>509</v>
      </c>
    </row>
    <row r="26" spans="1:3">
      <c r="A26" s="3" t="s">
        <v>501</v>
      </c>
    </row>
    <row r="27" spans="1:3">
      <c r="A27" s="4" t="s">
        <v>71</v>
      </c>
      <c r="C27" s="5" t="n">
        <v>8772</v>
      </c>
    </row>
    <row r="28" spans="1:3">
      <c r="A28" s="4" t="s">
        <v>510</v>
      </c>
    </row>
    <row r="29" spans="1:3">
      <c r="A29" s="3" t="s">
        <v>501</v>
      </c>
    </row>
    <row r="30" spans="1:3">
      <c r="A30" s="4" t="s">
        <v>71</v>
      </c>
      <c r="C30" s="7" t="n">
        <v>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s>
  <sheetData>
    <row r="1" spans="1:4">
      <c r="A1" s="1" t="s">
        <v>511</v>
      </c>
      <c r="B1" s="2" t="s">
        <v>512</v>
      </c>
      <c r="C1" s="2" t="s">
        <v>513</v>
      </c>
      <c r="D1" s="2" t="s">
        <v>2</v>
      </c>
    </row>
    <row r="2" spans="1:4">
      <c r="A2" s="3" t="s">
        <v>514</v>
      </c>
    </row>
    <row r="3" spans="1:4">
      <c r="A3" s="4" t="s">
        <v>515</v>
      </c>
      <c r="C3" s="10" t="n">
        <v>1000000000</v>
      </c>
    </row>
    <row r="4" spans="1:4">
      <c r="A4" s="4" t="s">
        <v>516</v>
      </c>
      <c r="C4" s="4" t="s">
        <v>517</v>
      </c>
    </row>
    <row r="5" spans="1:4">
      <c r="A5" s="4" t="s">
        <v>518</v>
      </c>
    </row>
    <row r="6" spans="1:4">
      <c r="A6" s="3" t="s">
        <v>514</v>
      </c>
    </row>
    <row r="7" spans="1:4">
      <c r="A7" s="4" t="s">
        <v>519</v>
      </c>
      <c r="B7" s="4" t="s">
        <v>520</v>
      </c>
    </row>
    <row r="8" spans="1:4">
      <c r="A8" s="4" t="s">
        <v>521</v>
      </c>
      <c r="B8" s="7" t="n">
        <v>66</v>
      </c>
    </row>
    <row r="9" spans="1:4">
      <c r="A9" s="4" t="s">
        <v>522</v>
      </c>
    </row>
    <row r="10" spans="1:4">
      <c r="A10" s="3" t="s">
        <v>514</v>
      </c>
    </row>
    <row r="11" spans="1:4">
      <c r="A11" s="4" t="s">
        <v>521</v>
      </c>
      <c r="B11" s="7" t="n">
        <v>13</v>
      </c>
    </row>
    <row r="12" spans="1:4">
      <c r="A12" s="4" t="s">
        <v>523</v>
      </c>
    </row>
    <row r="13" spans="1:4">
      <c r="A13" s="3" t="s">
        <v>514</v>
      </c>
    </row>
    <row r="14" spans="1:4">
      <c r="A14" s="4" t="s">
        <v>524</v>
      </c>
      <c r="B14" s="5" t="n">
        <v>4900</v>
      </c>
    </row>
    <row r="15" spans="1:4">
      <c r="A15" s="4" t="s">
        <v>525</v>
      </c>
    </row>
    <row r="16" spans="1:4">
      <c r="A16" s="3" t="s">
        <v>514</v>
      </c>
    </row>
    <row r="17" spans="1:4">
      <c r="A17" s="4" t="s">
        <v>519</v>
      </c>
      <c r="D17" s="4" t="s">
        <v>520</v>
      </c>
    </row>
    <row r="18" spans="1:4">
      <c r="A18" s="4" t="s">
        <v>526</v>
      </c>
      <c r="D18" s="4" t="s">
        <v>527</v>
      </c>
    </row>
    <row r="19" spans="1:4">
      <c r="A19" s="4" t="s">
        <v>528</v>
      </c>
    </row>
    <row r="20" spans="1:4">
      <c r="A20" s="3" t="s">
        <v>514</v>
      </c>
    </row>
    <row r="21" spans="1:4">
      <c r="A21" s="4" t="s">
        <v>519</v>
      </c>
      <c r="D21" s="4" t="s">
        <v>520</v>
      </c>
    </row>
    <row r="22" spans="1:4">
      <c r="A22" s="4" t="s">
        <v>526</v>
      </c>
      <c r="D22" s="4" t="s">
        <v>5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2</v>
      </c>
    </row>
    <row r="2" spans="1:3">
      <c r="A2" s="3" t="s">
        <v>531</v>
      </c>
    </row>
    <row r="3" spans="1:3">
      <c r="A3" s="4" t="s">
        <v>532</v>
      </c>
      <c r="B3" s="7" t="n">
        <v>15655</v>
      </c>
      <c r="C3" s="7" t="n">
        <v>12708</v>
      </c>
    </row>
    <row r="4" spans="1:3">
      <c r="A4" s="4" t="s">
        <v>533</v>
      </c>
    </row>
    <row r="5" spans="1:3">
      <c r="A5" s="3" t="s">
        <v>531</v>
      </c>
    </row>
    <row r="6" spans="1:3">
      <c r="A6" s="4" t="s">
        <v>532</v>
      </c>
      <c r="B6" s="5" t="n">
        <v>326</v>
      </c>
      <c r="C6" s="5" t="n">
        <v>303</v>
      </c>
    </row>
    <row r="7" spans="1:3">
      <c r="A7" s="4" t="s">
        <v>534</v>
      </c>
    </row>
    <row r="8" spans="1:3">
      <c r="A8" s="3" t="s">
        <v>531</v>
      </c>
    </row>
    <row r="9" spans="1:3">
      <c r="A9" s="4" t="s">
        <v>532</v>
      </c>
      <c r="B9" s="5" t="n">
        <v>2408</v>
      </c>
      <c r="C9" s="5" t="n">
        <v>1760</v>
      </c>
    </row>
    <row r="10" spans="1:3">
      <c r="A10" s="4" t="s">
        <v>535</v>
      </c>
    </row>
    <row r="11" spans="1:3">
      <c r="A11" s="3" t="s">
        <v>531</v>
      </c>
    </row>
    <row r="12" spans="1:3">
      <c r="A12" s="4" t="s">
        <v>532</v>
      </c>
      <c r="B12" s="7" t="n">
        <v>12921</v>
      </c>
      <c r="C12" s="7" t="n">
        <v>106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2</v>
      </c>
    </row>
    <row r="2" spans="1:3">
      <c r="A2" s="3" t="s">
        <v>537</v>
      </c>
    </row>
    <row r="3" spans="1:3">
      <c r="A3" s="4" t="s">
        <v>538</v>
      </c>
      <c r="B3" s="8" t="n">
        <v>10.8</v>
      </c>
      <c r="C3" s="8" t="n">
        <v>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2</v>
      </c>
    </row>
    <row r="2" spans="1:3">
      <c r="A2" s="3" t="s">
        <v>540</v>
      </c>
    </row>
    <row r="3" spans="1:3">
      <c r="A3" s="4" t="s">
        <v>541</v>
      </c>
      <c r="B3" s="7" t="n">
        <v>175885</v>
      </c>
      <c r="C3" s="7" t="n">
        <v>183146</v>
      </c>
    </row>
    <row r="4" spans="1:3">
      <c r="A4" s="4" t="s">
        <v>463</v>
      </c>
    </row>
    <row r="5" spans="1:3">
      <c r="A5" s="3" t="s">
        <v>540</v>
      </c>
    </row>
    <row r="6" spans="1:3">
      <c r="A6" s="4" t="s">
        <v>541</v>
      </c>
      <c r="B6" s="5" t="n">
        <v>8301</v>
      </c>
      <c r="C6" s="5" t="n">
        <v>6256</v>
      </c>
    </row>
    <row r="7" spans="1:3">
      <c r="A7" s="4" t="s">
        <v>542</v>
      </c>
    </row>
    <row r="8" spans="1:3">
      <c r="A8" s="3" t="s">
        <v>540</v>
      </c>
    </row>
    <row r="9" spans="1:3">
      <c r="A9" s="4" t="s">
        <v>541</v>
      </c>
      <c r="B9" s="5" t="n">
        <v>84656</v>
      </c>
      <c r="C9" s="5" t="n">
        <v>85749</v>
      </c>
    </row>
    <row r="10" spans="1:3">
      <c r="A10" s="4" t="s">
        <v>543</v>
      </c>
    </row>
    <row r="11" spans="1:3">
      <c r="A11" s="3" t="s">
        <v>540</v>
      </c>
    </row>
    <row r="12" spans="1:3">
      <c r="A12" s="4" t="s">
        <v>541</v>
      </c>
      <c r="B12" s="5" t="n">
        <v>2</v>
      </c>
      <c r="C12" s="5" t="n">
        <v>2</v>
      </c>
    </row>
    <row r="13" spans="1:3">
      <c r="A13" s="4" t="s">
        <v>544</v>
      </c>
    </row>
    <row r="14" spans="1:3">
      <c r="A14" s="3" t="s">
        <v>540</v>
      </c>
    </row>
    <row r="15" spans="1:3">
      <c r="A15" s="4" t="s">
        <v>541</v>
      </c>
      <c r="B15" s="5" t="n">
        <v>65033</v>
      </c>
      <c r="C15" s="5" t="n">
        <v>70461</v>
      </c>
    </row>
    <row r="16" spans="1:3">
      <c r="A16" s="4" t="s">
        <v>545</v>
      </c>
    </row>
    <row r="17" spans="1:3">
      <c r="A17" s="3" t="s">
        <v>540</v>
      </c>
    </row>
    <row r="18" spans="1:3">
      <c r="A18" s="4" t="s">
        <v>541</v>
      </c>
      <c r="B18" s="5" t="n">
        <v>17358</v>
      </c>
      <c r="C18" s="5" t="n">
        <v>19951</v>
      </c>
    </row>
    <row r="19" spans="1:3">
      <c r="A19" s="4" t="s">
        <v>546</v>
      </c>
    </row>
    <row r="20" spans="1:3">
      <c r="A20" s="3" t="s">
        <v>540</v>
      </c>
    </row>
    <row r="21" spans="1:3">
      <c r="A21" s="4" t="s">
        <v>541</v>
      </c>
      <c r="B21" s="7" t="n">
        <v>535</v>
      </c>
      <c r="C21" s="7" t="n">
        <v>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2</v>
      </c>
    </row>
    <row r="2" spans="1:3">
      <c r="A2" s="3" t="s">
        <v>540</v>
      </c>
    </row>
    <row r="3" spans="1:3">
      <c r="A3" s="4" t="s">
        <v>541</v>
      </c>
      <c r="B3" s="7" t="n">
        <v>175885</v>
      </c>
      <c r="C3" s="7" t="n">
        <v>183146</v>
      </c>
    </row>
    <row r="4" spans="1:3">
      <c r="A4" s="4" t="s">
        <v>548</v>
      </c>
    </row>
    <row r="5" spans="1:3">
      <c r="A5" s="3" t="s">
        <v>540</v>
      </c>
    </row>
    <row r="6" spans="1:3">
      <c r="A6" s="4" t="s">
        <v>541</v>
      </c>
      <c r="B6" s="5" t="n">
        <v>1232</v>
      </c>
      <c r="C6" s="5" t="n">
        <v>1301</v>
      </c>
    </row>
    <row r="7" spans="1:3">
      <c r="A7" s="4" t="s">
        <v>549</v>
      </c>
      <c r="B7" s="5" t="n">
        <v>1232</v>
      </c>
      <c r="C7" s="5" t="n">
        <v>1301</v>
      </c>
    </row>
    <row r="8" spans="1:3">
      <c r="A8" s="4" t="s">
        <v>550</v>
      </c>
      <c r="B8" s="7" t="n">
        <v>44</v>
      </c>
      <c r="C8" s="7" t="n">
        <v>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2</v>
      </c>
    </row>
    <row r="2" spans="1:3">
      <c r="A2" s="3" t="s">
        <v>552</v>
      </c>
    </row>
    <row r="3" spans="1:3">
      <c r="A3" s="4" t="s">
        <v>84</v>
      </c>
      <c r="B3" s="7" t="n">
        <v>8375</v>
      </c>
      <c r="C3" s="7" t="n">
        <v>31109</v>
      </c>
    </row>
    <row r="4" spans="1:3">
      <c r="A4" s="4" t="s">
        <v>553</v>
      </c>
    </row>
    <row r="5" spans="1:3">
      <c r="A5" s="3" t="s">
        <v>552</v>
      </c>
    </row>
    <row r="6" spans="1:3">
      <c r="A6" s="4" t="s">
        <v>84</v>
      </c>
      <c r="B6" s="5" t="n">
        <v>5612</v>
      </c>
      <c r="C6" s="5" t="n">
        <v>25504</v>
      </c>
    </row>
    <row r="7" spans="1:3">
      <c r="A7" s="4" t="s">
        <v>554</v>
      </c>
    </row>
    <row r="8" spans="1:3">
      <c r="A8" s="3" t="s">
        <v>552</v>
      </c>
    </row>
    <row r="9" spans="1:3">
      <c r="A9" s="4" t="s">
        <v>84</v>
      </c>
      <c r="B9" s="5" t="n">
        <v>190</v>
      </c>
      <c r="C9" s="5" t="n">
        <v>3694</v>
      </c>
    </row>
    <row r="10" spans="1:3">
      <c r="A10" s="4" t="s">
        <v>420</v>
      </c>
    </row>
    <row r="11" spans="1:3">
      <c r="A11" s="3" t="s">
        <v>552</v>
      </c>
    </row>
    <row r="12" spans="1:3">
      <c r="A12" s="4" t="s">
        <v>84</v>
      </c>
      <c r="B12" s="7" t="n">
        <v>2573</v>
      </c>
      <c r="C12" s="7" t="n">
        <v>19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2</v>
      </c>
    </row>
    <row r="2" spans="1:3">
      <c r="A2" s="3" t="s">
        <v>556</v>
      </c>
    </row>
    <row r="3" spans="1:3">
      <c r="A3" s="4" t="s">
        <v>557</v>
      </c>
      <c r="B3" s="7" t="n">
        <v>46004</v>
      </c>
      <c r="C3" s="7" t="n">
        <v>42633</v>
      </c>
    </row>
    <row r="4" spans="1:3">
      <c r="A4" s="4" t="s">
        <v>558</v>
      </c>
    </row>
    <row r="5" spans="1:3">
      <c r="A5" s="3" t="s">
        <v>556</v>
      </c>
    </row>
    <row r="6" spans="1:3">
      <c r="A6" s="4" t="s">
        <v>557</v>
      </c>
      <c r="B6" s="5" t="n">
        <v>21950</v>
      </c>
      <c r="C6" s="5" t="n">
        <v>18002</v>
      </c>
    </row>
    <row r="7" spans="1:3">
      <c r="A7" s="4" t="s">
        <v>559</v>
      </c>
    </row>
    <row r="8" spans="1:3">
      <c r="A8" s="3" t="s">
        <v>556</v>
      </c>
    </row>
    <row r="9" spans="1:3">
      <c r="A9" s="4" t="s">
        <v>557</v>
      </c>
      <c r="B9" s="5" t="n">
        <v>16017</v>
      </c>
      <c r="C9" s="5" t="n">
        <v>15799</v>
      </c>
    </row>
    <row r="10" spans="1:3">
      <c r="A10" s="4" t="s">
        <v>560</v>
      </c>
    </row>
    <row r="11" spans="1:3">
      <c r="A11" s="3" t="s">
        <v>556</v>
      </c>
    </row>
    <row r="12" spans="1:3">
      <c r="A12" s="4" t="s">
        <v>557</v>
      </c>
      <c r="B12" s="5" t="n">
        <v>3304</v>
      </c>
      <c r="C12" s="5" t="n">
        <v>4681</v>
      </c>
    </row>
    <row r="13" spans="1:3">
      <c r="A13" s="4" t="s">
        <v>561</v>
      </c>
    </row>
    <row r="14" spans="1:3">
      <c r="A14" s="3" t="s">
        <v>556</v>
      </c>
    </row>
    <row r="15" spans="1:3">
      <c r="A15" s="4" t="s">
        <v>557</v>
      </c>
      <c r="B15" s="5" t="n">
        <v>43</v>
      </c>
      <c r="C15" s="5" t="n">
        <v>43</v>
      </c>
    </row>
    <row r="16" spans="1:3">
      <c r="A16" s="4" t="s">
        <v>562</v>
      </c>
    </row>
    <row r="17" spans="1:3">
      <c r="A17" s="3" t="s">
        <v>556</v>
      </c>
    </row>
    <row r="18" spans="1:3">
      <c r="A18" s="4" t="s">
        <v>557</v>
      </c>
      <c r="B18" s="7" t="n">
        <v>4690</v>
      </c>
      <c r="C18" s="7" t="n">
        <v>41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1</v>
      </c>
    </row>
    <row r="3" spans="1:3">
      <c r="A3" s="3" t="s">
        <v>564</v>
      </c>
    </row>
    <row r="4" spans="1:3">
      <c r="A4" s="4" t="s">
        <v>565</v>
      </c>
      <c r="B4" s="7" t="n">
        <v>558</v>
      </c>
      <c r="C4" s="7" t="n">
        <v>700</v>
      </c>
    </row>
    <row r="5" spans="1:3">
      <c r="A5" s="4" t="s">
        <v>469</v>
      </c>
      <c r="B5" s="5" t="n">
        <v>50</v>
      </c>
    </row>
    <row r="6" spans="1:3">
      <c r="A6" s="4" t="s">
        <v>471</v>
      </c>
      <c r="B6" s="5" t="n">
        <v>608</v>
      </c>
    </row>
    <row r="7" spans="1:3">
      <c r="A7" s="4" t="s">
        <v>566</v>
      </c>
      <c r="B7" s="5" t="n">
        <v>75</v>
      </c>
      <c r="C7" s="5" t="n">
        <v>181</v>
      </c>
    </row>
    <row r="8" spans="1:3">
      <c r="A8" s="4" t="s">
        <v>567</v>
      </c>
      <c r="B8" s="5" t="n">
        <v>-32</v>
      </c>
    </row>
    <row r="9" spans="1:3">
      <c r="A9" s="4" t="s">
        <v>568</v>
      </c>
      <c r="B9" s="5" t="n">
        <v>-147</v>
      </c>
      <c r="C9" s="5" t="n">
        <v>-295</v>
      </c>
    </row>
    <row r="10" spans="1:3">
      <c r="A10" s="4" t="s">
        <v>569</v>
      </c>
      <c r="C10" s="5" t="n">
        <v>9</v>
      </c>
    </row>
    <row r="11" spans="1:3">
      <c r="A11" s="4" t="s">
        <v>570</v>
      </c>
      <c r="B11" s="5" t="n">
        <v>504</v>
      </c>
      <c r="C11" s="5" t="n">
        <v>595</v>
      </c>
    </row>
    <row r="12" spans="1:3">
      <c r="A12" s="4" t="s">
        <v>571</v>
      </c>
    </row>
    <row r="13" spans="1:3">
      <c r="A13" s="3" t="s">
        <v>564</v>
      </c>
    </row>
    <row r="14" spans="1:3">
      <c r="A14" s="4" t="s">
        <v>565</v>
      </c>
      <c r="B14" s="5" t="n">
        <v>356</v>
      </c>
      <c r="C14" s="5" t="n">
        <v>457</v>
      </c>
    </row>
    <row r="15" spans="1:3">
      <c r="A15" s="4" t="s">
        <v>471</v>
      </c>
      <c r="B15" s="5" t="n">
        <v>356</v>
      </c>
    </row>
    <row r="16" spans="1:3">
      <c r="A16" s="4" t="s">
        <v>566</v>
      </c>
      <c r="C16" s="5" t="n">
        <v>69</v>
      </c>
    </row>
    <row r="17" spans="1:3">
      <c r="A17" s="4" t="s">
        <v>568</v>
      </c>
      <c r="B17" s="5" t="n">
        <v>-55</v>
      </c>
      <c r="C17" s="5" t="n">
        <v>-121</v>
      </c>
    </row>
    <row r="18" spans="1:3">
      <c r="A18" s="4" t="s">
        <v>570</v>
      </c>
      <c r="B18" s="5" t="n">
        <v>301</v>
      </c>
      <c r="C18" s="5" t="n">
        <v>405</v>
      </c>
    </row>
    <row r="19" spans="1:3">
      <c r="A19" s="4" t="s">
        <v>572</v>
      </c>
    </row>
    <row r="20" spans="1:3">
      <c r="A20" s="3" t="s">
        <v>564</v>
      </c>
    </row>
    <row r="21" spans="1:3">
      <c r="A21" s="4" t="s">
        <v>565</v>
      </c>
      <c r="B21" s="5" t="n">
        <v>3</v>
      </c>
      <c r="C21" s="5" t="n">
        <v>22</v>
      </c>
    </row>
    <row r="22" spans="1:3">
      <c r="A22" s="4" t="s">
        <v>471</v>
      </c>
      <c r="B22" s="5" t="n">
        <v>3</v>
      </c>
    </row>
    <row r="23" spans="1:3">
      <c r="A23" s="4" t="s">
        <v>567</v>
      </c>
      <c r="B23" s="5" t="n">
        <v>-3</v>
      </c>
    </row>
    <row r="24" spans="1:3">
      <c r="A24" s="4" t="s">
        <v>568</v>
      </c>
      <c r="C24" s="5" t="n">
        <v>-27</v>
      </c>
    </row>
    <row r="25" spans="1:3">
      <c r="A25" s="4" t="s">
        <v>569</v>
      </c>
      <c r="C25" s="5" t="n">
        <v>9</v>
      </c>
    </row>
    <row r="26" spans="1:3">
      <c r="A26" s="4" t="s">
        <v>570</v>
      </c>
      <c r="C26" s="5" t="n">
        <v>4</v>
      </c>
    </row>
    <row r="27" spans="1:3">
      <c r="A27" s="4" t="s">
        <v>573</v>
      </c>
    </row>
    <row r="28" spans="1:3">
      <c r="A28" s="3" t="s">
        <v>564</v>
      </c>
    </row>
    <row r="29" spans="1:3">
      <c r="A29" s="4" t="s">
        <v>565</v>
      </c>
      <c r="B29" s="5" t="n">
        <v>44</v>
      </c>
      <c r="C29" s="5" t="n">
        <v>14</v>
      </c>
    </row>
    <row r="30" spans="1:3">
      <c r="A30" s="4" t="s">
        <v>471</v>
      </c>
      <c r="B30" s="5" t="n">
        <v>44</v>
      </c>
    </row>
    <row r="31" spans="1:3">
      <c r="A31" s="4" t="s">
        <v>566</v>
      </c>
      <c r="C31" s="5" t="n">
        <v>35</v>
      </c>
    </row>
    <row r="32" spans="1:3">
      <c r="A32" s="4" t="s">
        <v>567</v>
      </c>
      <c r="B32" s="5" t="n">
        <v>-11</v>
      </c>
    </row>
    <row r="33" spans="1:3">
      <c r="A33" s="4" t="s">
        <v>568</v>
      </c>
      <c r="B33" s="5" t="n">
        <v>-2</v>
      </c>
      <c r="C33" s="5" t="n">
        <v>-2</v>
      </c>
    </row>
    <row r="34" spans="1:3">
      <c r="A34" s="4" t="s">
        <v>570</v>
      </c>
      <c r="B34" s="5" t="n">
        <v>31</v>
      </c>
      <c r="C34" s="5" t="n">
        <v>47</v>
      </c>
    </row>
    <row r="35" spans="1:3">
      <c r="A35" s="4" t="s">
        <v>574</v>
      </c>
    </row>
    <row r="36" spans="1:3">
      <c r="A36" s="3" t="s">
        <v>564</v>
      </c>
    </row>
    <row r="37" spans="1:3">
      <c r="A37" s="4" t="s">
        <v>565</v>
      </c>
      <c r="B37" s="5" t="n">
        <v>57</v>
      </c>
      <c r="C37" s="5" t="n">
        <v>96</v>
      </c>
    </row>
    <row r="38" spans="1:3">
      <c r="A38" s="4" t="s">
        <v>471</v>
      </c>
      <c r="B38" s="5" t="n">
        <v>57</v>
      </c>
    </row>
    <row r="39" spans="1:3">
      <c r="A39" s="4" t="s">
        <v>566</v>
      </c>
      <c r="C39" s="5" t="n">
        <v>2</v>
      </c>
    </row>
    <row r="40" spans="1:3">
      <c r="A40" s="4" t="s">
        <v>567</v>
      </c>
      <c r="B40" s="5" t="n">
        <v>-4</v>
      </c>
    </row>
    <row r="41" spans="1:3">
      <c r="A41" s="4" t="s">
        <v>568</v>
      </c>
      <c r="B41" s="5" t="n">
        <v>-37</v>
      </c>
      <c r="C41" s="5" t="n">
        <v>-53</v>
      </c>
    </row>
    <row r="42" spans="1:3">
      <c r="A42" s="4" t="s">
        <v>570</v>
      </c>
      <c r="B42" s="5" t="n">
        <v>16</v>
      </c>
      <c r="C42" s="5" t="n">
        <v>45</v>
      </c>
    </row>
    <row r="43" spans="1:3">
      <c r="A43" s="4" t="s">
        <v>575</v>
      </c>
    </row>
    <row r="44" spans="1:3">
      <c r="A44" s="3" t="s">
        <v>564</v>
      </c>
    </row>
    <row r="45" spans="1:3">
      <c r="A45" s="4" t="s">
        <v>565</v>
      </c>
      <c r="B45" s="5" t="n">
        <v>39</v>
      </c>
      <c r="C45" s="5" t="n">
        <v>47</v>
      </c>
    </row>
    <row r="46" spans="1:3">
      <c r="A46" s="4" t="s">
        <v>471</v>
      </c>
      <c r="B46" s="5" t="n">
        <v>39</v>
      </c>
    </row>
    <row r="47" spans="1:3">
      <c r="A47" s="4" t="s">
        <v>566</v>
      </c>
      <c r="B47" s="5" t="n">
        <v>11</v>
      </c>
      <c r="C47" s="5" t="n">
        <v>6</v>
      </c>
    </row>
    <row r="48" spans="1:3">
      <c r="A48" s="4" t="s">
        <v>568</v>
      </c>
      <c r="B48" s="5" t="n">
        <v>-7</v>
      </c>
      <c r="C48" s="5" t="n">
        <v>-5</v>
      </c>
    </row>
    <row r="49" spans="1:3">
      <c r="A49" s="4" t="s">
        <v>570</v>
      </c>
      <c r="B49" s="5" t="n">
        <v>43</v>
      </c>
      <c r="C49" s="5" t="n">
        <v>48</v>
      </c>
    </row>
    <row r="50" spans="1:3">
      <c r="A50" s="4" t="s">
        <v>576</v>
      </c>
    </row>
    <row r="51" spans="1:3">
      <c r="A51" s="3" t="s">
        <v>564</v>
      </c>
    </row>
    <row r="52" spans="1:3">
      <c r="A52" s="4" t="s">
        <v>565</v>
      </c>
      <c r="B52" s="5" t="n">
        <v>59</v>
      </c>
      <c r="C52" s="5" t="n">
        <v>64</v>
      </c>
    </row>
    <row r="53" spans="1:3">
      <c r="A53" s="4" t="s">
        <v>469</v>
      </c>
      <c r="B53" s="5" t="n">
        <v>50</v>
      </c>
    </row>
    <row r="54" spans="1:3">
      <c r="A54" s="4" t="s">
        <v>471</v>
      </c>
      <c r="B54" s="5" t="n">
        <v>109</v>
      </c>
    </row>
    <row r="55" spans="1:3">
      <c r="A55" s="4" t="s">
        <v>566</v>
      </c>
      <c r="B55" s="5" t="n">
        <v>64</v>
      </c>
      <c r="C55" s="5" t="n">
        <v>69</v>
      </c>
    </row>
    <row r="56" spans="1:3">
      <c r="A56" s="4" t="s">
        <v>567</v>
      </c>
      <c r="B56" s="5" t="n">
        <v>-14</v>
      </c>
    </row>
    <row r="57" spans="1:3">
      <c r="A57" s="4" t="s">
        <v>568</v>
      </c>
      <c r="B57" s="5" t="n">
        <v>-46</v>
      </c>
      <c r="C57" s="5" t="n">
        <v>-87</v>
      </c>
    </row>
    <row r="58" spans="1:3">
      <c r="A58" s="4" t="s">
        <v>570</v>
      </c>
      <c r="B58" s="7" t="n">
        <v>113</v>
      </c>
      <c r="C58" s="7" t="n">
        <v>4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2</v>
      </c>
    </row>
    <row r="2" spans="1:3">
      <c r="A2" s="3" t="s">
        <v>578</v>
      </c>
    </row>
    <row r="3" spans="1:3">
      <c r="A3" s="4" t="s">
        <v>579</v>
      </c>
      <c r="B3" s="7" t="n">
        <v>53</v>
      </c>
      <c r="C3" s="7" t="n">
        <v>59</v>
      </c>
    </row>
    <row r="4" spans="1:3">
      <c r="A4" s="4" t="s">
        <v>580</v>
      </c>
      <c r="B4" s="7" t="n">
        <v>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82</v>
      </c>
    </row>
    <row r="3" spans="1:2">
      <c r="A3" s="4" t="s">
        <v>583</v>
      </c>
    </row>
    <row r="4" spans="1:2">
      <c r="A4" s="3" t="s">
        <v>564</v>
      </c>
    </row>
    <row r="5" spans="1:2">
      <c r="A5" s="4" t="s">
        <v>584</v>
      </c>
      <c r="B5" s="5" t="n">
        <v>1858000</v>
      </c>
    </row>
    <row r="6" spans="1:2">
      <c r="A6" s="4" t="s">
        <v>585</v>
      </c>
      <c r="B6" s="5" t="n">
        <v>436000</v>
      </c>
    </row>
    <row r="7" spans="1:2">
      <c r="A7" s="4" t="s">
        <v>586</v>
      </c>
      <c r="B7" s="5" t="n">
        <v>25</v>
      </c>
    </row>
    <row r="8" spans="1:2">
      <c r="A8" s="4" t="s">
        <v>587</v>
      </c>
      <c r="B8" s="7" t="n">
        <v>12300000</v>
      </c>
    </row>
    <row r="9" spans="1:2">
      <c r="A9" s="4" t="s">
        <v>588</v>
      </c>
    </row>
    <row r="10" spans="1:2">
      <c r="A10" s="3" t="s">
        <v>564</v>
      </c>
    </row>
    <row r="11" spans="1:2">
      <c r="A11" s="4" t="s">
        <v>584</v>
      </c>
      <c r="B11" s="5" t="n">
        <v>488000</v>
      </c>
    </row>
    <row r="12" spans="1:2">
      <c r="A12" s="4" t="s">
        <v>585</v>
      </c>
      <c r="B12" s="5" t="n">
        <v>292000</v>
      </c>
    </row>
    <row r="13" spans="1:2">
      <c r="A13" s="4" t="s">
        <v>586</v>
      </c>
      <c r="B13" s="5" t="n">
        <v>25</v>
      </c>
    </row>
    <row r="14" spans="1:2">
      <c r="A14" s="4" t="s">
        <v>587</v>
      </c>
      <c r="B14" s="7" t="n">
        <v>5400000</v>
      </c>
    </row>
    <row r="15" spans="1:2">
      <c r="A15" s="4" t="s">
        <v>589</v>
      </c>
    </row>
    <row r="16" spans="1:2">
      <c r="A16" s="3" t="s">
        <v>564</v>
      </c>
    </row>
    <row r="17" spans="1:2">
      <c r="A17" s="4" t="s">
        <v>584</v>
      </c>
      <c r="B17" s="4" t="s">
        <v>590</v>
      </c>
    </row>
    <row r="18" spans="1:2">
      <c r="A18" s="4" t="s">
        <v>585</v>
      </c>
      <c r="B18" s="4" t="s">
        <v>591</v>
      </c>
    </row>
    <row r="19" spans="1:2">
      <c r="A19" s="4" t="s">
        <v>592</v>
      </c>
      <c r="B19" s="4" t="s">
        <v>593</v>
      </c>
    </row>
    <row r="20" spans="1:2">
      <c r="A20" s="4" t="s">
        <v>587</v>
      </c>
      <c r="B20" s="7" t="n">
        <v>1000000</v>
      </c>
    </row>
    <row r="21" spans="1:2">
      <c r="A21" s="4" t="s">
        <v>594</v>
      </c>
    </row>
    <row r="22" spans="1:2">
      <c r="A22" s="3" t="s">
        <v>564</v>
      </c>
    </row>
    <row r="23" spans="1:2">
      <c r="A23" s="4" t="s">
        <v>584</v>
      </c>
      <c r="B23" s="4" t="s">
        <v>595</v>
      </c>
    </row>
    <row r="24" spans="1:2">
      <c r="A24" s="4" t="s">
        <v>585</v>
      </c>
      <c r="B24" s="4" t="s">
        <v>596</v>
      </c>
    </row>
    <row r="25" spans="1:2">
      <c r="A25" s="4" t="s">
        <v>592</v>
      </c>
      <c r="B25" s="4" t="s">
        <v>593</v>
      </c>
    </row>
    <row r="26" spans="1:2">
      <c r="A26" s="4" t="s">
        <v>587</v>
      </c>
      <c r="B26" s="7" t="n">
        <v>2700000</v>
      </c>
    </row>
    <row r="27" spans="1:2">
      <c r="A27" s="4" t="s">
        <v>597</v>
      </c>
    </row>
    <row r="28" spans="1:2">
      <c r="A28" s="3" t="s">
        <v>564</v>
      </c>
    </row>
    <row r="29" spans="1:2">
      <c r="A29" s="4" t="s">
        <v>584</v>
      </c>
      <c r="B29" s="5" t="n">
        <v>1363</v>
      </c>
    </row>
    <row r="30" spans="1:2">
      <c r="A30" s="4" t="s">
        <v>585</v>
      </c>
      <c r="B30" s="5" t="n">
        <v>537</v>
      </c>
    </row>
    <row r="31" spans="1:2">
      <c r="A31" s="4" t="s">
        <v>598</v>
      </c>
      <c r="B31" s="5" t="n">
        <v>100</v>
      </c>
    </row>
    <row r="32" spans="1:2">
      <c r="A32" s="4" t="s">
        <v>587</v>
      </c>
      <c r="B32" s="7" t="n">
        <v>505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99</v>
      </c>
      <c r="B1" s="2" t="s">
        <v>1</v>
      </c>
    </row>
    <row r="2" spans="1:5">
      <c r="B2" s="2" t="s">
        <v>2</v>
      </c>
      <c r="C2" s="2" t="s">
        <v>62</v>
      </c>
      <c r="D2" s="2" t="s">
        <v>21</v>
      </c>
      <c r="E2" s="2" t="s">
        <v>456</v>
      </c>
    </row>
    <row r="3" spans="1:5">
      <c r="A3" s="3" t="s">
        <v>564</v>
      </c>
    </row>
    <row r="4" spans="1:5">
      <c r="A4" s="4" t="s">
        <v>89</v>
      </c>
      <c r="B4" s="7" t="n">
        <v>504</v>
      </c>
      <c r="C4" s="7" t="n">
        <v>558</v>
      </c>
      <c r="D4" s="7" t="n">
        <v>595</v>
      </c>
      <c r="E4" s="7" t="n">
        <v>700</v>
      </c>
    </row>
    <row r="5" spans="1:5">
      <c r="A5" s="4" t="s">
        <v>567</v>
      </c>
      <c r="B5" s="5" t="n">
        <v>-32</v>
      </c>
    </row>
    <row r="6" spans="1:5">
      <c r="A6" s="4" t="s">
        <v>571</v>
      </c>
    </row>
    <row r="7" spans="1:5">
      <c r="A7" s="3" t="s">
        <v>564</v>
      </c>
    </row>
    <row r="8" spans="1:5">
      <c r="A8" s="4" t="s">
        <v>89</v>
      </c>
      <c r="B8" s="5" t="n">
        <v>301</v>
      </c>
      <c r="C8" s="5" t="n">
        <v>356</v>
      </c>
      <c r="D8" s="5" t="n">
        <v>405</v>
      </c>
      <c r="E8" s="5" t="n">
        <v>457</v>
      </c>
    </row>
    <row r="9" spans="1:5">
      <c r="A9" s="4" t="s">
        <v>573</v>
      </c>
    </row>
    <row r="10" spans="1:5">
      <c r="A10" s="3" t="s">
        <v>564</v>
      </c>
    </row>
    <row r="11" spans="1:5">
      <c r="A11" s="4" t="s">
        <v>89</v>
      </c>
      <c r="B11" s="5" t="n">
        <v>31</v>
      </c>
      <c r="C11" s="5" t="n">
        <v>44</v>
      </c>
      <c r="D11" s="5" t="n">
        <v>47</v>
      </c>
      <c r="E11" s="5" t="n">
        <v>14</v>
      </c>
    </row>
    <row r="12" spans="1:5">
      <c r="A12" s="4" t="s">
        <v>567</v>
      </c>
      <c r="B12" s="5" t="n">
        <v>-11</v>
      </c>
    </row>
    <row r="13" spans="1:5">
      <c r="A13" s="4" t="s">
        <v>576</v>
      </c>
    </row>
    <row r="14" spans="1:5">
      <c r="A14" s="3" t="s">
        <v>564</v>
      </c>
    </row>
    <row r="15" spans="1:5">
      <c r="A15" s="4" t="s">
        <v>89</v>
      </c>
      <c r="B15" s="5" t="n">
        <v>113</v>
      </c>
      <c r="C15" s="7" t="n">
        <v>59</v>
      </c>
      <c r="D15" s="7" t="n">
        <v>46</v>
      </c>
      <c r="E15" s="7" t="n">
        <v>64</v>
      </c>
    </row>
    <row r="16" spans="1:5">
      <c r="A16" s="4" t="s">
        <v>567</v>
      </c>
      <c r="B16" s="5" t="n">
        <v>-14</v>
      </c>
    </row>
    <row r="17" spans="1:5">
      <c r="A17" s="4" t="s">
        <v>600</v>
      </c>
      <c r="B17" s="7" t="n">
        <v>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2</v>
      </c>
    </row>
    <row r="2" spans="1:3">
      <c r="A2" s="3" t="s">
        <v>602</v>
      </c>
    </row>
    <row r="3" spans="1:3">
      <c r="A3" s="4" t="s">
        <v>603</v>
      </c>
      <c r="B3" s="7" t="n">
        <v>760</v>
      </c>
      <c r="C3" s="7" t="n">
        <v>163</v>
      </c>
    </row>
    <row r="4" spans="1:3">
      <c r="A4" s="4" t="s">
        <v>604</v>
      </c>
    </row>
    <row r="5" spans="1:3">
      <c r="A5" s="3" t="s">
        <v>602</v>
      </c>
    </row>
    <row r="6" spans="1:3">
      <c r="A6" s="4" t="s">
        <v>605</v>
      </c>
      <c r="B6" s="5" t="n">
        <v>-39</v>
      </c>
      <c r="C6" s="5" t="n">
        <v>-41</v>
      </c>
    </row>
    <row r="7" spans="1:3">
      <c r="A7" s="4" t="s">
        <v>606</v>
      </c>
    </row>
    <row r="8" spans="1:3">
      <c r="A8" s="3" t="s">
        <v>602</v>
      </c>
    </row>
    <row r="9" spans="1:3">
      <c r="A9" s="4" t="s">
        <v>605</v>
      </c>
      <c r="B9" s="5" t="n">
        <v>868</v>
      </c>
      <c r="C9" s="5" t="n">
        <v>449</v>
      </c>
    </row>
    <row r="10" spans="1:3">
      <c r="A10" s="4" t="s">
        <v>607</v>
      </c>
    </row>
    <row r="11" spans="1:3">
      <c r="A11" s="3" t="s">
        <v>602</v>
      </c>
    </row>
    <row r="12" spans="1:3">
      <c r="A12" s="4" t="s">
        <v>605</v>
      </c>
      <c r="B12" s="7" t="n">
        <v>-69</v>
      </c>
      <c r="C12" s="7" t="n">
        <v>-2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1</v>
      </c>
    </row>
    <row r="3" spans="1:3">
      <c r="A3" s="3" t="s">
        <v>609</v>
      </c>
    </row>
    <row r="4" spans="1:3">
      <c r="A4" s="4" t="s">
        <v>610</v>
      </c>
      <c r="B4" s="7" t="n">
        <v>23</v>
      </c>
      <c r="C4" s="7" t="n">
        <v>27</v>
      </c>
    </row>
    <row r="5" spans="1:3">
      <c r="A5" s="4" t="s">
        <v>611</v>
      </c>
      <c r="B5" s="4" t="s">
        <v>612</v>
      </c>
      <c r="C5" s="4" t="s">
        <v>612</v>
      </c>
    </row>
    <row r="6" spans="1:3">
      <c r="A6" s="4" t="s">
        <v>613</v>
      </c>
      <c r="B6" s="7" t="n">
        <v>22</v>
      </c>
      <c r="C6" s="7" t="n">
        <v>23</v>
      </c>
    </row>
    <row r="7" spans="1:3">
      <c r="A7" s="4" t="s">
        <v>614</v>
      </c>
      <c r="B7" s="7" t="n">
        <v>6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1</v>
      </c>
    </row>
    <row r="3" spans="1:3">
      <c r="A3" s="4" t="s">
        <v>616</v>
      </c>
    </row>
    <row r="4" spans="1:3">
      <c r="A4" s="3" t="s">
        <v>617</v>
      </c>
    </row>
    <row r="5" spans="1:3">
      <c r="A5" s="4" t="s">
        <v>565</v>
      </c>
      <c r="B5" s="7" t="n">
        <v>-11583</v>
      </c>
      <c r="C5" s="7" t="n">
        <v>-11082</v>
      </c>
    </row>
    <row r="6" spans="1:3">
      <c r="A6" s="4" t="s">
        <v>618</v>
      </c>
      <c r="B6" s="5" t="n">
        <v>-167</v>
      </c>
      <c r="C6" s="5" t="n">
        <v>-182</v>
      </c>
    </row>
    <row r="7" spans="1:3">
      <c r="A7" s="3" t="s">
        <v>619</v>
      </c>
    </row>
    <row r="8" spans="1:3">
      <c r="A8" s="4" t="s">
        <v>620</v>
      </c>
      <c r="B8" s="5" t="n">
        <v>0</v>
      </c>
    </row>
    <row r="9" spans="1:3">
      <c r="A9" s="4" t="s">
        <v>621</v>
      </c>
      <c r="B9" s="5" t="n">
        <v>-39</v>
      </c>
      <c r="C9" s="5" t="n">
        <v>11</v>
      </c>
    </row>
    <row r="10" spans="1:3">
      <c r="A10" s="4" t="s">
        <v>622</v>
      </c>
      <c r="B10" s="5" t="n">
        <v>640</v>
      </c>
      <c r="C10" s="5" t="n">
        <v>-17</v>
      </c>
    </row>
    <row r="11" spans="1:3">
      <c r="A11" s="4" t="s">
        <v>623</v>
      </c>
      <c r="B11" s="5" t="n">
        <v>221</v>
      </c>
      <c r="C11" s="5" t="n">
        <v>191</v>
      </c>
    </row>
    <row r="12" spans="1:3">
      <c r="A12" s="4" t="s">
        <v>570</v>
      </c>
      <c r="B12" s="5" t="n">
        <v>-10928</v>
      </c>
      <c r="C12" s="5" t="n">
        <v>-11079</v>
      </c>
    </row>
    <row r="13" spans="1:3">
      <c r="A13" s="4" t="s">
        <v>624</v>
      </c>
    </row>
    <row r="14" spans="1:3">
      <c r="A14" s="3" t="s">
        <v>617</v>
      </c>
    </row>
    <row r="15" spans="1:3">
      <c r="A15" s="4" t="s">
        <v>565</v>
      </c>
      <c r="B15" s="5" t="n">
        <v>11746</v>
      </c>
      <c r="C15" s="5" t="n">
        <v>11218</v>
      </c>
    </row>
    <row r="16" spans="1:3">
      <c r="A16" s="4" t="s">
        <v>618</v>
      </c>
      <c r="B16" s="5" t="n">
        <v>145</v>
      </c>
      <c r="C16" s="5" t="n">
        <v>156</v>
      </c>
    </row>
    <row r="17" spans="1:3">
      <c r="A17" s="4" t="s">
        <v>625</v>
      </c>
      <c r="B17" s="5" t="n">
        <v>90</v>
      </c>
      <c r="C17" s="5" t="n">
        <v>91</v>
      </c>
    </row>
    <row r="18" spans="1:3">
      <c r="A18" s="3" t="s">
        <v>619</v>
      </c>
    </row>
    <row r="19" spans="1:3">
      <c r="A19" s="4" t="s">
        <v>620</v>
      </c>
      <c r="B19" s="5" t="n">
        <v>-72</v>
      </c>
      <c r="C19" s="5" t="n">
        <v>85</v>
      </c>
    </row>
    <row r="20" spans="1:3">
      <c r="A20" s="4" t="s">
        <v>621</v>
      </c>
      <c r="B20" s="5" t="n">
        <v>0</v>
      </c>
    </row>
    <row r="21" spans="1:3">
      <c r="A21" s="4" t="s">
        <v>622</v>
      </c>
      <c r="B21" s="5" t="n">
        <v>0</v>
      </c>
    </row>
    <row r="22" spans="1:3">
      <c r="A22" s="4" t="s">
        <v>623</v>
      </c>
      <c r="B22" s="5" t="n">
        <v>-221</v>
      </c>
      <c r="C22" s="5" t="n">
        <v>-191</v>
      </c>
    </row>
    <row r="23" spans="1:3">
      <c r="A23" s="4" t="s">
        <v>570</v>
      </c>
      <c r="B23" s="7" t="n">
        <v>11688</v>
      </c>
      <c r="C23" s="7" t="n">
        <v>113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2</v>
      </c>
    </row>
    <row r="2" spans="1:3">
      <c r="A2" s="3" t="s">
        <v>627</v>
      </c>
    </row>
    <row r="3" spans="1:3">
      <c r="A3" s="4" t="s">
        <v>628</v>
      </c>
      <c r="B3" s="7" t="n">
        <v>42091</v>
      </c>
      <c r="C3" s="7" t="n">
        <v>43499</v>
      </c>
    </row>
    <row r="4" spans="1:3">
      <c r="A4" s="4" t="s">
        <v>629</v>
      </c>
    </row>
    <row r="5" spans="1:3">
      <c r="A5" s="3" t="s">
        <v>627</v>
      </c>
    </row>
    <row r="6" spans="1:3">
      <c r="A6" s="4" t="s">
        <v>630</v>
      </c>
      <c r="B6" s="5" t="n">
        <v>1666</v>
      </c>
      <c r="C6" s="5" t="n">
        <v>1557</v>
      </c>
    </row>
    <row r="7" spans="1:3">
      <c r="A7" s="4" t="s">
        <v>631</v>
      </c>
    </row>
    <row r="8" spans="1:3">
      <c r="A8" s="3" t="s">
        <v>627</v>
      </c>
    </row>
    <row r="9" spans="1:3">
      <c r="A9" s="4" t="s">
        <v>632</v>
      </c>
      <c r="B9" s="7" t="n">
        <v>40425</v>
      </c>
      <c r="C9" s="7" t="n">
        <v>419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62</v>
      </c>
      <c r="D1" s="2" t="s">
        <v>21</v>
      </c>
    </row>
    <row r="2" spans="1:4">
      <c r="A2" s="4" t="s">
        <v>634</v>
      </c>
    </row>
    <row r="3" spans="1:4">
      <c r="A3" s="3" t="s">
        <v>635</v>
      </c>
    </row>
    <row r="4" spans="1:4">
      <c r="A4" s="4" t="s">
        <v>636</v>
      </c>
      <c r="B4" s="7" t="n">
        <v>20707</v>
      </c>
      <c r="C4" s="7" t="n">
        <v>19907</v>
      </c>
    </row>
    <row r="5" spans="1:4">
      <c r="A5" s="4" t="s">
        <v>637</v>
      </c>
      <c r="B5" s="5" t="n">
        <v>3375</v>
      </c>
      <c r="D5" s="7" t="n">
        <v>1000</v>
      </c>
    </row>
    <row r="6" spans="1:4">
      <c r="A6" s="4" t="s">
        <v>638</v>
      </c>
      <c r="B6" s="5" t="n">
        <v>2318</v>
      </c>
      <c r="D6" s="7" t="n">
        <v>3538</v>
      </c>
    </row>
    <row r="7" spans="1:4">
      <c r="A7" s="4" t="s">
        <v>639</v>
      </c>
    </row>
    <row r="8" spans="1:4">
      <c r="A8" s="3" t="s">
        <v>635</v>
      </c>
    </row>
    <row r="9" spans="1:4">
      <c r="A9" s="4" t="s">
        <v>640</v>
      </c>
      <c r="B9" s="5" t="n">
        <v>4006</v>
      </c>
      <c r="C9" s="5" t="n">
        <v>4359</v>
      </c>
    </row>
    <row r="10" spans="1:4">
      <c r="A10" s="4" t="s">
        <v>641</v>
      </c>
    </row>
    <row r="11" spans="1:4">
      <c r="A11" s="3" t="s">
        <v>635</v>
      </c>
    </row>
    <row r="12" spans="1:4">
      <c r="A12" s="4" t="s">
        <v>642</v>
      </c>
      <c r="B12" s="5" t="n">
        <v>1834</v>
      </c>
      <c r="C12" s="5" t="n">
        <v>1834</v>
      </c>
    </row>
    <row r="13" spans="1:4">
      <c r="A13" s="4" t="s">
        <v>643</v>
      </c>
    </row>
    <row r="14" spans="1:4">
      <c r="A14" s="3" t="s">
        <v>635</v>
      </c>
    </row>
    <row r="15" spans="1:4">
      <c r="A15" s="4" t="s">
        <v>644</v>
      </c>
      <c r="B15" s="5" t="n">
        <v>35253</v>
      </c>
      <c r="C15" s="5" t="n">
        <v>36512</v>
      </c>
    </row>
    <row r="16" spans="1:4">
      <c r="A16" s="4" t="s">
        <v>645</v>
      </c>
    </row>
    <row r="17" spans="1:4">
      <c r="A17" s="3" t="s">
        <v>635</v>
      </c>
    </row>
    <row r="18" spans="1:4">
      <c r="A18" s="4" t="s">
        <v>646</v>
      </c>
      <c r="B18" s="7" t="n">
        <v>502</v>
      </c>
      <c r="C18" s="7" t="n">
        <v>10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2</v>
      </c>
    </row>
    <row r="2" spans="1:3">
      <c r="A2" s="3" t="s">
        <v>648</v>
      </c>
    </row>
    <row r="3" spans="1:3">
      <c r="A3" s="4" t="s">
        <v>81</v>
      </c>
      <c r="B3" s="7" t="n">
        <v>15655</v>
      </c>
      <c r="C3" s="7" t="n">
        <v>12708</v>
      </c>
    </row>
    <row r="4" spans="1:3">
      <c r="A4" s="4" t="s">
        <v>82</v>
      </c>
      <c r="B4" s="5" t="n">
        <v>175885</v>
      </c>
      <c r="C4" s="5" t="n">
        <v>183146</v>
      </c>
    </row>
    <row r="5" spans="1:3">
      <c r="A5" s="4" t="s">
        <v>649</v>
      </c>
      <c r="B5" s="5" t="n">
        <v>17447</v>
      </c>
      <c r="C5" s="5" t="n">
        <v>1578</v>
      </c>
    </row>
    <row r="6" spans="1:3">
      <c r="A6" s="4" t="s">
        <v>86</v>
      </c>
      <c r="B6" s="5" t="n">
        <v>46004</v>
      </c>
      <c r="C6" s="5" t="n">
        <v>42633</v>
      </c>
    </row>
    <row r="7" spans="1:3">
      <c r="A7" s="4" t="s">
        <v>87</v>
      </c>
      <c r="B7" s="5" t="n">
        <v>3758</v>
      </c>
      <c r="C7" s="5" t="n">
        <v>3793</v>
      </c>
    </row>
    <row r="8" spans="1:3">
      <c r="A8" s="4" t="s">
        <v>93</v>
      </c>
      <c r="B8" s="5" t="n">
        <v>26616</v>
      </c>
      <c r="C8" s="5" t="n">
        <v>0</v>
      </c>
    </row>
    <row r="9" spans="1:3">
      <c r="A9" s="4" t="s">
        <v>68</v>
      </c>
      <c r="B9" s="5" t="n">
        <v>2410</v>
      </c>
      <c r="C9" s="5" t="n">
        <v>3463</v>
      </c>
    </row>
    <row r="10" spans="1:3">
      <c r="A10" s="4" t="s">
        <v>69</v>
      </c>
      <c r="B10" s="5" t="n">
        <v>200950</v>
      </c>
      <c r="C10" s="5" t="n">
        <v>199340</v>
      </c>
    </row>
    <row r="11" spans="1:3">
      <c r="A11" s="4" t="s">
        <v>650</v>
      </c>
      <c r="B11" s="5" t="n">
        <v>13611</v>
      </c>
      <c r="C11" s="5" t="n">
        <v>2614</v>
      </c>
    </row>
    <row r="12" spans="1:3">
      <c r="A12" s="4" t="s">
        <v>71</v>
      </c>
      <c r="B12" s="5" t="n">
        <v>20986</v>
      </c>
      <c r="C12" s="5" t="n">
        <v>17611</v>
      </c>
    </row>
    <row r="13" spans="1:3">
      <c r="A13" s="4" t="s">
        <v>78</v>
      </c>
      <c r="B13" s="5" t="n">
        <v>24241</v>
      </c>
      <c r="C13" s="5" t="n">
        <v>0</v>
      </c>
    </row>
    <row r="14" spans="1:3">
      <c r="A14" s="4" t="s">
        <v>502</v>
      </c>
    </row>
    <row r="15" spans="1:3">
      <c r="A15" s="3" t="s">
        <v>648</v>
      </c>
    </row>
    <row r="16" spans="1:3">
      <c r="A16" s="4" t="s">
        <v>651</v>
      </c>
      <c r="B16" s="5" t="n">
        <v>226028</v>
      </c>
      <c r="C16" s="5" t="n">
        <v>214175</v>
      </c>
    </row>
    <row r="17" spans="1:3">
      <c r="A17" s="4" t="s">
        <v>652</v>
      </c>
    </row>
    <row r="18" spans="1:3">
      <c r="A18" s="3" t="s">
        <v>648</v>
      </c>
    </row>
    <row r="19" spans="1:3">
      <c r="A19" s="4" t="s">
        <v>651</v>
      </c>
      <c r="B19" s="5" t="n">
        <v>264505</v>
      </c>
      <c r="C19" s="5" t="n">
        <v>243858</v>
      </c>
    </row>
    <row r="20" spans="1:3">
      <c r="A20" s="4" t="s">
        <v>653</v>
      </c>
    </row>
    <row r="21" spans="1:3">
      <c r="A21" s="3" t="s">
        <v>648</v>
      </c>
    </row>
    <row r="22" spans="1:3">
      <c r="A22" s="4" t="s">
        <v>81</v>
      </c>
      <c r="B22" s="5" t="n">
        <v>15655</v>
      </c>
      <c r="C22" s="5" t="n">
        <v>12708</v>
      </c>
    </row>
    <row r="23" spans="1:3">
      <c r="A23" s="4" t="s">
        <v>654</v>
      </c>
    </row>
    <row r="24" spans="1:3">
      <c r="A24" s="3" t="s">
        <v>648</v>
      </c>
    </row>
    <row r="25" spans="1:3">
      <c r="A25" s="4" t="s">
        <v>82</v>
      </c>
      <c r="B25" s="5" t="n">
        <v>175885</v>
      </c>
      <c r="C25" s="5" t="n">
        <v>183146</v>
      </c>
    </row>
    <row r="26" spans="1:3">
      <c r="A26" s="4" t="s">
        <v>655</v>
      </c>
    </row>
    <row r="27" spans="1:3">
      <c r="A27" s="3" t="s">
        <v>648</v>
      </c>
    </row>
    <row r="28" spans="1:3">
      <c r="A28" s="4" t="s">
        <v>649</v>
      </c>
      <c r="B28" s="5" t="n">
        <v>17447</v>
      </c>
      <c r="C28" s="5" t="n">
        <v>1578</v>
      </c>
    </row>
    <row r="29" spans="1:3">
      <c r="A29" s="4" t="s">
        <v>656</v>
      </c>
    </row>
    <row r="30" spans="1:3">
      <c r="A30" s="3" t="s">
        <v>648</v>
      </c>
    </row>
    <row r="31" spans="1:3">
      <c r="A31" s="4" t="s">
        <v>86</v>
      </c>
      <c r="B31" s="5" t="n">
        <v>46004</v>
      </c>
      <c r="C31" s="5" t="n">
        <v>42633</v>
      </c>
    </row>
    <row r="32" spans="1:3">
      <c r="A32" s="4" t="s">
        <v>657</v>
      </c>
    </row>
    <row r="33" spans="1:3">
      <c r="A33" s="3" t="s">
        <v>648</v>
      </c>
    </row>
    <row r="34" spans="1:3">
      <c r="A34" s="4" t="s">
        <v>87</v>
      </c>
      <c r="B34" s="5" t="n">
        <v>3758</v>
      </c>
      <c r="C34" s="5" t="n">
        <v>3793</v>
      </c>
    </row>
    <row r="35" spans="1:3">
      <c r="A35" s="4" t="s">
        <v>658</v>
      </c>
    </row>
    <row r="36" spans="1:3">
      <c r="A36" s="3" t="s">
        <v>648</v>
      </c>
    </row>
    <row r="37" spans="1:3">
      <c r="A37" s="4" t="s">
        <v>93</v>
      </c>
      <c r="B37" s="5" t="n">
        <v>5756</v>
      </c>
      <c r="C37" s="5" t="n">
        <v>0</v>
      </c>
    </row>
    <row r="38" spans="1:3">
      <c r="A38" s="4" t="s">
        <v>659</v>
      </c>
    </row>
    <row r="39" spans="1:3">
      <c r="A39" s="3" t="s">
        <v>648</v>
      </c>
    </row>
    <row r="40" spans="1:3">
      <c r="A40" s="4" t="s">
        <v>68</v>
      </c>
      <c r="B40" s="5" t="n">
        <v>2410</v>
      </c>
      <c r="C40" s="5" t="n">
        <v>3463</v>
      </c>
    </row>
    <row r="41" spans="1:3">
      <c r="A41" s="4" t="s">
        <v>660</v>
      </c>
    </row>
    <row r="42" spans="1:3">
      <c r="A42" s="3" t="s">
        <v>648</v>
      </c>
    </row>
    <row r="43" spans="1:3">
      <c r="A43" s="4" t="s">
        <v>69</v>
      </c>
      <c r="B43" s="5" t="n">
        <v>200950</v>
      </c>
      <c r="C43" s="5" t="n">
        <v>199340</v>
      </c>
    </row>
    <row r="44" spans="1:3">
      <c r="A44" s="4" t="s">
        <v>661</v>
      </c>
    </row>
    <row r="45" spans="1:3">
      <c r="A45" s="3" t="s">
        <v>648</v>
      </c>
    </row>
    <row r="46" spans="1:3">
      <c r="A46" s="4" t="s">
        <v>650</v>
      </c>
      <c r="B46" s="5" t="n">
        <v>13611</v>
      </c>
      <c r="C46" s="5" t="n">
        <v>2614</v>
      </c>
    </row>
    <row r="47" spans="1:3">
      <c r="A47" s="4" t="s">
        <v>662</v>
      </c>
    </row>
    <row r="48" spans="1:3">
      <c r="A48" s="3" t="s">
        <v>648</v>
      </c>
    </row>
    <row r="49" spans="1:3">
      <c r="A49" s="4" t="s">
        <v>71</v>
      </c>
      <c r="B49" s="5" t="n">
        <v>7305</v>
      </c>
      <c r="C49" s="5" t="n">
        <v>8758</v>
      </c>
    </row>
    <row r="50" spans="1:3">
      <c r="A50" s="4" t="s">
        <v>663</v>
      </c>
    </row>
    <row r="51" spans="1:3">
      <c r="A51" s="3" t="s">
        <v>648</v>
      </c>
    </row>
    <row r="52" spans="1:3">
      <c r="A52" s="4" t="s">
        <v>78</v>
      </c>
      <c r="B52" s="5" t="n">
        <v>1752</v>
      </c>
      <c r="C52" s="5" t="n">
        <v>0</v>
      </c>
    </row>
    <row r="53" spans="1:3">
      <c r="A53" s="4" t="s">
        <v>664</v>
      </c>
    </row>
    <row r="54" spans="1:3">
      <c r="A54" s="3" t="s">
        <v>648</v>
      </c>
    </row>
    <row r="55" spans="1:3">
      <c r="A55" s="4" t="s">
        <v>651</v>
      </c>
      <c r="B55" s="5" t="n">
        <v>228457</v>
      </c>
      <c r="C55" s="5" t="n">
        <v>216376</v>
      </c>
    </row>
    <row r="56" spans="1:3">
      <c r="A56" s="4" t="s">
        <v>665</v>
      </c>
    </row>
    <row r="57" spans="1:3">
      <c r="A57" s="3" t="s">
        <v>648</v>
      </c>
    </row>
    <row r="58" spans="1:3">
      <c r="A58" s="4" t="s">
        <v>651</v>
      </c>
      <c r="B58" s="5" t="n">
        <v>266289</v>
      </c>
      <c r="C58" s="5" t="n">
        <v>246148</v>
      </c>
    </row>
    <row r="59" spans="1:3">
      <c r="A59" s="4" t="s">
        <v>666</v>
      </c>
    </row>
    <row r="60" spans="1:3">
      <c r="A60" s="3" t="s">
        <v>648</v>
      </c>
    </row>
    <row r="61" spans="1:3">
      <c r="A61" s="4" t="s">
        <v>81</v>
      </c>
      <c r="B61" s="5" t="n">
        <v>15667</v>
      </c>
      <c r="C61" s="5" t="n">
        <v>12721</v>
      </c>
    </row>
    <row r="62" spans="1:3">
      <c r="A62" s="4" t="s">
        <v>667</v>
      </c>
    </row>
    <row r="63" spans="1:3">
      <c r="A63" s="3" t="s">
        <v>648</v>
      </c>
    </row>
    <row r="64" spans="1:3">
      <c r="A64" s="4" t="s">
        <v>82</v>
      </c>
      <c r="B64" s="5" t="n">
        <v>175990</v>
      </c>
      <c r="C64" s="5" t="n">
        <v>183227</v>
      </c>
    </row>
    <row r="65" spans="1:3">
      <c r="A65" s="4" t="s">
        <v>668</v>
      </c>
    </row>
    <row r="66" spans="1:3">
      <c r="A66" s="3" t="s">
        <v>648</v>
      </c>
    </row>
    <row r="67" spans="1:3">
      <c r="A67" s="4" t="s">
        <v>649</v>
      </c>
      <c r="B67" s="5" t="n">
        <v>17504</v>
      </c>
      <c r="C67" s="5" t="n">
        <v>1648</v>
      </c>
    </row>
    <row r="68" spans="1:3">
      <c r="A68" s="4" t="s">
        <v>669</v>
      </c>
    </row>
    <row r="69" spans="1:3">
      <c r="A69" s="3" t="s">
        <v>648</v>
      </c>
    </row>
    <row r="70" spans="1:3">
      <c r="A70" s="4" t="s">
        <v>86</v>
      </c>
      <c r="B70" s="5" t="n">
        <v>47252</v>
      </c>
      <c r="C70" s="5" t="n">
        <v>44296</v>
      </c>
    </row>
    <row r="71" spans="1:3">
      <c r="A71" s="4" t="s">
        <v>670</v>
      </c>
    </row>
    <row r="72" spans="1:3">
      <c r="A72" s="3" t="s">
        <v>648</v>
      </c>
    </row>
    <row r="73" spans="1:3">
      <c r="A73" s="4" t="s">
        <v>87</v>
      </c>
      <c r="B73" s="5" t="n">
        <v>4120</v>
      </c>
      <c r="C73" s="5" t="n">
        <v>4256</v>
      </c>
    </row>
    <row r="74" spans="1:3">
      <c r="A74" s="4" t="s">
        <v>671</v>
      </c>
    </row>
    <row r="75" spans="1:3">
      <c r="A75" s="3" t="s">
        <v>648</v>
      </c>
    </row>
    <row r="76" spans="1:3">
      <c r="A76" s="4" t="s">
        <v>93</v>
      </c>
      <c r="B76" s="5" t="n">
        <v>5756</v>
      </c>
      <c r="C76" s="5" t="n">
        <v>0</v>
      </c>
    </row>
    <row r="77" spans="1:3">
      <c r="A77" s="4" t="s">
        <v>672</v>
      </c>
    </row>
    <row r="78" spans="1:3">
      <c r="A78" s="3" t="s">
        <v>648</v>
      </c>
    </row>
    <row r="79" spans="1:3">
      <c r="A79" s="4" t="s">
        <v>68</v>
      </c>
      <c r="B79" s="5" t="n">
        <v>2409</v>
      </c>
      <c r="C79" s="5" t="n">
        <v>3451</v>
      </c>
    </row>
    <row r="80" spans="1:3">
      <c r="A80" s="4" t="s">
        <v>673</v>
      </c>
    </row>
    <row r="81" spans="1:3">
      <c r="A81" s="3" t="s">
        <v>648</v>
      </c>
    </row>
    <row r="82" spans="1:3">
      <c r="A82" s="4" t="s">
        <v>69</v>
      </c>
      <c r="B82" s="5" t="n">
        <v>203578</v>
      </c>
      <c r="C82" s="5" t="n">
        <v>201667</v>
      </c>
    </row>
    <row r="83" spans="1:3">
      <c r="A83" s="4" t="s">
        <v>674</v>
      </c>
    </row>
    <row r="84" spans="1:3">
      <c r="A84" s="3" t="s">
        <v>648</v>
      </c>
    </row>
    <row r="85" spans="1:3">
      <c r="A85" s="4" t="s">
        <v>650</v>
      </c>
      <c r="B85" s="5" t="n">
        <v>13616</v>
      </c>
      <c r="C85" s="5" t="n">
        <v>2612</v>
      </c>
    </row>
    <row r="86" spans="1:3">
      <c r="A86" s="4" t="s">
        <v>675</v>
      </c>
    </row>
    <row r="87" spans="1:3">
      <c r="A87" s="3" t="s">
        <v>648</v>
      </c>
    </row>
    <row r="88" spans="1:3">
      <c r="A88" s="4" t="s">
        <v>71</v>
      </c>
      <c r="B88" s="5" t="n">
        <v>7121</v>
      </c>
      <c r="C88" s="5" t="n">
        <v>8646</v>
      </c>
    </row>
    <row r="89" spans="1:3">
      <c r="A89" s="4" t="s">
        <v>676</v>
      </c>
    </row>
    <row r="90" spans="1:3">
      <c r="A90" s="3" t="s">
        <v>648</v>
      </c>
    </row>
    <row r="91" spans="1:3">
      <c r="A91" s="4" t="s">
        <v>78</v>
      </c>
      <c r="B91" s="7" t="n">
        <v>1733</v>
      </c>
      <c r="C9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2</v>
      </c>
    </row>
    <row r="3" spans="1:3">
      <c r="A3" s="3" t="s">
        <v>678</v>
      </c>
    </row>
    <row r="4" spans="1:3">
      <c r="A4" s="4" t="s">
        <v>679</v>
      </c>
      <c r="B4" s="7" t="n">
        <v>61871</v>
      </c>
      <c r="C4" s="7" t="n">
        <v>61446</v>
      </c>
    </row>
    <row r="5" spans="1:3">
      <c r="A5" s="4" t="s">
        <v>680</v>
      </c>
      <c r="B5" s="5" t="n">
        <v>31928</v>
      </c>
      <c r="C5" s="5" t="n">
        <v>51037</v>
      </c>
    </row>
    <row r="6" spans="1:3">
      <c r="A6" s="4" t="s">
        <v>681</v>
      </c>
    </row>
    <row r="7" spans="1:3">
      <c r="A7" s="3" t="s">
        <v>678</v>
      </c>
    </row>
    <row r="8" spans="1:3">
      <c r="A8" s="4" t="s">
        <v>680</v>
      </c>
      <c r="B8" s="5" t="n">
        <v>8375</v>
      </c>
      <c r="C8" s="5" t="n">
        <v>31109</v>
      </c>
    </row>
    <row r="9" spans="1:3">
      <c r="A9" s="4" t="s">
        <v>682</v>
      </c>
    </row>
    <row r="10" spans="1:3">
      <c r="A10" s="3" t="s">
        <v>678</v>
      </c>
    </row>
    <row r="11" spans="1:3">
      <c r="A11" s="4" t="s">
        <v>680</v>
      </c>
      <c r="B11" s="5" t="n">
        <v>1466</v>
      </c>
      <c r="C11" s="5" t="n">
        <v>17613</v>
      </c>
    </row>
    <row r="12" spans="1:3">
      <c r="A12" s="4" t="s">
        <v>683</v>
      </c>
    </row>
    <row r="13" spans="1:3">
      <c r="A13" s="3" t="s">
        <v>678</v>
      </c>
    </row>
    <row r="14" spans="1:3">
      <c r="A14" s="4" t="s">
        <v>680</v>
      </c>
      <c r="B14" s="7" t="n">
        <v>1238</v>
      </c>
      <c r="C14" s="5" t="n">
        <v>2315</v>
      </c>
    </row>
    <row r="15" spans="1:3">
      <c r="A15" s="4" t="s">
        <v>684</v>
      </c>
    </row>
    <row r="16" spans="1:3">
      <c r="A16" s="3" t="s">
        <v>678</v>
      </c>
    </row>
    <row r="17" spans="1:3">
      <c r="A17" s="4" t="s">
        <v>685</v>
      </c>
      <c r="B17" s="4" t="s">
        <v>686</v>
      </c>
    </row>
    <row r="18" spans="1:3">
      <c r="A18" s="4" t="s">
        <v>680</v>
      </c>
      <c r="B18" s="7" t="n">
        <v>20849</v>
      </c>
    </row>
    <row r="19" spans="1:3">
      <c r="A19" s="4" t="s">
        <v>687</v>
      </c>
    </row>
    <row r="20" spans="1:3">
      <c r="A20" s="3" t="s">
        <v>678</v>
      </c>
    </row>
    <row r="21" spans="1:3">
      <c r="A21" s="4" t="s">
        <v>679</v>
      </c>
      <c r="B21" s="5" t="n">
        <v>19158</v>
      </c>
      <c r="C21" s="5" t="n">
        <v>30555</v>
      </c>
    </row>
    <row r="22" spans="1:3">
      <c r="A22" s="4" t="s">
        <v>688</v>
      </c>
    </row>
    <row r="23" spans="1:3">
      <c r="A23" s="3" t="s">
        <v>678</v>
      </c>
    </row>
    <row r="24" spans="1:3">
      <c r="A24" s="4" t="s">
        <v>679</v>
      </c>
      <c r="B24" s="5" t="n">
        <v>3838</v>
      </c>
      <c r="C24" s="5" t="n">
        <v>19942</v>
      </c>
    </row>
    <row r="25" spans="1:3">
      <c r="A25" s="4" t="s">
        <v>689</v>
      </c>
    </row>
    <row r="26" spans="1:3">
      <c r="A26" s="3" t="s">
        <v>678</v>
      </c>
    </row>
    <row r="27" spans="1:3">
      <c r="A27" s="4" t="s">
        <v>679</v>
      </c>
      <c r="B27" s="5" t="n">
        <v>2710</v>
      </c>
      <c r="C27" s="5" t="n">
        <v>2096</v>
      </c>
    </row>
    <row r="28" spans="1:3">
      <c r="A28" s="4" t="s">
        <v>690</v>
      </c>
    </row>
    <row r="29" spans="1:3">
      <c r="A29" s="3" t="s">
        <v>678</v>
      </c>
    </row>
    <row r="30" spans="1:3">
      <c r="A30" s="4" t="s">
        <v>679</v>
      </c>
      <c r="B30" s="5" t="n">
        <v>13681</v>
      </c>
      <c r="C30" s="5" t="n">
        <v>8853</v>
      </c>
    </row>
    <row r="31" spans="1:3">
      <c r="A31" s="4" t="s">
        <v>691</v>
      </c>
    </row>
    <row r="32" spans="1:3">
      <c r="A32" s="3" t="s">
        <v>678</v>
      </c>
    </row>
    <row r="33" spans="1:3">
      <c r="A33" s="4" t="s">
        <v>679</v>
      </c>
      <c r="B33" s="7" t="n">
        <v>22484</v>
      </c>
    </row>
    <row r="34" spans="1:3">
      <c r="A34" s="4" t="s">
        <v>685</v>
      </c>
      <c r="B34" s="4" t="s">
        <v>686</v>
      </c>
    </row>
    <row r="35" spans="1:3">
      <c r="A35" s="4" t="s">
        <v>692</v>
      </c>
    </row>
    <row r="36" spans="1:3">
      <c r="A36" s="3" t="s">
        <v>678</v>
      </c>
    </row>
    <row r="37" spans="1:3">
      <c r="A37" s="4" t="s">
        <v>679</v>
      </c>
      <c r="B37" s="7" t="n">
        <v>23277</v>
      </c>
      <c r="C37" s="5" t="n">
        <v>24447</v>
      </c>
    </row>
    <row r="38" spans="1:3">
      <c r="A38" s="4" t="s">
        <v>680</v>
      </c>
      <c r="B38" s="5" t="n">
        <v>2032</v>
      </c>
      <c r="C38" s="5" t="n">
        <v>3695</v>
      </c>
    </row>
    <row r="39" spans="1:3">
      <c r="A39" s="4" t="s">
        <v>693</v>
      </c>
    </row>
    <row r="40" spans="1:3">
      <c r="A40" s="3" t="s">
        <v>678</v>
      </c>
    </row>
    <row r="41" spans="1:3">
      <c r="A41" s="4" t="s">
        <v>680</v>
      </c>
      <c r="B41" s="5" t="n">
        <v>190</v>
      </c>
      <c r="C41" s="5" t="n">
        <v>3694</v>
      </c>
    </row>
    <row r="42" spans="1:3">
      <c r="A42" s="4" t="s">
        <v>694</v>
      </c>
    </row>
    <row r="43" spans="1:3">
      <c r="A43" s="3" t="s">
        <v>678</v>
      </c>
    </row>
    <row r="44" spans="1:3">
      <c r="A44" s="4" t="s">
        <v>680</v>
      </c>
      <c r="B44" s="5" t="n">
        <v>0</v>
      </c>
      <c r="C44" s="5" t="n">
        <v>1</v>
      </c>
    </row>
    <row r="45" spans="1:3">
      <c r="A45" s="4" t="s">
        <v>695</v>
      </c>
    </row>
    <row r="46" spans="1:3">
      <c r="A46" s="3" t="s">
        <v>678</v>
      </c>
    </row>
    <row r="47" spans="1:3">
      <c r="A47" s="4" t="s">
        <v>680</v>
      </c>
      <c r="B47" s="5" t="n">
        <v>0</v>
      </c>
      <c r="C47" s="5" t="n">
        <v>0</v>
      </c>
    </row>
    <row r="48" spans="1:3">
      <c r="A48" s="4" t="s">
        <v>696</v>
      </c>
    </row>
    <row r="49" spans="1:3">
      <c r="A49" s="3" t="s">
        <v>678</v>
      </c>
    </row>
    <row r="50" spans="1:3">
      <c r="A50" s="4" t="s">
        <v>680</v>
      </c>
      <c r="B50" s="5" t="n">
        <v>1842</v>
      </c>
    </row>
    <row r="51" spans="1:3">
      <c r="A51" s="4" t="s">
        <v>697</v>
      </c>
    </row>
    <row r="52" spans="1:3">
      <c r="A52" s="3" t="s">
        <v>678</v>
      </c>
    </row>
    <row r="53" spans="1:3">
      <c r="A53" s="4" t="s">
        <v>679</v>
      </c>
      <c r="B53" s="5" t="n">
        <v>8299</v>
      </c>
      <c r="C53" s="5" t="n">
        <v>15474</v>
      </c>
    </row>
    <row r="54" spans="1:3">
      <c r="A54" s="4" t="s">
        <v>698</v>
      </c>
    </row>
    <row r="55" spans="1:3">
      <c r="A55" s="3" t="s">
        <v>678</v>
      </c>
    </row>
    <row r="56" spans="1:3">
      <c r="A56" s="4" t="s">
        <v>679</v>
      </c>
      <c r="B56" s="5" t="n">
        <v>0</v>
      </c>
      <c r="C56" s="5" t="n">
        <v>0</v>
      </c>
    </row>
    <row r="57" spans="1:3">
      <c r="A57" s="4" t="s">
        <v>699</v>
      </c>
    </row>
    <row r="58" spans="1:3">
      <c r="A58" s="3" t="s">
        <v>678</v>
      </c>
    </row>
    <row r="59" spans="1:3">
      <c r="A59" s="4" t="s">
        <v>679</v>
      </c>
      <c r="B59" s="5" t="n">
        <v>205</v>
      </c>
      <c r="C59" s="5" t="n">
        <v>184</v>
      </c>
    </row>
    <row r="60" spans="1:3">
      <c r="A60" s="4" t="s">
        <v>700</v>
      </c>
    </row>
    <row r="61" spans="1:3">
      <c r="A61" s="3" t="s">
        <v>678</v>
      </c>
    </row>
    <row r="62" spans="1:3">
      <c r="A62" s="4" t="s">
        <v>679</v>
      </c>
      <c r="B62" s="5" t="n">
        <v>12807</v>
      </c>
      <c r="C62" s="5" t="n">
        <v>8789</v>
      </c>
    </row>
    <row r="63" spans="1:3">
      <c r="A63" s="4" t="s">
        <v>701</v>
      </c>
    </row>
    <row r="64" spans="1:3">
      <c r="A64" s="3" t="s">
        <v>678</v>
      </c>
    </row>
    <row r="65" spans="1:3">
      <c r="A65" s="4" t="s">
        <v>679</v>
      </c>
      <c r="B65" s="5" t="n">
        <v>1966</v>
      </c>
    </row>
    <row r="66" spans="1:3">
      <c r="A66" s="4" t="s">
        <v>702</v>
      </c>
    </row>
    <row r="67" spans="1:3">
      <c r="A67" s="3" t="s">
        <v>678</v>
      </c>
    </row>
    <row r="68" spans="1:3">
      <c r="A68" s="4" t="s">
        <v>679</v>
      </c>
      <c r="B68" s="5" t="n">
        <v>37985</v>
      </c>
      <c r="C68" s="5" t="n">
        <v>36642</v>
      </c>
    </row>
    <row r="69" spans="1:3">
      <c r="A69" s="4" t="s">
        <v>680</v>
      </c>
      <c r="B69" s="5" t="n">
        <v>29851</v>
      </c>
      <c r="C69" s="5" t="n">
        <v>47273</v>
      </c>
    </row>
    <row r="70" spans="1:3">
      <c r="A70" s="4" t="s">
        <v>703</v>
      </c>
    </row>
    <row r="71" spans="1:3">
      <c r="A71" s="3" t="s">
        <v>678</v>
      </c>
    </row>
    <row r="72" spans="1:3">
      <c r="A72" s="4" t="s">
        <v>680</v>
      </c>
      <c r="B72" s="5" t="n">
        <v>8185</v>
      </c>
      <c r="C72" s="5" t="n">
        <v>27415</v>
      </c>
    </row>
    <row r="73" spans="1:3">
      <c r="A73" s="4" t="s">
        <v>704</v>
      </c>
    </row>
    <row r="74" spans="1:3">
      <c r="A74" s="3" t="s">
        <v>678</v>
      </c>
    </row>
    <row r="75" spans="1:3">
      <c r="A75" s="4" t="s">
        <v>680</v>
      </c>
      <c r="B75" s="5" t="n">
        <v>1428</v>
      </c>
      <c r="C75" s="5" t="n">
        <v>17549</v>
      </c>
    </row>
    <row r="76" spans="1:3">
      <c r="A76" s="4" t="s">
        <v>705</v>
      </c>
    </row>
    <row r="77" spans="1:3">
      <c r="A77" s="3" t="s">
        <v>678</v>
      </c>
    </row>
    <row r="78" spans="1:3">
      <c r="A78" s="4" t="s">
        <v>680</v>
      </c>
      <c r="B78" s="5" t="n">
        <v>1232</v>
      </c>
      <c r="C78" s="5" t="n">
        <v>2309</v>
      </c>
    </row>
    <row r="79" spans="1:3">
      <c r="A79" s="4" t="s">
        <v>706</v>
      </c>
    </row>
    <row r="80" spans="1:3">
      <c r="A80" s="3" t="s">
        <v>678</v>
      </c>
    </row>
    <row r="81" spans="1:3">
      <c r="A81" s="4" t="s">
        <v>680</v>
      </c>
      <c r="B81" s="5" t="n">
        <v>19006</v>
      </c>
    </row>
    <row r="82" spans="1:3">
      <c r="A82" s="4" t="s">
        <v>707</v>
      </c>
    </row>
    <row r="83" spans="1:3">
      <c r="A83" s="3" t="s">
        <v>678</v>
      </c>
    </row>
    <row r="84" spans="1:3">
      <c r="A84" s="4" t="s">
        <v>679</v>
      </c>
      <c r="B84" s="5" t="n">
        <v>10859</v>
      </c>
      <c r="C84" s="5" t="n">
        <v>15081</v>
      </c>
    </row>
    <row r="85" spans="1:3">
      <c r="A85" s="4" t="s">
        <v>708</v>
      </c>
    </row>
    <row r="86" spans="1:3">
      <c r="A86" s="3" t="s">
        <v>678</v>
      </c>
    </row>
    <row r="87" spans="1:3">
      <c r="A87" s="4" t="s">
        <v>679</v>
      </c>
      <c r="B87" s="5" t="n">
        <v>3776</v>
      </c>
      <c r="C87" s="5" t="n">
        <v>19878</v>
      </c>
    </row>
    <row r="88" spans="1:3">
      <c r="A88" s="4" t="s">
        <v>709</v>
      </c>
    </row>
    <row r="89" spans="1:3">
      <c r="A89" s="3" t="s">
        <v>678</v>
      </c>
    </row>
    <row r="90" spans="1:3">
      <c r="A90" s="4" t="s">
        <v>679</v>
      </c>
      <c r="B90" s="5" t="n">
        <v>2281</v>
      </c>
      <c r="C90" s="5" t="n">
        <v>1672</v>
      </c>
    </row>
    <row r="91" spans="1:3">
      <c r="A91" s="4" t="s">
        <v>710</v>
      </c>
    </row>
    <row r="92" spans="1:3">
      <c r="A92" s="3" t="s">
        <v>678</v>
      </c>
    </row>
    <row r="93" spans="1:3">
      <c r="A93" s="4" t="s">
        <v>679</v>
      </c>
      <c r="B93" s="5" t="n">
        <v>699</v>
      </c>
      <c r="C93" s="5" t="n">
        <v>11</v>
      </c>
    </row>
    <row r="94" spans="1:3">
      <c r="A94" s="4" t="s">
        <v>711</v>
      </c>
    </row>
    <row r="95" spans="1:3">
      <c r="A95" s="3" t="s">
        <v>678</v>
      </c>
    </row>
    <row r="96" spans="1:3">
      <c r="A96" s="4" t="s">
        <v>679</v>
      </c>
      <c r="B96" s="5" t="n">
        <v>20370</v>
      </c>
    </row>
    <row r="97" spans="1:3">
      <c r="A97" s="4" t="s">
        <v>712</v>
      </c>
    </row>
    <row r="98" spans="1:3">
      <c r="A98" s="3" t="s">
        <v>678</v>
      </c>
    </row>
    <row r="99" spans="1:3">
      <c r="A99" s="4" t="s">
        <v>679</v>
      </c>
      <c r="B99" s="5" t="n">
        <v>609</v>
      </c>
      <c r="C99" s="5" t="n">
        <v>357</v>
      </c>
    </row>
    <row r="100" spans="1:3">
      <c r="A100" s="4" t="s">
        <v>680</v>
      </c>
      <c r="B100" s="5" t="n">
        <v>45</v>
      </c>
      <c r="C100" s="5" t="n">
        <v>69</v>
      </c>
    </row>
    <row r="101" spans="1:3">
      <c r="A101" s="4" t="s">
        <v>713</v>
      </c>
    </row>
    <row r="102" spans="1:3">
      <c r="A102" s="3" t="s">
        <v>678</v>
      </c>
    </row>
    <row r="103" spans="1:3">
      <c r="A103" s="4" t="s">
        <v>680</v>
      </c>
      <c r="B103" s="5" t="n">
        <v>0</v>
      </c>
      <c r="C103" s="5" t="n">
        <v>0</v>
      </c>
    </row>
    <row r="104" spans="1:3">
      <c r="A104" s="4" t="s">
        <v>714</v>
      </c>
    </row>
    <row r="105" spans="1:3">
      <c r="A105" s="3" t="s">
        <v>678</v>
      </c>
    </row>
    <row r="106" spans="1:3">
      <c r="A106" s="4" t="s">
        <v>680</v>
      </c>
      <c r="B106" s="5" t="n">
        <v>38</v>
      </c>
      <c r="C106" s="5" t="n">
        <v>63</v>
      </c>
    </row>
    <row r="107" spans="1:3">
      <c r="A107" s="4" t="s">
        <v>715</v>
      </c>
    </row>
    <row r="108" spans="1:3">
      <c r="A108" s="3" t="s">
        <v>678</v>
      </c>
    </row>
    <row r="109" spans="1:3">
      <c r="A109" s="4" t="s">
        <v>680</v>
      </c>
      <c r="B109" s="5" t="n">
        <v>6</v>
      </c>
      <c r="C109" s="5" t="n">
        <v>6</v>
      </c>
    </row>
    <row r="110" spans="1:3">
      <c r="A110" s="4" t="s">
        <v>716</v>
      </c>
    </row>
    <row r="111" spans="1:3">
      <c r="A111" s="3" t="s">
        <v>678</v>
      </c>
    </row>
    <row r="112" spans="1:3">
      <c r="A112" s="4" t="s">
        <v>680</v>
      </c>
      <c r="B112" s="5" t="n">
        <v>1</v>
      </c>
    </row>
    <row r="113" spans="1:3">
      <c r="A113" s="4" t="s">
        <v>717</v>
      </c>
    </row>
    <row r="114" spans="1:3">
      <c r="A114" s="3" t="s">
        <v>678</v>
      </c>
    </row>
    <row r="115" spans="1:3">
      <c r="A115" s="4" t="s">
        <v>679</v>
      </c>
      <c r="B115" s="5" t="n">
        <v>0</v>
      </c>
      <c r="C115" s="5" t="n">
        <v>0</v>
      </c>
    </row>
    <row r="116" spans="1:3">
      <c r="A116" s="4" t="s">
        <v>718</v>
      </c>
    </row>
    <row r="117" spans="1:3">
      <c r="A117" s="3" t="s">
        <v>678</v>
      </c>
    </row>
    <row r="118" spans="1:3">
      <c r="A118" s="4" t="s">
        <v>679</v>
      </c>
      <c r="B118" s="5" t="n">
        <v>62</v>
      </c>
      <c r="C118" s="5" t="n">
        <v>64</v>
      </c>
    </row>
    <row r="119" spans="1:3">
      <c r="A119" s="4" t="s">
        <v>719</v>
      </c>
    </row>
    <row r="120" spans="1:3">
      <c r="A120" s="3" t="s">
        <v>678</v>
      </c>
    </row>
    <row r="121" spans="1:3">
      <c r="A121" s="4" t="s">
        <v>679</v>
      </c>
      <c r="B121" s="5" t="n">
        <v>224</v>
      </c>
      <c r="C121" s="5" t="n">
        <v>240</v>
      </c>
    </row>
    <row r="122" spans="1:3">
      <c r="A122" s="4" t="s">
        <v>720</v>
      </c>
    </row>
    <row r="123" spans="1:3">
      <c r="A123" s="3" t="s">
        <v>678</v>
      </c>
    </row>
    <row r="124" spans="1:3">
      <c r="A124" s="4" t="s">
        <v>679</v>
      </c>
      <c r="B124" s="5" t="n">
        <v>175</v>
      </c>
      <c r="C124" s="5" t="n">
        <v>53</v>
      </c>
    </row>
    <row r="125" spans="1:3">
      <c r="A125" s="4" t="s">
        <v>721</v>
      </c>
    </row>
    <row r="126" spans="1:3">
      <c r="A126" s="3" t="s">
        <v>678</v>
      </c>
    </row>
    <row r="127" spans="1:3">
      <c r="A127" s="4" t="s">
        <v>679</v>
      </c>
      <c r="B127" s="5" t="n">
        <v>148</v>
      </c>
    </row>
    <row r="128" spans="1:3">
      <c r="A128" s="4" t="s">
        <v>722</v>
      </c>
    </row>
    <row r="129" spans="1:3">
      <c r="A129" s="3" t="s">
        <v>678</v>
      </c>
    </row>
    <row r="130" spans="1:3">
      <c r="A130" s="4" t="s">
        <v>679</v>
      </c>
      <c r="B130" s="7" t="n">
        <v>3740</v>
      </c>
      <c r="C130" s="5" t="n">
        <v>8870</v>
      </c>
    </row>
    <row r="131" spans="1:3">
      <c r="A131" s="4" t="s">
        <v>685</v>
      </c>
      <c r="B131" s="4" t="s">
        <v>723</v>
      </c>
    </row>
    <row r="132" spans="1:3">
      <c r="A132" s="4" t="s">
        <v>724</v>
      </c>
    </row>
    <row r="133" spans="1:3">
      <c r="A133" s="3" t="s">
        <v>678</v>
      </c>
    </row>
    <row r="134" spans="1:3">
      <c r="A134" s="4" t="s">
        <v>679</v>
      </c>
      <c r="B134" s="7" t="n">
        <v>3740</v>
      </c>
      <c r="C134" s="5" t="n">
        <v>8870</v>
      </c>
    </row>
    <row r="135" spans="1:3">
      <c r="A135" s="4" t="s">
        <v>725</v>
      </c>
    </row>
    <row r="136" spans="1:3">
      <c r="A136" s="3" t="s">
        <v>678</v>
      </c>
    </row>
    <row r="137" spans="1:3">
      <c r="A137" s="4" t="s">
        <v>679</v>
      </c>
      <c r="C137" s="5" t="n">
        <v>5156</v>
      </c>
    </row>
    <row r="138" spans="1:3">
      <c r="A138" s="4" t="s">
        <v>685</v>
      </c>
      <c r="B138" s="4" t="s">
        <v>726</v>
      </c>
    </row>
    <row r="139" spans="1:3">
      <c r="A139" s="4" t="s">
        <v>727</v>
      </c>
    </row>
    <row r="140" spans="1:3">
      <c r="A140" s="3" t="s">
        <v>678</v>
      </c>
    </row>
    <row r="141" spans="1:3">
      <c r="A141" s="4" t="s">
        <v>679</v>
      </c>
      <c r="B141" s="7" t="n">
        <v>1019</v>
      </c>
      <c r="C141" s="5" t="n">
        <v>547</v>
      </c>
    </row>
    <row r="142" spans="1:3">
      <c r="A142" s="4" t="s">
        <v>685</v>
      </c>
      <c r="B142" s="4" t="s">
        <v>728</v>
      </c>
    </row>
    <row r="143" spans="1:3">
      <c r="A143" s="4" t="s">
        <v>729</v>
      </c>
    </row>
    <row r="144" spans="1:3">
      <c r="A144" s="3" t="s">
        <v>678</v>
      </c>
    </row>
    <row r="145" spans="1:3">
      <c r="A145" s="4" t="s">
        <v>679</v>
      </c>
      <c r="B145" s="7" t="n">
        <v>13506</v>
      </c>
    </row>
    <row r="146" spans="1:3">
      <c r="A146" s="4" t="s">
        <v>685</v>
      </c>
      <c r="B146" s="4" t="s">
        <v>730</v>
      </c>
    </row>
    <row r="147" spans="1:3">
      <c r="A147" s="4" t="s">
        <v>731</v>
      </c>
    </row>
    <row r="148" spans="1:3">
      <c r="A148" s="3" t="s">
        <v>678</v>
      </c>
    </row>
    <row r="149" spans="1:3">
      <c r="A149" s="4" t="s">
        <v>679</v>
      </c>
      <c r="C149" s="5" t="n">
        <v>5156</v>
      </c>
    </row>
    <row r="150" spans="1:3">
      <c r="A150" s="4" t="s">
        <v>732</v>
      </c>
    </row>
    <row r="151" spans="1:3">
      <c r="A151" s="3" t="s">
        <v>678</v>
      </c>
    </row>
    <row r="152" spans="1:3">
      <c r="A152" s="4" t="s">
        <v>679</v>
      </c>
      <c r="B152" s="7" t="n">
        <v>189</v>
      </c>
      <c r="C152" s="5" t="n">
        <v>184</v>
      </c>
    </row>
    <row r="153" spans="1:3">
      <c r="A153" s="4" t="s">
        <v>733</v>
      </c>
    </row>
    <row r="154" spans="1:3">
      <c r="A154" s="3" t="s">
        <v>678</v>
      </c>
    </row>
    <row r="155" spans="1:3">
      <c r="A155" s="4" t="s">
        <v>679</v>
      </c>
      <c r="B155" s="5" t="n">
        <v>12807</v>
      </c>
    </row>
    <row r="156" spans="1:3">
      <c r="A156" s="4" t="s">
        <v>734</v>
      </c>
    </row>
    <row r="157" spans="1:3">
      <c r="A157" s="3" t="s">
        <v>678</v>
      </c>
    </row>
    <row r="158" spans="1:3">
      <c r="A158" s="4" t="s">
        <v>679</v>
      </c>
      <c r="B158" s="5" t="n">
        <v>677</v>
      </c>
      <c r="C158" s="5" t="n">
        <v>187</v>
      </c>
    </row>
    <row r="159" spans="1:3">
      <c r="A159" s="4" t="s">
        <v>735</v>
      </c>
    </row>
    <row r="160" spans="1:3">
      <c r="A160" s="3" t="s">
        <v>678</v>
      </c>
    </row>
    <row r="161" spans="1:3">
      <c r="A161" s="4" t="s">
        <v>679</v>
      </c>
      <c r="B161" s="5" t="n">
        <v>699</v>
      </c>
    </row>
    <row r="162" spans="1:3">
      <c r="A162" s="4" t="s">
        <v>736</v>
      </c>
    </row>
    <row r="163" spans="1:3">
      <c r="A163" s="3" t="s">
        <v>678</v>
      </c>
    </row>
    <row r="164" spans="1:3">
      <c r="A164" s="4" t="s">
        <v>679</v>
      </c>
      <c r="B164" s="5" t="n">
        <v>153</v>
      </c>
      <c r="C164" s="5" t="n">
        <v>176</v>
      </c>
    </row>
    <row r="165" spans="1:3">
      <c r="A165" s="4" t="s">
        <v>737</v>
      </c>
    </row>
    <row r="166" spans="1:3">
      <c r="A166" s="3" t="s">
        <v>678</v>
      </c>
    </row>
    <row r="167" spans="1:3">
      <c r="A167" s="4" t="s">
        <v>679</v>
      </c>
      <c r="B167" s="7" t="n">
        <v>8264</v>
      </c>
      <c r="C167" s="5" t="n">
        <v>9662</v>
      </c>
    </row>
    <row r="168" spans="1:3">
      <c r="A168" s="4" t="s">
        <v>685</v>
      </c>
      <c r="B168" s="4" t="s">
        <v>726</v>
      </c>
    </row>
    <row r="169" spans="1:3">
      <c r="A169" s="4" t="s">
        <v>738</v>
      </c>
    </row>
    <row r="170" spans="1:3">
      <c r="A170" s="3" t="s">
        <v>678</v>
      </c>
    </row>
    <row r="171" spans="1:3">
      <c r="A171" s="4" t="s">
        <v>679</v>
      </c>
      <c r="B171" s="7" t="n">
        <v>8264</v>
      </c>
      <c r="C171" s="5" t="n">
        <v>9662</v>
      </c>
    </row>
    <row r="172" spans="1:3">
      <c r="A172" s="4" t="s">
        <v>739</v>
      </c>
    </row>
    <row r="173" spans="1:3">
      <c r="A173" s="3" t="s">
        <v>678</v>
      </c>
    </row>
    <row r="174" spans="1:3">
      <c r="A174" s="4" t="s">
        <v>685</v>
      </c>
      <c r="B174" s="4" t="s">
        <v>723</v>
      </c>
    </row>
    <row r="175" spans="1:3">
      <c r="A175" s="4" t="s">
        <v>680</v>
      </c>
      <c r="B175" s="7" t="n">
        <v>2573</v>
      </c>
      <c r="C175" s="5" t="n">
        <v>1911</v>
      </c>
    </row>
    <row r="176" spans="1:3">
      <c r="A176" s="4" t="s">
        <v>740</v>
      </c>
    </row>
    <row r="177" spans="1:3">
      <c r="A177" s="3" t="s">
        <v>678</v>
      </c>
    </row>
    <row r="178" spans="1:3">
      <c r="A178" s="4" t="s">
        <v>679</v>
      </c>
      <c r="B178" s="7" t="n">
        <v>7082</v>
      </c>
      <c r="C178" s="5" t="n">
        <v>6156</v>
      </c>
    </row>
    <row r="179" spans="1:3">
      <c r="A179" s="4" t="s">
        <v>685</v>
      </c>
      <c r="B179" s="4" t="s">
        <v>723</v>
      </c>
    </row>
    <row r="180" spans="1:3">
      <c r="A180" s="4" t="s">
        <v>741</v>
      </c>
    </row>
    <row r="181" spans="1:3">
      <c r="A181" s="3" t="s">
        <v>678</v>
      </c>
    </row>
    <row r="182" spans="1:3">
      <c r="A182" s="4" t="s">
        <v>680</v>
      </c>
      <c r="B182" s="7" t="n">
        <v>2573</v>
      </c>
      <c r="C182" s="5" t="n">
        <v>1911</v>
      </c>
    </row>
    <row r="183" spans="1:3">
      <c r="A183" s="4" t="s">
        <v>742</v>
      </c>
    </row>
    <row r="184" spans="1:3">
      <c r="A184" s="3" t="s">
        <v>678</v>
      </c>
    </row>
    <row r="185" spans="1:3">
      <c r="A185" s="4" t="s">
        <v>679</v>
      </c>
      <c r="B185" s="5" t="n">
        <v>7082</v>
      </c>
      <c r="C185" s="5" t="n">
        <v>6156</v>
      </c>
    </row>
    <row r="186" spans="1:3">
      <c r="A186" s="4" t="s">
        <v>743</v>
      </c>
    </row>
    <row r="187" spans="1:3">
      <c r="A187" s="3" t="s">
        <v>678</v>
      </c>
    </row>
    <row r="188" spans="1:3">
      <c r="A188" s="4" t="s">
        <v>679</v>
      </c>
      <c r="B188" s="7" t="n">
        <v>72</v>
      </c>
      <c r="C188" s="5" t="n">
        <v>711</v>
      </c>
    </row>
    <row r="189" spans="1:3">
      <c r="A189" s="4" t="s">
        <v>685</v>
      </c>
      <c r="B189" s="4" t="s">
        <v>723</v>
      </c>
    </row>
    <row r="190" spans="1:3">
      <c r="A190" s="4" t="s">
        <v>744</v>
      </c>
    </row>
    <row r="191" spans="1:3">
      <c r="A191" s="3" t="s">
        <v>678</v>
      </c>
    </row>
    <row r="192" spans="1:3">
      <c r="A192" s="4" t="s">
        <v>679</v>
      </c>
      <c r="B192" s="7" t="n">
        <v>35</v>
      </c>
      <c r="C192" s="5" t="n">
        <v>656</v>
      </c>
    </row>
    <row r="193" spans="1:3">
      <c r="A193" s="4" t="s">
        <v>745</v>
      </c>
    </row>
    <row r="194" spans="1:3">
      <c r="A194" s="3" t="s">
        <v>678</v>
      </c>
    </row>
    <row r="195" spans="1:3">
      <c r="A195" s="4" t="s">
        <v>679</v>
      </c>
      <c r="B195" s="7" t="n">
        <v>37</v>
      </c>
      <c r="C195" s="5" t="n">
        <v>55</v>
      </c>
    </row>
    <row r="196" spans="1:3">
      <c r="A196" s="4" t="s">
        <v>746</v>
      </c>
    </row>
    <row r="197" spans="1:3">
      <c r="A197" s="3" t="s">
        <v>678</v>
      </c>
    </row>
    <row r="198" spans="1:3">
      <c r="A198" s="4" t="s">
        <v>685</v>
      </c>
      <c r="B198" s="4" t="s">
        <v>723</v>
      </c>
    </row>
    <row r="199" spans="1:3">
      <c r="A199" s="4" t="s">
        <v>680</v>
      </c>
      <c r="B199" s="7" t="n">
        <v>421</v>
      </c>
      <c r="C199" s="5" t="n">
        <v>4191</v>
      </c>
    </row>
    <row r="200" spans="1:3">
      <c r="A200" s="4" t="s">
        <v>747</v>
      </c>
    </row>
    <row r="201" spans="1:3">
      <c r="A201" s="3" t="s">
        <v>678</v>
      </c>
    </row>
    <row r="202" spans="1:3">
      <c r="A202" s="4" t="s">
        <v>679</v>
      </c>
      <c r="B202" s="7" t="n">
        <v>2429</v>
      </c>
      <c r="C202" s="5" t="n">
        <v>6077</v>
      </c>
    </row>
    <row r="203" spans="1:3">
      <c r="A203" s="4" t="s">
        <v>685</v>
      </c>
      <c r="B203" s="4" t="s">
        <v>723</v>
      </c>
    </row>
    <row r="204" spans="1:3">
      <c r="A204" s="4" t="s">
        <v>748</v>
      </c>
    </row>
    <row r="205" spans="1:3">
      <c r="A205" s="3" t="s">
        <v>678</v>
      </c>
    </row>
    <row r="206" spans="1:3">
      <c r="A206" s="4" t="s">
        <v>680</v>
      </c>
      <c r="B206" s="7" t="n">
        <v>421</v>
      </c>
      <c r="C206" s="5" t="n">
        <v>4176</v>
      </c>
    </row>
    <row r="207" spans="1:3">
      <c r="A207" s="4" t="s">
        <v>749</v>
      </c>
    </row>
    <row r="208" spans="1:3">
      <c r="A208" s="3" t="s">
        <v>678</v>
      </c>
    </row>
    <row r="209" spans="1:3">
      <c r="A209" s="4" t="s">
        <v>679</v>
      </c>
      <c r="B209" s="5" t="n">
        <v>2427</v>
      </c>
      <c r="C209" s="5" t="n">
        <v>6061</v>
      </c>
    </row>
    <row r="210" spans="1:3">
      <c r="A210" s="4" t="s">
        <v>750</v>
      </c>
    </row>
    <row r="211" spans="1:3">
      <c r="A211" s="3" t="s">
        <v>678</v>
      </c>
    </row>
    <row r="212" spans="1:3">
      <c r="A212" s="4" t="s">
        <v>680</v>
      </c>
      <c r="C212" s="5" t="n">
        <v>15</v>
      </c>
    </row>
    <row r="213" spans="1:3">
      <c r="A213" s="4" t="s">
        <v>751</v>
      </c>
    </row>
    <row r="214" spans="1:3">
      <c r="A214" s="3" t="s">
        <v>678</v>
      </c>
    </row>
    <row r="215" spans="1:3">
      <c r="A215" s="4" t="s">
        <v>679</v>
      </c>
      <c r="B215" s="7" t="n">
        <v>2</v>
      </c>
      <c r="C215" s="5" t="n">
        <v>16</v>
      </c>
    </row>
    <row r="216" spans="1:3">
      <c r="A216" s="4" t="s">
        <v>752</v>
      </c>
    </row>
    <row r="217" spans="1:3">
      <c r="A217" s="3" t="s">
        <v>678</v>
      </c>
    </row>
    <row r="218" spans="1:3">
      <c r="A218" s="4" t="s">
        <v>685</v>
      </c>
      <c r="B218" s="4" t="s">
        <v>753</v>
      </c>
    </row>
    <row r="219" spans="1:3">
      <c r="A219" s="4" t="s">
        <v>680</v>
      </c>
      <c r="B219" s="7" t="n">
        <v>603</v>
      </c>
      <c r="C219" s="5" t="n">
        <v>12725</v>
      </c>
    </row>
    <row r="220" spans="1:3">
      <c r="A220" s="4" t="s">
        <v>754</v>
      </c>
    </row>
    <row r="221" spans="1:3">
      <c r="A221" s="3" t="s">
        <v>678</v>
      </c>
    </row>
    <row r="222" spans="1:3">
      <c r="A222" s="4" t="s">
        <v>679</v>
      </c>
      <c r="B222" s="7" t="n">
        <v>610</v>
      </c>
      <c r="C222" s="5" t="n">
        <v>12968</v>
      </c>
    </row>
    <row r="223" spans="1:3">
      <c r="A223" s="4" t="s">
        <v>685</v>
      </c>
      <c r="B223" s="4" t="s">
        <v>753</v>
      </c>
    </row>
    <row r="224" spans="1:3">
      <c r="A224" s="4" t="s">
        <v>755</v>
      </c>
    </row>
    <row r="225" spans="1:3">
      <c r="A225" s="3" t="s">
        <v>678</v>
      </c>
    </row>
    <row r="226" spans="1:3">
      <c r="A226" s="4" t="s">
        <v>680</v>
      </c>
      <c r="B226" s="7" t="n">
        <v>603</v>
      </c>
      <c r="C226" s="5" t="n">
        <v>12720</v>
      </c>
    </row>
    <row r="227" spans="1:3">
      <c r="A227" s="4" t="s">
        <v>756</v>
      </c>
    </row>
    <row r="228" spans="1:3">
      <c r="A228" s="3" t="s">
        <v>678</v>
      </c>
    </row>
    <row r="229" spans="1:3">
      <c r="A229" s="4" t="s">
        <v>679</v>
      </c>
      <c r="B229" s="7" t="n">
        <v>610</v>
      </c>
      <c r="C229" s="5" t="n">
        <v>12956</v>
      </c>
    </row>
    <row r="230" spans="1:3">
      <c r="A230" s="4" t="s">
        <v>757</v>
      </c>
    </row>
    <row r="231" spans="1:3">
      <c r="A231" s="3" t="s">
        <v>678</v>
      </c>
    </row>
    <row r="232" spans="1:3">
      <c r="A232" s="4" t="s">
        <v>680</v>
      </c>
      <c r="C232" s="5" t="n">
        <v>5</v>
      </c>
    </row>
    <row r="233" spans="1:3">
      <c r="A233" s="4" t="s">
        <v>758</v>
      </c>
    </row>
    <row r="234" spans="1:3">
      <c r="A234" s="3" t="s">
        <v>678</v>
      </c>
    </row>
    <row r="235" spans="1:3">
      <c r="A235" s="4" t="s">
        <v>679</v>
      </c>
      <c r="C235" s="5" t="n">
        <v>12</v>
      </c>
    </row>
    <row r="236" spans="1:3">
      <c r="A236" s="4" t="s">
        <v>759</v>
      </c>
    </row>
    <row r="237" spans="1:3">
      <c r="A237" s="3" t="s">
        <v>678</v>
      </c>
    </row>
    <row r="238" spans="1:3">
      <c r="A238" s="4" t="s">
        <v>685</v>
      </c>
      <c r="B238" s="4" t="s">
        <v>760</v>
      </c>
    </row>
    <row r="239" spans="1:3">
      <c r="A239" s="4" t="s">
        <v>680</v>
      </c>
      <c r="B239" s="7" t="n">
        <v>442</v>
      </c>
      <c r="C239" s="5" t="n">
        <v>697</v>
      </c>
    </row>
    <row r="240" spans="1:3">
      <c r="A240" s="4" t="s">
        <v>761</v>
      </c>
    </row>
    <row r="241" spans="1:3">
      <c r="A241" s="3" t="s">
        <v>678</v>
      </c>
    </row>
    <row r="242" spans="1:3">
      <c r="A242" s="4" t="s">
        <v>679</v>
      </c>
      <c r="B242" s="7" t="n">
        <v>799</v>
      </c>
      <c r="C242" s="5" t="n">
        <v>897</v>
      </c>
    </row>
    <row r="243" spans="1:3">
      <c r="A243" s="4" t="s">
        <v>685</v>
      </c>
      <c r="B243" s="4" t="s">
        <v>760</v>
      </c>
    </row>
    <row r="244" spans="1:3">
      <c r="A244" s="4" t="s">
        <v>762</v>
      </c>
    </row>
    <row r="245" spans="1:3">
      <c r="A245" s="3" t="s">
        <v>678</v>
      </c>
    </row>
    <row r="246" spans="1:3">
      <c r="A246" s="4" t="s">
        <v>680</v>
      </c>
      <c r="C246" s="5" t="n">
        <v>1</v>
      </c>
    </row>
    <row r="247" spans="1:3">
      <c r="A247" s="4" t="s">
        <v>763</v>
      </c>
    </row>
    <row r="248" spans="1:3">
      <c r="A248" s="3" t="s">
        <v>678</v>
      </c>
    </row>
    <row r="249" spans="1:3">
      <c r="A249" s="4" t="s">
        <v>680</v>
      </c>
      <c r="B249" s="7" t="n">
        <v>404</v>
      </c>
      <c r="C249" s="5" t="n">
        <v>653</v>
      </c>
    </row>
    <row r="250" spans="1:3">
      <c r="A250" s="4" t="s">
        <v>764</v>
      </c>
    </row>
    <row r="251" spans="1:3">
      <c r="A251" s="3" t="s">
        <v>678</v>
      </c>
    </row>
    <row r="252" spans="1:3">
      <c r="A252" s="4" t="s">
        <v>679</v>
      </c>
      <c r="B252" s="5" t="n">
        <v>739</v>
      </c>
      <c r="C252" s="5" t="n">
        <v>861</v>
      </c>
    </row>
    <row r="253" spans="1:3">
      <c r="A253" s="4" t="s">
        <v>765</v>
      </c>
    </row>
    <row r="254" spans="1:3">
      <c r="A254" s="3" t="s">
        <v>678</v>
      </c>
    </row>
    <row r="255" spans="1:3">
      <c r="A255" s="4" t="s">
        <v>680</v>
      </c>
      <c r="B255" s="5" t="n">
        <v>38</v>
      </c>
      <c r="C255" s="5" t="n">
        <v>43</v>
      </c>
    </row>
    <row r="256" spans="1:3">
      <c r="A256" s="4" t="s">
        <v>766</v>
      </c>
    </row>
    <row r="257" spans="1:3">
      <c r="A257" s="3" t="s">
        <v>678</v>
      </c>
    </row>
    <row r="258" spans="1:3">
      <c r="A258" s="4" t="s">
        <v>679</v>
      </c>
      <c r="B258" s="5" t="n">
        <v>60</v>
      </c>
      <c r="C258" s="5" t="n">
        <v>36</v>
      </c>
    </row>
    <row r="259" spans="1:3">
      <c r="A259" s="4" t="s">
        <v>767</v>
      </c>
    </row>
    <row r="260" spans="1:3">
      <c r="A260" s="3" t="s">
        <v>678</v>
      </c>
    </row>
    <row r="261" spans="1:3">
      <c r="A261" s="4" t="s">
        <v>679</v>
      </c>
      <c r="B261" s="7" t="n">
        <v>1675</v>
      </c>
      <c r="C261" s="5" t="n">
        <v>1549</v>
      </c>
    </row>
    <row r="262" spans="1:3">
      <c r="A262" s="4" t="s">
        <v>685</v>
      </c>
      <c r="B262" s="4" t="s">
        <v>723</v>
      </c>
    </row>
    <row r="263" spans="1:3">
      <c r="A263" s="4" t="s">
        <v>768</v>
      </c>
    </row>
    <row r="264" spans="1:3">
      <c r="A264" s="3" t="s">
        <v>678</v>
      </c>
    </row>
    <row r="265" spans="1:3">
      <c r="A265" s="4" t="s">
        <v>679</v>
      </c>
      <c r="B265" s="7" t="n">
        <v>175</v>
      </c>
    </row>
    <row r="266" spans="1:3">
      <c r="A266" s="4" t="s">
        <v>685</v>
      </c>
      <c r="B266" s="4" t="s">
        <v>730</v>
      </c>
    </row>
    <row r="267" spans="1:3">
      <c r="A267" s="4" t="s">
        <v>769</v>
      </c>
    </row>
    <row r="268" spans="1:3">
      <c r="A268" s="3" t="s">
        <v>678</v>
      </c>
    </row>
    <row r="269" spans="1:3">
      <c r="A269" s="4" t="s">
        <v>679</v>
      </c>
      <c r="B269" s="7" t="n">
        <v>1604</v>
      </c>
      <c r="C269" s="5" t="n">
        <v>1485</v>
      </c>
    </row>
    <row r="270" spans="1:3">
      <c r="A270" s="4" t="s">
        <v>770</v>
      </c>
    </row>
    <row r="271" spans="1:3">
      <c r="A271" s="3" t="s">
        <v>678</v>
      </c>
    </row>
    <row r="272" spans="1:3">
      <c r="A272" s="4" t="s">
        <v>679</v>
      </c>
      <c r="B272" s="5" t="n">
        <v>71</v>
      </c>
      <c r="C272" s="5" t="n">
        <v>64</v>
      </c>
    </row>
    <row r="273" spans="1:3">
      <c r="A273" s="4" t="s">
        <v>771</v>
      </c>
    </row>
    <row r="274" spans="1:3">
      <c r="A274" s="3" t="s">
        <v>678</v>
      </c>
    </row>
    <row r="275" spans="1:3">
      <c r="A275" s="4" t="s">
        <v>679</v>
      </c>
      <c r="B275" s="5" t="n">
        <v>175</v>
      </c>
    </row>
    <row r="276" spans="1:3">
      <c r="A276" s="4" t="s">
        <v>772</v>
      </c>
    </row>
    <row r="277" spans="1:3">
      <c r="A277" s="3" t="s">
        <v>678</v>
      </c>
    </row>
    <row r="278" spans="1:3">
      <c r="A278" s="4" t="s">
        <v>679</v>
      </c>
      <c r="B278" s="7" t="n">
        <v>16</v>
      </c>
    </row>
    <row r="279" spans="1:3">
      <c r="A279" s="4" t="s">
        <v>685</v>
      </c>
      <c r="B279" s="4" t="s">
        <v>773</v>
      </c>
    </row>
    <row r="280" spans="1:3">
      <c r="A280" s="4" t="s">
        <v>774</v>
      </c>
    </row>
    <row r="281" spans="1:3">
      <c r="A281" s="3" t="s">
        <v>678</v>
      </c>
    </row>
    <row r="282" spans="1:3">
      <c r="A282" s="4" t="s">
        <v>679</v>
      </c>
      <c r="B282" s="7" t="n">
        <v>16</v>
      </c>
    </row>
    <row r="283" spans="1:3">
      <c r="A283" s="4" t="s">
        <v>775</v>
      </c>
    </row>
    <row r="284" spans="1:3">
      <c r="A284" s="3" t="s">
        <v>678</v>
      </c>
    </row>
    <row r="285" spans="1:3">
      <c r="A285" s="4" t="s">
        <v>679</v>
      </c>
      <c r="C285" s="5" t="n">
        <v>8772</v>
      </c>
    </row>
    <row r="286" spans="1:3">
      <c r="A286" s="4" t="s">
        <v>685</v>
      </c>
      <c r="B286" s="4" t="s">
        <v>776</v>
      </c>
    </row>
    <row r="287" spans="1:3">
      <c r="A287" s="4" t="s">
        <v>777</v>
      </c>
    </row>
    <row r="288" spans="1:3">
      <c r="A288" s="3" t="s">
        <v>678</v>
      </c>
    </row>
    <row r="289" spans="1:3">
      <c r="A289" s="4" t="s">
        <v>679</v>
      </c>
      <c r="C289" s="5" t="n">
        <v>8770</v>
      </c>
    </row>
    <row r="290" spans="1:3">
      <c r="A290" s="4" t="s">
        <v>778</v>
      </c>
    </row>
    <row r="291" spans="1:3">
      <c r="A291" s="3" t="s">
        <v>678</v>
      </c>
    </row>
    <row r="292" spans="1:3">
      <c r="A292" s="4" t="s">
        <v>679</v>
      </c>
      <c r="C292" s="5" t="n">
        <v>2</v>
      </c>
    </row>
    <row r="293" spans="1:3">
      <c r="A293" s="4" t="s">
        <v>779</v>
      </c>
    </row>
    <row r="294" spans="1:3">
      <c r="A294" s="3" t="s">
        <v>678</v>
      </c>
    </row>
    <row r="295" spans="1:3">
      <c r="A295" s="4" t="s">
        <v>679</v>
      </c>
      <c r="C295" s="5" t="n">
        <v>0</v>
      </c>
    </row>
    <row r="296" spans="1:3">
      <c r="A296" s="4" t="s">
        <v>780</v>
      </c>
    </row>
    <row r="297" spans="1:3">
      <c r="A297" s="3" t="s">
        <v>678</v>
      </c>
    </row>
    <row r="298" spans="1:3">
      <c r="A298" s="4" t="s">
        <v>679</v>
      </c>
      <c r="C298" s="5" t="n">
        <v>81</v>
      </c>
    </row>
    <row r="299" spans="1:3">
      <c r="A299" s="4" t="s">
        <v>685</v>
      </c>
      <c r="B299" s="4" t="s">
        <v>773</v>
      </c>
    </row>
    <row r="300" spans="1:3">
      <c r="A300" s="4" t="s">
        <v>781</v>
      </c>
    </row>
    <row r="301" spans="1:3">
      <c r="A301" s="3" t="s">
        <v>678</v>
      </c>
    </row>
    <row r="302" spans="1:3">
      <c r="A302" s="4" t="s">
        <v>679</v>
      </c>
      <c r="C302" s="5" t="n">
        <v>19</v>
      </c>
    </row>
    <row r="303" spans="1:3">
      <c r="A303" s="4" t="s">
        <v>782</v>
      </c>
    </row>
    <row r="304" spans="1:3">
      <c r="A304" s="3" t="s">
        <v>678</v>
      </c>
    </row>
    <row r="305" spans="1:3">
      <c r="A305" s="4" t="s">
        <v>679</v>
      </c>
      <c r="C305" s="5" t="n">
        <v>9</v>
      </c>
    </row>
    <row r="306" spans="1:3">
      <c r="A306" s="4" t="s">
        <v>783</v>
      </c>
    </row>
    <row r="307" spans="1:3">
      <c r="A307" s="3" t="s">
        <v>678</v>
      </c>
    </row>
    <row r="308" spans="1:3">
      <c r="A308" s="4" t="s">
        <v>679</v>
      </c>
      <c r="C308" s="5" t="n">
        <v>53</v>
      </c>
    </row>
    <row r="309" spans="1:3">
      <c r="A309" s="4" t="s">
        <v>784</v>
      </c>
    </row>
    <row r="310" spans="1:3">
      <c r="A310" s="3" t="s">
        <v>678</v>
      </c>
    </row>
    <row r="311" spans="1:3">
      <c r="A311" s="4" t="s">
        <v>685</v>
      </c>
      <c r="B311" s="4" t="s">
        <v>723</v>
      </c>
    </row>
    <row r="312" spans="1:3">
      <c r="A312" s="4" t="s">
        <v>680</v>
      </c>
      <c r="B312" s="7" t="n">
        <v>5612</v>
      </c>
      <c r="C312" s="5" t="n">
        <v>25504</v>
      </c>
    </row>
    <row r="313" spans="1:3">
      <c r="A313" s="4" t="s">
        <v>785</v>
      </c>
    </row>
    <row r="314" spans="1:3">
      <c r="A314" s="3" t="s">
        <v>678</v>
      </c>
    </row>
    <row r="315" spans="1:3">
      <c r="A315" s="4" t="s">
        <v>680</v>
      </c>
      <c r="B315" s="7" t="n">
        <v>5612</v>
      </c>
      <c r="C315" s="5" t="n">
        <v>25504</v>
      </c>
    </row>
    <row r="316" spans="1:3">
      <c r="A316" s="4" t="s">
        <v>786</v>
      </c>
    </row>
    <row r="317" spans="1:3">
      <c r="A317" s="3" t="s">
        <v>678</v>
      </c>
    </row>
    <row r="318" spans="1:3">
      <c r="A318" s="4" t="s">
        <v>685</v>
      </c>
      <c r="B318" s="4" t="s">
        <v>726</v>
      </c>
    </row>
    <row r="319" spans="1:3">
      <c r="A319" s="4" t="s">
        <v>680</v>
      </c>
      <c r="B319" s="7" t="n">
        <v>190</v>
      </c>
      <c r="C319" s="5" t="n">
        <v>3694</v>
      </c>
    </row>
    <row r="320" spans="1:3">
      <c r="A320" s="4" t="s">
        <v>787</v>
      </c>
    </row>
    <row r="321" spans="1:3">
      <c r="A321" s="3" t="s">
        <v>678</v>
      </c>
    </row>
    <row r="322" spans="1:3">
      <c r="A322" s="4" t="s">
        <v>680</v>
      </c>
      <c r="B322" s="7" t="n">
        <v>190</v>
      </c>
      <c r="C322" s="5" t="n">
        <v>3694</v>
      </c>
    </row>
    <row r="323" spans="1:3">
      <c r="A323" s="4" t="s">
        <v>788</v>
      </c>
    </row>
    <row r="324" spans="1:3">
      <c r="A324" s="3" t="s">
        <v>678</v>
      </c>
    </row>
    <row r="325" spans="1:3">
      <c r="A325" s="4" t="s">
        <v>685</v>
      </c>
      <c r="B325" s="4" t="s">
        <v>723</v>
      </c>
    </row>
    <row r="326" spans="1:3">
      <c r="A326" s="4" t="s">
        <v>680</v>
      </c>
      <c r="B326" s="7" t="n">
        <v>1095</v>
      </c>
      <c r="C326" s="5" t="n">
        <v>1635</v>
      </c>
    </row>
    <row r="327" spans="1:3">
      <c r="A327" s="4" t="s">
        <v>789</v>
      </c>
    </row>
    <row r="328" spans="1:3">
      <c r="A328" s="3" t="s">
        <v>678</v>
      </c>
    </row>
    <row r="329" spans="1:3">
      <c r="A329" s="4" t="s">
        <v>680</v>
      </c>
      <c r="B329" s="5" t="n">
        <v>1089</v>
      </c>
      <c r="C329" s="5" t="n">
        <v>1629</v>
      </c>
    </row>
    <row r="330" spans="1:3">
      <c r="A330" s="4" t="s">
        <v>790</v>
      </c>
    </row>
    <row r="331" spans="1:3">
      <c r="A331" s="3" t="s">
        <v>678</v>
      </c>
    </row>
    <row r="332" spans="1:3">
      <c r="A332" s="4" t="s">
        <v>680</v>
      </c>
      <c r="B332" s="7" t="n">
        <v>6</v>
      </c>
      <c r="C332" s="5" t="n">
        <v>6</v>
      </c>
    </row>
    <row r="333" spans="1:3">
      <c r="A333" s="4" t="s">
        <v>791</v>
      </c>
    </row>
    <row r="334" spans="1:3">
      <c r="A334" s="3" t="s">
        <v>678</v>
      </c>
    </row>
    <row r="335" spans="1:3">
      <c r="A335" s="4" t="s">
        <v>685</v>
      </c>
      <c r="B335" s="4" t="s">
        <v>723</v>
      </c>
    </row>
    <row r="336" spans="1:3">
      <c r="A336" s="4" t="s">
        <v>680</v>
      </c>
      <c r="B336" s="7" t="n">
        <v>143</v>
      </c>
      <c r="C336" s="5" t="n">
        <v>680</v>
      </c>
    </row>
    <row r="337" spans="1:3">
      <c r="A337" s="4" t="s">
        <v>792</v>
      </c>
    </row>
    <row r="338" spans="1:3">
      <c r="A338" s="3" t="s">
        <v>678</v>
      </c>
    </row>
    <row r="339" spans="1:3">
      <c r="A339" s="4" t="s">
        <v>680</v>
      </c>
      <c r="B339" s="7" t="n">
        <v>143</v>
      </c>
      <c r="C339" s="7" t="n">
        <v>6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7"/>
  </cols>
  <sheetData>
    <row r="1" spans="1:3">
      <c r="A1" s="1" t="s">
        <v>793</v>
      </c>
      <c r="B1" s="2" t="s">
        <v>1</v>
      </c>
      <c r="C1" s="2" t="s">
        <v>389</v>
      </c>
    </row>
    <row r="2" spans="1:3">
      <c r="B2" s="2" t="s">
        <v>2</v>
      </c>
      <c r="C2" s="2" t="s">
        <v>62</v>
      </c>
    </row>
    <row r="3" spans="1:3">
      <c r="A3" s="3" t="s">
        <v>794</v>
      </c>
    </row>
    <row r="4" spans="1:3">
      <c r="A4" s="4" t="s">
        <v>795</v>
      </c>
      <c r="B4" s="7" t="n">
        <v>0</v>
      </c>
      <c r="C4" s="7" t="n">
        <v>0</v>
      </c>
    </row>
    <row r="5" spans="1:3">
      <c r="A5" s="4" t="s">
        <v>796</v>
      </c>
      <c r="B5" s="5" t="n">
        <v>0</v>
      </c>
      <c r="C5" s="5" t="n">
        <v>0</v>
      </c>
    </row>
    <row r="6" spans="1:3">
      <c r="A6" s="4" t="s">
        <v>797</v>
      </c>
      <c r="B6" s="5" t="n">
        <v>0</v>
      </c>
      <c r="C6" s="5" t="n">
        <v>0</v>
      </c>
    </row>
    <row r="7" spans="1:3">
      <c r="A7" s="4" t="s">
        <v>798</v>
      </c>
      <c r="B7" s="5" t="n">
        <v>0</v>
      </c>
      <c r="C7" s="5" t="n">
        <v>0</v>
      </c>
    </row>
    <row r="8" spans="1:3">
      <c r="A8" s="4" t="s">
        <v>799</v>
      </c>
      <c r="B8" s="5" t="n">
        <v>0</v>
      </c>
      <c r="C8" s="5" t="n">
        <v>0</v>
      </c>
    </row>
    <row r="9" spans="1:3">
      <c r="A9" s="4" t="s">
        <v>800</v>
      </c>
      <c r="B9" s="5" t="n">
        <v>0</v>
      </c>
      <c r="C9" s="5" t="n">
        <v>0</v>
      </c>
    </row>
    <row r="10" spans="1:3">
      <c r="A10" s="4" t="s">
        <v>69</v>
      </c>
      <c r="B10" s="5" t="n">
        <v>200950000000</v>
      </c>
      <c r="C10" s="7" t="n">
        <v>199340000000</v>
      </c>
    </row>
    <row r="11" spans="1:3">
      <c r="A11" s="4" t="s">
        <v>712</v>
      </c>
    </row>
    <row r="12" spans="1:3">
      <c r="A12" s="3" t="s">
        <v>794</v>
      </c>
    </row>
    <row r="13" spans="1:3">
      <c r="A13" s="4" t="s">
        <v>69</v>
      </c>
      <c r="B13" s="7" t="n">
        <v>285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1</v>
      </c>
      <c r="B1" s="2" t="s">
        <v>1</v>
      </c>
      <c r="C1" s="2" t="s">
        <v>389</v>
      </c>
    </row>
    <row r="2" spans="1:3">
      <c r="B2" s="2" t="s">
        <v>2</v>
      </c>
      <c r="C2" s="2" t="s">
        <v>62</v>
      </c>
    </row>
    <row r="3" spans="1:3">
      <c r="A3" s="3" t="s">
        <v>794</v>
      </c>
    </row>
    <row r="4" spans="1:3">
      <c r="A4" s="4" t="s">
        <v>802</v>
      </c>
      <c r="B4" s="7" t="n">
        <v>101</v>
      </c>
      <c r="C4" s="7" t="n">
        <v>128</v>
      </c>
    </row>
    <row r="5" spans="1:3">
      <c r="A5" s="4" t="s">
        <v>803</v>
      </c>
    </row>
    <row r="6" spans="1:3">
      <c r="A6" s="3" t="s">
        <v>794</v>
      </c>
    </row>
    <row r="7" spans="1:3">
      <c r="A7" s="4" t="s">
        <v>802</v>
      </c>
      <c r="B7" s="5" t="n">
        <v>27</v>
      </c>
      <c r="C7" s="5" t="n">
        <v>34</v>
      </c>
    </row>
    <row r="8" spans="1:3">
      <c r="A8" s="4" t="s">
        <v>804</v>
      </c>
    </row>
    <row r="9" spans="1:3">
      <c r="A9" s="3" t="s">
        <v>794</v>
      </c>
    </row>
    <row r="10" spans="1:3">
      <c r="A10" s="4" t="s">
        <v>802</v>
      </c>
      <c r="B10" s="5" t="n">
        <v>37</v>
      </c>
      <c r="C10" s="5" t="n">
        <v>43</v>
      </c>
    </row>
    <row r="11" spans="1:3">
      <c r="A11" s="4" t="s">
        <v>805</v>
      </c>
    </row>
    <row r="12" spans="1:3">
      <c r="A12" s="3" t="s">
        <v>794</v>
      </c>
    </row>
    <row r="13" spans="1:3">
      <c r="A13" s="4" t="s">
        <v>802</v>
      </c>
      <c r="B13" s="5" t="n">
        <v>19</v>
      </c>
      <c r="C13" s="5" t="n">
        <v>36</v>
      </c>
    </row>
    <row r="14" spans="1:3">
      <c r="A14" s="4" t="s">
        <v>806</v>
      </c>
    </row>
    <row r="15" spans="1:3">
      <c r="A15" s="3" t="s">
        <v>794</v>
      </c>
    </row>
    <row r="16" spans="1:3">
      <c r="A16" s="4" t="s">
        <v>802</v>
      </c>
      <c r="B16" s="5" t="n">
        <v>9</v>
      </c>
      <c r="C16" s="5" t="n">
        <v>6</v>
      </c>
    </row>
    <row r="17" spans="1:3">
      <c r="A17" s="4" t="s">
        <v>807</v>
      </c>
    </row>
    <row r="18" spans="1:3">
      <c r="A18" s="3" t="s">
        <v>794</v>
      </c>
    </row>
    <row r="19" spans="1:3">
      <c r="A19" s="4" t="s">
        <v>802</v>
      </c>
      <c r="B19" s="5" t="n">
        <v>92</v>
      </c>
      <c r="C19" s="5" t="n">
        <v>119</v>
      </c>
    </row>
    <row r="20" spans="1:3">
      <c r="A20" s="4" t="s">
        <v>808</v>
      </c>
    </row>
    <row r="21" spans="1:3">
      <c r="A21" s="3" t="s">
        <v>794</v>
      </c>
    </row>
    <row r="22" spans="1:3">
      <c r="A22" s="4" t="s">
        <v>802</v>
      </c>
      <c r="B22" s="5" t="n">
        <v>9</v>
      </c>
      <c r="C22" s="5" t="n">
        <v>8</v>
      </c>
    </row>
    <row r="23" spans="1:3">
      <c r="A23" s="4" t="s">
        <v>809</v>
      </c>
    </row>
    <row r="24" spans="1:3">
      <c r="A24" s="3" t="s">
        <v>794</v>
      </c>
    </row>
    <row r="25" spans="1:3">
      <c r="A25" s="4" t="s">
        <v>802</v>
      </c>
      <c r="B25" s="7" t="n">
        <v>0</v>
      </c>
      <c r="C25" s="7"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21</v>
      </c>
    </row>
    <row r="3" spans="1:3">
      <c r="A3" s="3" t="s">
        <v>811</v>
      </c>
    </row>
    <row r="4" spans="1:3">
      <c r="A4" s="4" t="s">
        <v>565</v>
      </c>
      <c r="B4" s="7" t="n">
        <v>-298560</v>
      </c>
    </row>
    <row r="5" spans="1:3">
      <c r="A5" s="4" t="s">
        <v>470</v>
      </c>
      <c r="B5" s="5" t="n">
        <v>-300063</v>
      </c>
    </row>
    <row r="6" spans="1:3">
      <c r="A6" s="4" t="s">
        <v>712</v>
      </c>
    </row>
    <row r="7" spans="1:3">
      <c r="A7" s="3" t="s">
        <v>811</v>
      </c>
    </row>
    <row r="8" spans="1:3">
      <c r="A8" s="4" t="s">
        <v>565</v>
      </c>
      <c r="B8" s="5" t="n">
        <v>-69</v>
      </c>
      <c r="C8" s="7" t="n">
        <v>-80</v>
      </c>
    </row>
    <row r="9" spans="1:3">
      <c r="A9" s="4" t="s">
        <v>812</v>
      </c>
      <c r="B9" s="5" t="n">
        <v>0</v>
      </c>
    </row>
    <row r="10" spans="1:3">
      <c r="A10" s="4" t="s">
        <v>813</v>
      </c>
      <c r="B10" s="5" t="n">
        <v>-69</v>
      </c>
    </row>
    <row r="11" spans="1:3">
      <c r="A11" s="4" t="s">
        <v>814</v>
      </c>
      <c r="B11" s="5" t="n">
        <v>4</v>
      </c>
      <c r="C11" s="5" t="n">
        <v>-7</v>
      </c>
    </row>
    <row r="12" spans="1:3">
      <c r="A12" s="4" t="s">
        <v>815</v>
      </c>
      <c r="B12" s="5" t="n">
        <v>5</v>
      </c>
      <c r="C12" s="5" t="n">
        <v>5</v>
      </c>
    </row>
    <row r="13" spans="1:3">
      <c r="A13" s="4" t="s">
        <v>816</v>
      </c>
      <c r="B13" s="5" t="n">
        <v>0</v>
      </c>
    </row>
    <row r="14" spans="1:3">
      <c r="A14" s="4" t="s">
        <v>817</v>
      </c>
      <c r="B14" s="5" t="n">
        <v>0</v>
      </c>
    </row>
    <row r="15" spans="1:3">
      <c r="A15" s="4" t="s">
        <v>818</v>
      </c>
      <c r="B15" s="5" t="n">
        <v>0</v>
      </c>
    </row>
    <row r="16" spans="1:3">
      <c r="A16" s="4" t="s">
        <v>819</v>
      </c>
      <c r="B16" s="5" t="n">
        <v>0</v>
      </c>
    </row>
    <row r="17" spans="1:3">
      <c r="A17" s="4" t="s">
        <v>820</v>
      </c>
      <c r="B17" s="5" t="n">
        <v>15</v>
      </c>
      <c r="C17" s="5" t="n">
        <v>7</v>
      </c>
    </row>
    <row r="18" spans="1:3">
      <c r="A18" s="4" t="s">
        <v>470</v>
      </c>
      <c r="B18" s="5" t="n">
        <v>-45</v>
      </c>
      <c r="C18" s="5" t="n">
        <v>-75</v>
      </c>
    </row>
    <row r="19" spans="1:3">
      <c r="A19" s="4" t="s">
        <v>821</v>
      </c>
      <c r="B19" s="5" t="n">
        <v>9</v>
      </c>
      <c r="C19" s="5" t="n">
        <v>-2</v>
      </c>
    </row>
    <row r="20" spans="1:3">
      <c r="A20" s="4" t="s">
        <v>822</v>
      </c>
    </row>
    <row r="21" spans="1:3">
      <c r="A21" s="3" t="s">
        <v>811</v>
      </c>
    </row>
    <row r="22" spans="1:3">
      <c r="A22" s="4" t="s">
        <v>565</v>
      </c>
      <c r="B22" s="5" t="n">
        <v>-6</v>
      </c>
      <c r="C22" s="5" t="n">
        <v>-6</v>
      </c>
    </row>
    <row r="23" spans="1:3">
      <c r="A23" s="4" t="s">
        <v>812</v>
      </c>
      <c r="B23" s="5" t="n">
        <v>0</v>
      </c>
    </row>
    <row r="24" spans="1:3">
      <c r="A24" s="4" t="s">
        <v>813</v>
      </c>
      <c r="B24" s="5" t="n">
        <v>-6</v>
      </c>
    </row>
    <row r="25" spans="1:3">
      <c r="A25" s="4" t="s">
        <v>814</v>
      </c>
      <c r="B25" s="5" t="n">
        <v>0</v>
      </c>
      <c r="C25" s="5" t="n">
        <v>0</v>
      </c>
    </row>
    <row r="26" spans="1:3">
      <c r="A26" s="4" t="s">
        <v>815</v>
      </c>
      <c r="B26" s="5" t="n">
        <v>0</v>
      </c>
      <c r="C26" s="5" t="n">
        <v>0</v>
      </c>
    </row>
    <row r="27" spans="1:3">
      <c r="A27" s="4" t="s">
        <v>816</v>
      </c>
      <c r="B27" s="5" t="n">
        <v>0</v>
      </c>
    </row>
    <row r="28" spans="1:3">
      <c r="A28" s="4" t="s">
        <v>817</v>
      </c>
      <c r="B28" s="5" t="n">
        <v>0</v>
      </c>
    </row>
    <row r="29" spans="1:3">
      <c r="A29" s="4" t="s">
        <v>818</v>
      </c>
      <c r="B29" s="5" t="n">
        <v>0</v>
      </c>
    </row>
    <row r="30" spans="1:3">
      <c r="A30" s="4" t="s">
        <v>819</v>
      </c>
      <c r="B30" s="5" t="n">
        <v>0</v>
      </c>
    </row>
    <row r="31" spans="1:3">
      <c r="A31" s="4" t="s">
        <v>820</v>
      </c>
      <c r="B31" s="5" t="n">
        <v>0</v>
      </c>
      <c r="C31" s="5" t="n">
        <v>0</v>
      </c>
    </row>
    <row r="32" spans="1:3">
      <c r="A32" s="4" t="s">
        <v>470</v>
      </c>
      <c r="B32" s="5" t="n">
        <v>-6</v>
      </c>
      <c r="C32" s="5" t="n">
        <v>-6</v>
      </c>
    </row>
    <row r="33" spans="1:3">
      <c r="A33" s="4" t="s">
        <v>821</v>
      </c>
      <c r="B33" s="5" t="n">
        <v>0</v>
      </c>
      <c r="C33" s="5" t="n">
        <v>0</v>
      </c>
    </row>
    <row r="34" spans="1:3">
      <c r="A34" s="4" t="s">
        <v>823</v>
      </c>
    </row>
    <row r="35" spans="1:3">
      <c r="A35" s="3" t="s">
        <v>811</v>
      </c>
    </row>
    <row r="36" spans="1:3">
      <c r="A36" s="4" t="s">
        <v>565</v>
      </c>
      <c r="B36" s="5" t="n">
        <v>-63</v>
      </c>
      <c r="C36" s="5" t="n">
        <v>-74</v>
      </c>
    </row>
    <row r="37" spans="1:3">
      <c r="A37" s="4" t="s">
        <v>812</v>
      </c>
      <c r="B37" s="5" t="n">
        <v>0</v>
      </c>
    </row>
    <row r="38" spans="1:3">
      <c r="A38" s="4" t="s">
        <v>813</v>
      </c>
      <c r="B38" s="5" t="n">
        <v>-63</v>
      </c>
    </row>
    <row r="39" spans="1:3">
      <c r="A39" s="4" t="s">
        <v>814</v>
      </c>
      <c r="B39" s="5" t="n">
        <v>4</v>
      </c>
      <c r="C39" s="5" t="n">
        <v>-7</v>
      </c>
    </row>
    <row r="40" spans="1:3">
      <c r="A40" s="4" t="s">
        <v>815</v>
      </c>
      <c r="B40" s="5" t="n">
        <v>5</v>
      </c>
      <c r="C40" s="5" t="n">
        <v>5</v>
      </c>
    </row>
    <row r="41" spans="1:3">
      <c r="A41" s="4" t="s">
        <v>816</v>
      </c>
      <c r="B41" s="5" t="n">
        <v>0</v>
      </c>
    </row>
    <row r="42" spans="1:3">
      <c r="A42" s="4" t="s">
        <v>817</v>
      </c>
      <c r="B42" s="5" t="n">
        <v>1</v>
      </c>
    </row>
    <row r="43" spans="1:3">
      <c r="A43" s="4" t="s">
        <v>818</v>
      </c>
      <c r="B43" s="5" t="n">
        <v>0</v>
      </c>
    </row>
    <row r="44" spans="1:3">
      <c r="A44" s="4" t="s">
        <v>819</v>
      </c>
      <c r="B44" s="5" t="n">
        <v>0</v>
      </c>
    </row>
    <row r="45" spans="1:3">
      <c r="A45" s="4" t="s">
        <v>820</v>
      </c>
      <c r="B45" s="5" t="n">
        <v>15</v>
      </c>
      <c r="C45" s="5" t="n">
        <v>7</v>
      </c>
    </row>
    <row r="46" spans="1:3">
      <c r="A46" s="4" t="s">
        <v>470</v>
      </c>
      <c r="B46" s="5" t="n">
        <v>-38</v>
      </c>
      <c r="C46" s="5" t="n">
        <v>-69</v>
      </c>
    </row>
    <row r="47" spans="1:3">
      <c r="A47" s="4" t="s">
        <v>821</v>
      </c>
      <c r="B47" s="5" t="n">
        <v>9</v>
      </c>
      <c r="C47" s="5" t="n">
        <v>-2</v>
      </c>
    </row>
    <row r="48" spans="1:3">
      <c r="A48" s="4" t="s">
        <v>716</v>
      </c>
    </row>
    <row r="49" spans="1:3">
      <c r="A49" s="3" t="s">
        <v>811</v>
      </c>
    </row>
    <row r="50" spans="1:3">
      <c r="A50" s="4" t="s">
        <v>565</v>
      </c>
      <c r="B50" s="5" t="n">
        <v>0</v>
      </c>
      <c r="C50" s="5" t="n">
        <v>0</v>
      </c>
    </row>
    <row r="51" spans="1:3">
      <c r="A51" s="4" t="s">
        <v>812</v>
      </c>
      <c r="B51" s="5" t="n">
        <v>0</v>
      </c>
    </row>
    <row r="52" spans="1:3">
      <c r="A52" s="4" t="s">
        <v>813</v>
      </c>
      <c r="B52" s="5" t="n">
        <v>0</v>
      </c>
    </row>
    <row r="53" spans="1:3">
      <c r="A53" s="4" t="s">
        <v>814</v>
      </c>
      <c r="B53" s="5" t="n">
        <v>0</v>
      </c>
      <c r="C53" s="5" t="n">
        <v>0</v>
      </c>
    </row>
    <row r="54" spans="1:3">
      <c r="A54" s="4" t="s">
        <v>815</v>
      </c>
      <c r="B54" s="5" t="n">
        <v>0</v>
      </c>
      <c r="C54" s="5" t="n">
        <v>0</v>
      </c>
    </row>
    <row r="55" spans="1:3">
      <c r="A55" s="4" t="s">
        <v>816</v>
      </c>
      <c r="B55" s="5" t="n">
        <v>0</v>
      </c>
    </row>
    <row r="56" spans="1:3">
      <c r="A56" s="4" t="s">
        <v>817</v>
      </c>
      <c r="B56" s="5" t="n">
        <v>-1</v>
      </c>
    </row>
    <row r="57" spans="1:3">
      <c r="A57" s="4" t="s">
        <v>818</v>
      </c>
      <c r="B57" s="5" t="n">
        <v>0</v>
      </c>
    </row>
    <row r="58" spans="1:3">
      <c r="A58" s="4" t="s">
        <v>819</v>
      </c>
      <c r="B58" s="5" t="n">
        <v>0</v>
      </c>
    </row>
    <row r="59" spans="1:3">
      <c r="A59" s="4" t="s">
        <v>820</v>
      </c>
      <c r="B59" s="5" t="n">
        <v>0</v>
      </c>
      <c r="C59" s="5" t="n">
        <v>0</v>
      </c>
    </row>
    <row r="60" spans="1:3">
      <c r="A60" s="4" t="s">
        <v>470</v>
      </c>
      <c r="B60" s="5" t="n">
        <v>-1</v>
      </c>
      <c r="C60" s="5" t="n">
        <v>0</v>
      </c>
    </row>
    <row r="61" spans="1:3">
      <c r="A61" s="4" t="s">
        <v>821</v>
      </c>
      <c r="B61" s="7" t="n">
        <v>0</v>
      </c>
      <c r="C61"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21</v>
      </c>
    </row>
    <row r="3" spans="1:3">
      <c r="A3" s="3" t="s">
        <v>794</v>
      </c>
    </row>
    <row r="4" spans="1:3">
      <c r="A4" s="4" t="s">
        <v>565</v>
      </c>
      <c r="B4" s="7" t="n">
        <v>314765</v>
      </c>
    </row>
    <row r="5" spans="1:3">
      <c r="A5" s="4" t="s">
        <v>470</v>
      </c>
      <c r="B5" s="5" t="n">
        <v>316632</v>
      </c>
    </row>
    <row r="6" spans="1:3">
      <c r="A6" s="4" t="s">
        <v>712</v>
      </c>
    </row>
    <row r="7" spans="1:3">
      <c r="A7" s="3" t="s">
        <v>794</v>
      </c>
    </row>
    <row r="8" spans="1:3">
      <c r="A8" s="4" t="s">
        <v>565</v>
      </c>
      <c r="B8" s="5" t="n">
        <v>357</v>
      </c>
      <c r="C8" s="7" t="n">
        <v>399</v>
      </c>
    </row>
    <row r="9" spans="1:3">
      <c r="A9" s="4" t="s">
        <v>812</v>
      </c>
      <c r="B9" s="5" t="n">
        <v>285</v>
      </c>
    </row>
    <row r="10" spans="1:3">
      <c r="A10" s="4" t="s">
        <v>813</v>
      </c>
      <c r="B10" s="5" t="n">
        <v>642</v>
      </c>
    </row>
    <row r="11" spans="1:3">
      <c r="A11" s="4" t="s">
        <v>814</v>
      </c>
      <c r="B11" s="5" t="n">
        <v>17</v>
      </c>
      <c r="C11" s="5" t="n">
        <v>-3</v>
      </c>
    </row>
    <row r="12" spans="1:3">
      <c r="A12" s="4" t="s">
        <v>815</v>
      </c>
      <c r="B12" s="5" t="n">
        <v>-5</v>
      </c>
      <c r="C12" s="5" t="n">
        <v>-5</v>
      </c>
    </row>
    <row r="13" spans="1:3">
      <c r="A13" s="4" t="s">
        <v>816</v>
      </c>
      <c r="B13" s="5" t="n">
        <v>19</v>
      </c>
    </row>
    <row r="14" spans="1:3">
      <c r="A14" s="4" t="s">
        <v>825</v>
      </c>
      <c r="C14" s="5" t="n">
        <v>9</v>
      </c>
    </row>
    <row r="15" spans="1:3">
      <c r="A15" s="4" t="s">
        <v>817</v>
      </c>
      <c r="B15" s="5" t="n">
        <v>0</v>
      </c>
    </row>
    <row r="16" spans="1:3">
      <c r="A16" s="4" t="s">
        <v>818</v>
      </c>
      <c r="B16" s="5" t="n">
        <v>17</v>
      </c>
    </row>
    <row r="17" spans="1:3">
      <c r="A17" s="4" t="s">
        <v>819</v>
      </c>
      <c r="B17" s="5" t="n">
        <v>-23</v>
      </c>
      <c r="C17" s="5" t="n">
        <v>-3</v>
      </c>
    </row>
    <row r="18" spans="1:3">
      <c r="A18" s="4" t="s">
        <v>820</v>
      </c>
      <c r="B18" s="5" t="n">
        <v>-58</v>
      </c>
      <c r="C18" s="5" t="n">
        <v>-9</v>
      </c>
    </row>
    <row r="19" spans="1:3">
      <c r="A19" s="4" t="s">
        <v>470</v>
      </c>
      <c r="B19" s="5" t="n">
        <v>609</v>
      </c>
      <c r="C19" s="5" t="n">
        <v>388</v>
      </c>
    </row>
    <row r="20" spans="1:3">
      <c r="A20" s="4" t="s">
        <v>821</v>
      </c>
      <c r="B20" s="5" t="n">
        <v>12</v>
      </c>
      <c r="C20" s="5" t="n">
        <v>-8</v>
      </c>
    </row>
    <row r="21" spans="1:3">
      <c r="A21" s="4" t="s">
        <v>826</v>
      </c>
    </row>
    <row r="22" spans="1:3">
      <c r="A22" s="3" t="s">
        <v>794</v>
      </c>
    </row>
    <row r="23" spans="1:3">
      <c r="A23" s="4" t="s">
        <v>565</v>
      </c>
      <c r="B23" s="5" t="n">
        <v>240</v>
      </c>
      <c r="C23" s="5" t="n">
        <v>264</v>
      </c>
    </row>
    <row r="24" spans="1:3">
      <c r="A24" s="4" t="s">
        <v>812</v>
      </c>
      <c r="B24" s="5" t="n">
        <v>139</v>
      </c>
    </row>
    <row r="25" spans="1:3">
      <c r="A25" s="4" t="s">
        <v>813</v>
      </c>
      <c r="B25" s="5" t="n">
        <v>379</v>
      </c>
    </row>
    <row r="26" spans="1:3">
      <c r="A26" s="4" t="s">
        <v>814</v>
      </c>
      <c r="B26" s="5" t="n">
        <v>-5</v>
      </c>
      <c r="C26" s="5" t="n">
        <v>-9</v>
      </c>
    </row>
    <row r="27" spans="1:3">
      <c r="A27" s="4" t="s">
        <v>815</v>
      </c>
      <c r="B27" s="5" t="n">
        <v>0</v>
      </c>
      <c r="C27" s="5" t="n">
        <v>0</v>
      </c>
    </row>
    <row r="28" spans="1:3">
      <c r="A28" s="4" t="s">
        <v>816</v>
      </c>
      <c r="B28" s="5" t="n">
        <v>19</v>
      </c>
    </row>
    <row r="29" spans="1:3">
      <c r="A29" s="4" t="s">
        <v>825</v>
      </c>
      <c r="C29" s="5" t="n">
        <v>0</v>
      </c>
    </row>
    <row r="30" spans="1:3">
      <c r="A30" s="4" t="s">
        <v>817</v>
      </c>
      <c r="B30" s="5" t="n">
        <v>-146</v>
      </c>
    </row>
    <row r="31" spans="1:3">
      <c r="A31" s="4" t="s">
        <v>818</v>
      </c>
      <c r="B31" s="5" t="n">
        <v>0</v>
      </c>
    </row>
    <row r="32" spans="1:3">
      <c r="A32" s="4" t="s">
        <v>819</v>
      </c>
      <c r="B32" s="5" t="n">
        <v>-23</v>
      </c>
      <c r="C32" s="5" t="n">
        <v>-3</v>
      </c>
    </row>
    <row r="33" spans="1:3">
      <c r="A33" s="4" t="s">
        <v>820</v>
      </c>
      <c r="B33" s="5" t="n">
        <v>0</v>
      </c>
      <c r="C33" s="5" t="n">
        <v>0</v>
      </c>
    </row>
    <row r="34" spans="1:3">
      <c r="A34" s="4" t="s">
        <v>470</v>
      </c>
      <c r="B34" s="5" t="n">
        <v>224</v>
      </c>
      <c r="C34" s="5" t="n">
        <v>252</v>
      </c>
    </row>
    <row r="35" spans="1:3">
      <c r="A35" s="4" t="s">
        <v>821</v>
      </c>
      <c r="B35" s="5" t="n">
        <v>-5</v>
      </c>
      <c r="C35" s="5" t="n">
        <v>-9</v>
      </c>
    </row>
    <row r="36" spans="1:3">
      <c r="A36" s="4" t="s">
        <v>721</v>
      </c>
    </row>
    <row r="37" spans="1:3">
      <c r="A37" s="3" t="s">
        <v>794</v>
      </c>
    </row>
    <row r="38" spans="1:3">
      <c r="A38" s="4" t="s">
        <v>565</v>
      </c>
      <c r="B38" s="5" t="n">
        <v>0</v>
      </c>
      <c r="C38" s="5" t="n">
        <v>0</v>
      </c>
    </row>
    <row r="39" spans="1:3">
      <c r="A39" s="4" t="s">
        <v>812</v>
      </c>
      <c r="B39" s="5" t="n">
        <v>0</v>
      </c>
    </row>
    <row r="40" spans="1:3">
      <c r="A40" s="4" t="s">
        <v>813</v>
      </c>
      <c r="B40" s="5" t="n">
        <v>0</v>
      </c>
    </row>
    <row r="41" spans="1:3">
      <c r="A41" s="4" t="s">
        <v>814</v>
      </c>
      <c r="B41" s="5" t="n">
        <v>0</v>
      </c>
      <c r="C41" s="5" t="n">
        <v>0</v>
      </c>
    </row>
    <row r="42" spans="1:3">
      <c r="A42" s="4" t="s">
        <v>815</v>
      </c>
      <c r="B42" s="5" t="n">
        <v>0</v>
      </c>
      <c r="C42" s="5" t="n">
        <v>0</v>
      </c>
    </row>
    <row r="43" spans="1:3">
      <c r="A43" s="4" t="s">
        <v>816</v>
      </c>
      <c r="B43" s="5" t="n">
        <v>0</v>
      </c>
    </row>
    <row r="44" spans="1:3">
      <c r="A44" s="4" t="s">
        <v>825</v>
      </c>
      <c r="C44" s="5" t="n">
        <v>0</v>
      </c>
    </row>
    <row r="45" spans="1:3">
      <c r="A45" s="4" t="s">
        <v>817</v>
      </c>
      <c r="B45" s="5" t="n">
        <v>148</v>
      </c>
    </row>
    <row r="46" spans="1:3">
      <c r="A46" s="4" t="s">
        <v>818</v>
      </c>
      <c r="B46" s="5" t="n">
        <v>0</v>
      </c>
    </row>
    <row r="47" spans="1:3">
      <c r="A47" s="4" t="s">
        <v>819</v>
      </c>
      <c r="B47" s="5" t="n">
        <v>0</v>
      </c>
      <c r="C47" s="5" t="n">
        <v>0</v>
      </c>
    </row>
    <row r="48" spans="1:3">
      <c r="A48" s="4" t="s">
        <v>820</v>
      </c>
      <c r="B48" s="5" t="n">
        <v>0</v>
      </c>
      <c r="C48" s="5" t="n">
        <v>0</v>
      </c>
    </row>
    <row r="49" spans="1:3">
      <c r="A49" s="4" t="s">
        <v>470</v>
      </c>
      <c r="B49" s="5" t="n">
        <v>148</v>
      </c>
      <c r="C49" s="5" t="n">
        <v>0</v>
      </c>
    </row>
    <row r="50" spans="1:3">
      <c r="A50" s="4" t="s">
        <v>821</v>
      </c>
      <c r="B50" s="5" t="n">
        <v>0</v>
      </c>
      <c r="C50" s="5" t="n">
        <v>0</v>
      </c>
    </row>
    <row r="51" spans="1:3">
      <c r="A51" s="4" t="s">
        <v>718</v>
      </c>
    </row>
    <row r="52" spans="1:3">
      <c r="A52" s="3" t="s">
        <v>794</v>
      </c>
    </row>
    <row r="53" spans="1:3">
      <c r="A53" s="4" t="s">
        <v>565</v>
      </c>
      <c r="B53" s="5" t="n">
        <v>64</v>
      </c>
      <c r="C53" s="5" t="n">
        <v>103</v>
      </c>
    </row>
    <row r="54" spans="1:3">
      <c r="A54" s="4" t="s">
        <v>812</v>
      </c>
      <c r="B54" s="5" t="n">
        <v>0</v>
      </c>
    </row>
    <row r="55" spans="1:3">
      <c r="A55" s="4" t="s">
        <v>813</v>
      </c>
      <c r="B55" s="5" t="n">
        <v>64</v>
      </c>
    </row>
    <row r="56" spans="1:3">
      <c r="A56" s="4" t="s">
        <v>814</v>
      </c>
      <c r="B56" s="5" t="n">
        <v>26</v>
      </c>
      <c r="C56" s="5" t="n">
        <v>6</v>
      </c>
    </row>
    <row r="57" spans="1:3">
      <c r="A57" s="4" t="s">
        <v>815</v>
      </c>
      <c r="B57" s="5" t="n">
        <v>-5</v>
      </c>
      <c r="C57" s="5" t="n">
        <v>-5</v>
      </c>
    </row>
    <row r="58" spans="1:3">
      <c r="A58" s="4" t="s">
        <v>816</v>
      </c>
      <c r="B58" s="5" t="n">
        <v>0</v>
      </c>
    </row>
    <row r="59" spans="1:3">
      <c r="A59" s="4" t="s">
        <v>825</v>
      </c>
      <c r="C59" s="5" t="n">
        <v>0</v>
      </c>
    </row>
    <row r="60" spans="1:3">
      <c r="A60" s="4" t="s">
        <v>817</v>
      </c>
      <c r="B60" s="5" t="n">
        <v>-2</v>
      </c>
    </row>
    <row r="61" spans="1:3">
      <c r="A61" s="4" t="s">
        <v>818</v>
      </c>
      <c r="B61" s="5" t="n">
        <v>0</v>
      </c>
    </row>
    <row r="62" spans="1:3">
      <c r="A62" s="4" t="s">
        <v>819</v>
      </c>
      <c r="B62" s="5" t="n">
        <v>0</v>
      </c>
      <c r="C62" s="5" t="n">
        <v>0</v>
      </c>
    </row>
    <row r="63" spans="1:3">
      <c r="A63" s="4" t="s">
        <v>820</v>
      </c>
      <c r="B63" s="5" t="n">
        <v>-21</v>
      </c>
      <c r="C63" s="5" t="n">
        <v>-9</v>
      </c>
    </row>
    <row r="64" spans="1:3">
      <c r="A64" s="4" t="s">
        <v>470</v>
      </c>
      <c r="B64" s="5" t="n">
        <v>62</v>
      </c>
      <c r="C64" s="5" t="n">
        <v>95</v>
      </c>
    </row>
    <row r="65" spans="1:3">
      <c r="A65" s="4" t="s">
        <v>821</v>
      </c>
      <c r="B65" s="5" t="n">
        <v>21</v>
      </c>
      <c r="C65" s="5" t="n">
        <v>1</v>
      </c>
    </row>
    <row r="66" spans="1:3">
      <c r="A66" s="4" t="s">
        <v>720</v>
      </c>
    </row>
    <row r="67" spans="1:3">
      <c r="A67" s="3" t="s">
        <v>794</v>
      </c>
    </row>
    <row r="68" spans="1:3">
      <c r="A68" s="4" t="s">
        <v>565</v>
      </c>
      <c r="B68" s="5" t="n">
        <v>53</v>
      </c>
      <c r="C68" s="5" t="n">
        <v>32</v>
      </c>
    </row>
    <row r="69" spans="1:3">
      <c r="A69" s="4" t="s">
        <v>812</v>
      </c>
      <c r="B69" s="5" t="n">
        <v>146</v>
      </c>
    </row>
    <row r="70" spans="1:3">
      <c r="A70" s="4" t="s">
        <v>813</v>
      </c>
      <c r="B70" s="5" t="n">
        <v>199</v>
      </c>
    </row>
    <row r="71" spans="1:3">
      <c r="A71" s="4" t="s">
        <v>814</v>
      </c>
      <c r="B71" s="5" t="n">
        <v>-4</v>
      </c>
      <c r="C71" s="5" t="n">
        <v>0</v>
      </c>
    </row>
    <row r="72" spans="1:3">
      <c r="A72" s="4" t="s">
        <v>815</v>
      </c>
      <c r="B72" s="5" t="n">
        <v>0</v>
      </c>
      <c r="C72" s="5" t="n">
        <v>0</v>
      </c>
    </row>
    <row r="73" spans="1:3">
      <c r="A73" s="4" t="s">
        <v>816</v>
      </c>
      <c r="B73" s="5" t="n">
        <v>0</v>
      </c>
    </row>
    <row r="74" spans="1:3">
      <c r="A74" s="4" t="s">
        <v>825</v>
      </c>
      <c r="C74" s="5" t="n">
        <v>9</v>
      </c>
    </row>
    <row r="75" spans="1:3">
      <c r="A75" s="4" t="s">
        <v>817</v>
      </c>
      <c r="B75" s="5" t="n">
        <v>0</v>
      </c>
    </row>
    <row r="76" spans="1:3">
      <c r="A76" s="4" t="s">
        <v>818</v>
      </c>
      <c r="B76" s="5" t="n">
        <v>17</v>
      </c>
    </row>
    <row r="77" spans="1:3">
      <c r="A77" s="4" t="s">
        <v>819</v>
      </c>
      <c r="B77" s="5" t="n">
        <v>0</v>
      </c>
      <c r="C77" s="5" t="n">
        <v>0</v>
      </c>
    </row>
    <row r="78" spans="1:3">
      <c r="A78" s="4" t="s">
        <v>820</v>
      </c>
      <c r="B78" s="5" t="n">
        <v>-37</v>
      </c>
      <c r="C78" s="5" t="n">
        <v>0</v>
      </c>
    </row>
    <row r="79" spans="1:3">
      <c r="A79" s="4" t="s">
        <v>470</v>
      </c>
      <c r="B79" s="5" t="n">
        <v>175</v>
      </c>
      <c r="C79" s="5" t="n">
        <v>41</v>
      </c>
    </row>
    <row r="80" spans="1:3">
      <c r="A80" s="4" t="s">
        <v>821</v>
      </c>
      <c r="B80" s="7" t="n">
        <v>-4</v>
      </c>
      <c r="C80"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2</v>
      </c>
    </row>
    <row r="2" spans="1:3">
      <c r="A2" s="3" t="s">
        <v>828</v>
      </c>
    </row>
    <row r="3" spans="1:3">
      <c r="A3" s="4" t="s">
        <v>829</v>
      </c>
      <c r="B3" s="7" t="n">
        <v>14509</v>
      </c>
      <c r="C3" s="7" t="n">
        <v>5683</v>
      </c>
    </row>
    <row r="4" spans="1:3">
      <c r="A4" s="4" t="s">
        <v>830</v>
      </c>
      <c r="B4" s="7" t="n">
        <v>23663</v>
      </c>
      <c r="C4" s="7" t="n">
        <v>134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320</v>
      </c>
      <c r="C1" s="2" t="s">
        <v>2</v>
      </c>
      <c r="D1" s="2" t="s">
        <v>62</v>
      </c>
    </row>
    <row r="2" spans="1:4">
      <c r="A2" s="3" t="s">
        <v>832</v>
      </c>
    </row>
    <row r="3" spans="1:4">
      <c r="A3" s="4" t="s">
        <v>833</v>
      </c>
      <c r="B3" s="7" t="n">
        <v>-49</v>
      </c>
    </row>
    <row r="4" spans="1:4">
      <c r="A4" s="4" t="s">
        <v>834</v>
      </c>
      <c r="B4" s="5" t="n">
        <v>-211</v>
      </c>
    </row>
    <row r="5" spans="1:4">
      <c r="A5" s="4" t="s">
        <v>835</v>
      </c>
      <c r="B5" s="5" t="n">
        <v>314505</v>
      </c>
    </row>
    <row r="6" spans="1:4">
      <c r="A6" s="4" t="s">
        <v>565</v>
      </c>
      <c r="B6" s="5" t="n">
        <v>314505</v>
      </c>
      <c r="C6" s="7" t="n">
        <v>316632</v>
      </c>
      <c r="D6" s="7" t="n">
        <v>314765</v>
      </c>
    </row>
    <row r="7" spans="1:4">
      <c r="A7" s="4" t="s">
        <v>836</v>
      </c>
    </row>
    <row r="8" spans="1:4">
      <c r="A8" s="3" t="s">
        <v>832</v>
      </c>
    </row>
    <row r="9" spans="1:4">
      <c r="A9" s="4" t="s">
        <v>833</v>
      </c>
      <c r="B9" s="5" t="n">
        <v>-1</v>
      </c>
    </row>
    <row r="10" spans="1:4">
      <c r="A10" s="4" t="s">
        <v>834</v>
      </c>
      <c r="B10" s="5" t="n">
        <v>-211</v>
      </c>
    </row>
    <row r="11" spans="1:4">
      <c r="A11" s="4" t="s">
        <v>835</v>
      </c>
      <c r="B11" s="5" t="n">
        <v>199278</v>
      </c>
    </row>
    <row r="12" spans="1:4">
      <c r="A12" s="4" t="s">
        <v>837</v>
      </c>
      <c r="B12" s="5" t="n">
        <v>706</v>
      </c>
    </row>
    <row r="13" spans="1:4">
      <c r="A13" s="4" t="s">
        <v>565</v>
      </c>
      <c r="B13" s="5" t="n">
        <v>199984</v>
      </c>
    </row>
    <row r="14" spans="1:4">
      <c r="A14" s="4" t="s">
        <v>838</v>
      </c>
    </row>
    <row r="15" spans="1:4">
      <c r="A15" s="3" t="s">
        <v>832</v>
      </c>
    </row>
    <row r="16" spans="1:4">
      <c r="A16" s="4" t="s">
        <v>835</v>
      </c>
      <c r="B16" s="5" t="n">
        <v>91</v>
      </c>
    </row>
    <row r="17" spans="1:4">
      <c r="A17" s="4" t="s">
        <v>837</v>
      </c>
      <c r="B17" s="5" t="n">
        <v>-91</v>
      </c>
    </row>
    <row r="18" spans="1:4">
      <c r="A18" s="4" t="s">
        <v>839</v>
      </c>
    </row>
    <row r="19" spans="1:4">
      <c r="A19" s="3" t="s">
        <v>832</v>
      </c>
    </row>
    <row r="20" spans="1:4">
      <c r="A20" s="4" t="s">
        <v>834</v>
      </c>
      <c r="B20" s="5" t="n">
        <v>-211</v>
      </c>
    </row>
    <row r="21" spans="1:4">
      <c r="A21" s="4" t="s">
        <v>835</v>
      </c>
      <c r="B21" s="5" t="n">
        <v>199007</v>
      </c>
    </row>
    <row r="22" spans="1:4">
      <c r="A22" s="4" t="s">
        <v>837</v>
      </c>
      <c r="B22" s="5" t="n">
        <v>977</v>
      </c>
    </row>
    <row r="23" spans="1:4">
      <c r="A23" s="4" t="s">
        <v>565</v>
      </c>
      <c r="B23" s="5" t="n">
        <v>199984</v>
      </c>
    </row>
    <row r="24" spans="1:4">
      <c r="A24" s="4" t="s">
        <v>840</v>
      </c>
    </row>
    <row r="25" spans="1:4">
      <c r="A25" s="3" t="s">
        <v>832</v>
      </c>
    </row>
    <row r="26" spans="1:4">
      <c r="A26" s="4" t="s">
        <v>833</v>
      </c>
      <c r="B26" s="5" t="n">
        <v>-1</v>
      </c>
    </row>
    <row r="27" spans="1:4">
      <c r="A27" s="4" t="s">
        <v>835</v>
      </c>
      <c r="B27" s="5" t="n">
        <v>180</v>
      </c>
    </row>
    <row r="28" spans="1:4">
      <c r="A28" s="4" t="s">
        <v>837</v>
      </c>
      <c r="B28" s="5" t="n">
        <v>-180</v>
      </c>
    </row>
    <row r="29" spans="1:4">
      <c r="A29" s="4" t="s">
        <v>841</v>
      </c>
    </row>
    <row r="30" spans="1:4">
      <c r="A30" s="3" t="s">
        <v>832</v>
      </c>
    </row>
    <row r="31" spans="1:4">
      <c r="A31" s="4" t="s">
        <v>835</v>
      </c>
      <c r="B31" s="5" t="n">
        <v>30555</v>
      </c>
    </row>
    <row r="32" spans="1:4">
      <c r="A32" s="4" t="s">
        <v>837</v>
      </c>
      <c r="B32" s="5" t="n">
        <v>-19</v>
      </c>
    </row>
    <row r="33" spans="1:4">
      <c r="A33" s="4" t="s">
        <v>565</v>
      </c>
      <c r="B33" s="5" t="n">
        <v>30536</v>
      </c>
    </row>
    <row r="34" spans="1:4">
      <c r="A34" s="4" t="s">
        <v>842</v>
      </c>
    </row>
    <row r="35" spans="1:4">
      <c r="A35" s="3" t="s">
        <v>832</v>
      </c>
    </row>
    <row r="36" spans="1:4">
      <c r="A36" s="4" t="s">
        <v>835</v>
      </c>
      <c r="B36" s="5" t="n">
        <v>30536</v>
      </c>
    </row>
    <row r="37" spans="1:4">
      <c r="A37" s="4" t="s">
        <v>837</v>
      </c>
      <c r="B37" s="5" t="n">
        <v>0</v>
      </c>
    </row>
    <row r="38" spans="1:4">
      <c r="A38" s="4" t="s">
        <v>565</v>
      </c>
      <c r="B38" s="5" t="n">
        <v>30536</v>
      </c>
    </row>
    <row r="39" spans="1:4">
      <c r="A39" s="4" t="s">
        <v>843</v>
      </c>
    </row>
    <row r="40" spans="1:4">
      <c r="A40" s="3" t="s">
        <v>832</v>
      </c>
    </row>
    <row r="41" spans="1:4">
      <c r="A41" s="4" t="s">
        <v>835</v>
      </c>
      <c r="B41" s="5" t="n">
        <v>19</v>
      </c>
    </row>
    <row r="42" spans="1:4">
      <c r="A42" s="4" t="s">
        <v>837</v>
      </c>
      <c r="B42" s="5" t="n">
        <v>-19</v>
      </c>
    </row>
    <row r="43" spans="1:4">
      <c r="A43" s="4" t="s">
        <v>565</v>
      </c>
      <c r="B43" s="5" t="n">
        <v>0</v>
      </c>
    </row>
    <row r="44" spans="1:4">
      <c r="A44" s="4" t="s">
        <v>844</v>
      </c>
    </row>
    <row r="45" spans="1:4">
      <c r="A45" s="3" t="s">
        <v>832</v>
      </c>
    </row>
    <row r="46" spans="1:4">
      <c r="A46" s="4" t="s">
        <v>835</v>
      </c>
      <c r="B46" s="5" t="n">
        <v>32771</v>
      </c>
    </row>
    <row r="47" spans="1:4">
      <c r="A47" s="4" t="s">
        <v>837</v>
      </c>
      <c r="B47" s="5" t="n">
        <v>0</v>
      </c>
    </row>
    <row r="48" spans="1:4">
      <c r="A48" s="4" t="s">
        <v>565</v>
      </c>
      <c r="B48" s="5" t="n">
        <v>32771</v>
      </c>
    </row>
    <row r="49" spans="1:4">
      <c r="A49" s="4" t="s">
        <v>845</v>
      </c>
    </row>
    <row r="50" spans="1:4">
      <c r="A50" s="3" t="s">
        <v>832</v>
      </c>
    </row>
    <row r="51" spans="1:4">
      <c r="A51" s="4" t="s">
        <v>835</v>
      </c>
      <c r="B51" s="5" t="n">
        <v>19942</v>
      </c>
    </row>
    <row r="52" spans="1:4">
      <c r="A52" s="4" t="s">
        <v>565</v>
      </c>
      <c r="B52" s="5" t="n">
        <v>19942</v>
      </c>
    </row>
    <row r="53" spans="1:4">
      <c r="A53" s="4" t="s">
        <v>846</v>
      </c>
    </row>
    <row r="54" spans="1:4">
      <c r="A54" s="3" t="s">
        <v>832</v>
      </c>
    </row>
    <row r="55" spans="1:4">
      <c r="A55" s="4" t="s">
        <v>833</v>
      </c>
      <c r="B55" s="5" t="n">
        <v>-45</v>
      </c>
    </row>
    <row r="56" spans="1:4">
      <c r="A56" s="4" t="s">
        <v>835</v>
      </c>
      <c r="B56" s="5" t="n">
        <v>2051</v>
      </c>
    </row>
    <row r="57" spans="1:4">
      <c r="A57" s="4" t="s">
        <v>837</v>
      </c>
      <c r="B57" s="5" t="n">
        <v>204</v>
      </c>
    </row>
    <row r="58" spans="1:4">
      <c r="A58" s="4" t="s">
        <v>565</v>
      </c>
      <c r="B58" s="5" t="n">
        <v>2255</v>
      </c>
    </row>
    <row r="59" spans="1:4">
      <c r="A59" s="4" t="s">
        <v>847</v>
      </c>
    </row>
    <row r="60" spans="1:4">
      <c r="A60" s="3" t="s">
        <v>832</v>
      </c>
    </row>
    <row r="61" spans="1:4">
      <c r="A61" s="4" t="s">
        <v>835</v>
      </c>
      <c r="B61" s="5" t="n">
        <v>238</v>
      </c>
    </row>
    <row r="62" spans="1:4">
      <c r="A62" s="4" t="s">
        <v>837</v>
      </c>
      <c r="B62" s="5" t="n">
        <v>1181</v>
      </c>
    </row>
    <row r="63" spans="1:4">
      <c r="A63" s="4" t="s">
        <v>565</v>
      </c>
      <c r="B63" s="5" t="n">
        <v>1419</v>
      </c>
    </row>
    <row r="64" spans="1:4">
      <c r="A64" s="4" t="s">
        <v>848</v>
      </c>
    </row>
    <row r="65" spans="1:4">
      <c r="A65" s="3" t="s">
        <v>832</v>
      </c>
    </row>
    <row r="66" spans="1:4">
      <c r="A66" s="4" t="s">
        <v>833</v>
      </c>
      <c r="B66" s="5" t="n">
        <v>-45</v>
      </c>
    </row>
    <row r="67" spans="1:4">
      <c r="A67" s="4" t="s">
        <v>835</v>
      </c>
      <c r="B67" s="5" t="n">
        <v>977</v>
      </c>
    </row>
    <row r="68" spans="1:4">
      <c r="A68" s="4" t="s">
        <v>837</v>
      </c>
      <c r="B68" s="5" t="n">
        <v>-977</v>
      </c>
    </row>
    <row r="69" spans="1:4">
      <c r="A69" s="4" t="s">
        <v>849</v>
      </c>
    </row>
    <row r="70" spans="1:4">
      <c r="A70" s="3" t="s">
        <v>832</v>
      </c>
    </row>
    <row r="71" spans="1:4">
      <c r="A71" s="4" t="s">
        <v>835</v>
      </c>
      <c r="B71" s="5" t="n">
        <v>836</v>
      </c>
    </row>
    <row r="72" spans="1:4">
      <c r="A72" s="4" t="s">
        <v>565</v>
      </c>
      <c r="B72" s="5" t="n">
        <v>836</v>
      </c>
    </row>
    <row r="73" spans="1:4">
      <c r="A73" s="4" t="s">
        <v>850</v>
      </c>
    </row>
    <row r="74" spans="1:4">
      <c r="A74" s="3" t="s">
        <v>832</v>
      </c>
    </row>
    <row r="75" spans="1:4">
      <c r="A75" s="4" t="s">
        <v>835</v>
      </c>
      <c r="B75" s="5" t="n">
        <v>3463</v>
      </c>
    </row>
    <row r="76" spans="1:4">
      <c r="A76" s="4" t="s">
        <v>565</v>
      </c>
      <c r="B76" s="5" t="n">
        <v>3463</v>
      </c>
    </row>
    <row r="77" spans="1:4">
      <c r="A77" s="4" t="s">
        <v>851</v>
      </c>
    </row>
    <row r="78" spans="1:4">
      <c r="A78" s="3" t="s">
        <v>832</v>
      </c>
    </row>
    <row r="79" spans="1:4">
      <c r="A79" s="4" t="s">
        <v>835</v>
      </c>
      <c r="B79" s="5" t="n">
        <v>2464</v>
      </c>
    </row>
    <row r="80" spans="1:4">
      <c r="A80" s="4" t="s">
        <v>565</v>
      </c>
      <c r="B80" s="5" t="n">
        <v>2464</v>
      </c>
    </row>
    <row r="81" spans="1:4">
      <c r="A81" s="4" t="s">
        <v>852</v>
      </c>
    </row>
    <row r="82" spans="1:4">
      <c r="A82" s="3" t="s">
        <v>832</v>
      </c>
    </row>
    <row r="83" spans="1:4">
      <c r="A83" s="4" t="s">
        <v>833</v>
      </c>
      <c r="B83" s="5" t="n">
        <v>-2</v>
      </c>
    </row>
    <row r="84" spans="1:4">
      <c r="A84" s="4" t="s">
        <v>835</v>
      </c>
      <c r="B84" s="5" t="n">
        <v>17609</v>
      </c>
    </row>
    <row r="85" spans="1:4">
      <c r="A85" s="4" t="s">
        <v>837</v>
      </c>
      <c r="B85" s="5" t="n">
        <v>-891</v>
      </c>
    </row>
    <row r="86" spans="1:4">
      <c r="A86" s="4" t="s">
        <v>565</v>
      </c>
      <c r="B86" s="5" t="n">
        <v>16718</v>
      </c>
    </row>
    <row r="87" spans="1:4">
      <c r="A87" s="4" t="s">
        <v>853</v>
      </c>
    </row>
    <row r="88" spans="1:4">
      <c r="A88" s="3" t="s">
        <v>832</v>
      </c>
    </row>
    <row r="89" spans="1:4">
      <c r="A89" s="4" t="s">
        <v>833</v>
      </c>
      <c r="B89" s="5" t="n">
        <v>-2</v>
      </c>
    </row>
    <row r="90" spans="1:4">
      <c r="A90" s="4" t="s">
        <v>835</v>
      </c>
      <c r="B90" s="5" t="n">
        <v>980</v>
      </c>
    </row>
    <row r="91" spans="1:4">
      <c r="A91" s="4" t="s">
        <v>837</v>
      </c>
      <c r="B91" s="5" t="n">
        <v>-980</v>
      </c>
    </row>
    <row r="92" spans="1:4">
      <c r="A92" s="4" t="s">
        <v>854</v>
      </c>
    </row>
    <row r="93" spans="1:4">
      <c r="A93" s="3" t="s">
        <v>832</v>
      </c>
    </row>
    <row r="94" spans="1:4">
      <c r="A94" s="4" t="s">
        <v>835</v>
      </c>
      <c r="B94" s="5" t="n">
        <v>1198</v>
      </c>
    </row>
    <row r="95" spans="1:4">
      <c r="A95" s="4" t="s">
        <v>565</v>
      </c>
      <c r="B95" s="5" t="n">
        <v>1198</v>
      </c>
    </row>
    <row r="96" spans="1:4">
      <c r="A96" s="4" t="s">
        <v>855</v>
      </c>
    </row>
    <row r="97" spans="1:4">
      <c r="A97" s="3" t="s">
        <v>832</v>
      </c>
    </row>
    <row r="98" spans="1:4">
      <c r="A98" s="4" t="s">
        <v>835</v>
      </c>
      <c r="B98" s="5" t="n">
        <v>8743</v>
      </c>
    </row>
    <row r="99" spans="1:4">
      <c r="A99" s="4" t="s">
        <v>837</v>
      </c>
      <c r="B99" s="5" t="n">
        <v>199</v>
      </c>
    </row>
    <row r="100" spans="1:4">
      <c r="A100" s="4" t="s">
        <v>565</v>
      </c>
      <c r="B100" s="5" t="n">
        <v>8942</v>
      </c>
    </row>
    <row r="101" spans="1:4">
      <c r="A101" s="4" t="s">
        <v>856</v>
      </c>
    </row>
    <row r="102" spans="1:4">
      <c r="A102" s="3" t="s">
        <v>832</v>
      </c>
    </row>
    <row r="103" spans="1:4">
      <c r="A103" s="4" t="s">
        <v>835</v>
      </c>
      <c r="B103" s="5" t="n">
        <v>29</v>
      </c>
    </row>
    <row r="104" spans="1:4">
      <c r="A104" s="4" t="s">
        <v>837</v>
      </c>
      <c r="B104" s="5" t="n">
        <v>-29</v>
      </c>
    </row>
    <row r="105" spans="1:4">
      <c r="A105" s="4" t="s">
        <v>857</v>
      </c>
    </row>
    <row r="106" spans="1:4">
      <c r="A106" s="3" t="s">
        <v>832</v>
      </c>
    </row>
    <row r="107" spans="1:4">
      <c r="A107" s="4" t="s">
        <v>835</v>
      </c>
      <c r="B107" s="5" t="n">
        <v>6578</v>
      </c>
    </row>
    <row r="108" spans="1:4">
      <c r="A108" s="4" t="s">
        <v>565</v>
      </c>
      <c r="B108" s="5" t="n">
        <v>6578</v>
      </c>
    </row>
    <row r="109" spans="1:4">
      <c r="A109" s="4" t="s">
        <v>858</v>
      </c>
    </row>
    <row r="110" spans="1:4">
      <c r="A110" s="3" t="s">
        <v>832</v>
      </c>
    </row>
    <row r="111" spans="1:4">
      <c r="A111" s="4" t="s">
        <v>835</v>
      </c>
      <c r="B111" s="5" t="n">
        <v>81</v>
      </c>
    </row>
    <row r="112" spans="1:4">
      <c r="A112" s="4" t="s">
        <v>837</v>
      </c>
      <c r="B112" s="5" t="n">
        <v>-81</v>
      </c>
    </row>
    <row r="113" spans="1:4">
      <c r="A113" s="4" t="s">
        <v>859</v>
      </c>
    </row>
    <row r="114" spans="1:4">
      <c r="A114" s="3" t="s">
        <v>832</v>
      </c>
    </row>
    <row r="115" spans="1:4">
      <c r="A115" s="4" t="s">
        <v>833</v>
      </c>
      <c r="B115" s="5" t="n">
        <v>-1</v>
      </c>
    </row>
    <row r="116" spans="1:4">
      <c r="A116" s="4" t="s">
        <v>835</v>
      </c>
      <c r="B116" s="5" t="n">
        <v>6372</v>
      </c>
    </row>
    <row r="117" spans="1:4">
      <c r="A117" s="4" t="s">
        <v>565</v>
      </c>
      <c r="B117" s="5" t="n">
        <v>6372</v>
      </c>
    </row>
    <row r="118" spans="1:4">
      <c r="A118" s="4" t="s">
        <v>860</v>
      </c>
    </row>
    <row r="119" spans="1:4">
      <c r="A119" s="3" t="s">
        <v>832</v>
      </c>
    </row>
    <row r="120" spans="1:4">
      <c r="A120" s="4" t="s">
        <v>565</v>
      </c>
      <c r="B120" s="5" t="n">
        <v>199490</v>
      </c>
    </row>
    <row r="121" spans="1:4">
      <c r="A121" s="4" t="s">
        <v>861</v>
      </c>
    </row>
    <row r="122" spans="1:4">
      <c r="A122" s="3" t="s">
        <v>832</v>
      </c>
    </row>
    <row r="123" spans="1:4">
      <c r="A123" s="4" t="s">
        <v>565</v>
      </c>
      <c r="B123" s="5" t="n">
        <v>199218</v>
      </c>
    </row>
    <row r="124" spans="1:4">
      <c r="A124" s="4" t="s">
        <v>862</v>
      </c>
    </row>
    <row r="125" spans="1:4">
      <c r="A125" s="3" t="s">
        <v>832</v>
      </c>
    </row>
    <row r="126" spans="1:4">
      <c r="A126" s="4" t="s">
        <v>565</v>
      </c>
      <c r="B126" s="5" t="n">
        <v>181</v>
      </c>
    </row>
    <row r="127" spans="1:4">
      <c r="A127" s="4" t="s">
        <v>863</v>
      </c>
    </row>
    <row r="128" spans="1:4">
      <c r="A128" s="3" t="s">
        <v>832</v>
      </c>
    </row>
    <row r="129" spans="1:4">
      <c r="A129" s="4" t="s">
        <v>565</v>
      </c>
      <c r="B129" s="5" t="n">
        <v>91</v>
      </c>
    </row>
    <row r="130" spans="1:4">
      <c r="A130" s="4" t="s">
        <v>864</v>
      </c>
    </row>
    <row r="131" spans="1:4">
      <c r="A131" s="3" t="s">
        <v>832</v>
      </c>
    </row>
    <row r="132" spans="1:4">
      <c r="A132" s="4" t="s">
        <v>565</v>
      </c>
      <c r="B132" s="5" t="n">
        <v>30555</v>
      </c>
    </row>
    <row r="133" spans="1:4">
      <c r="A133" s="4" t="s">
        <v>865</v>
      </c>
    </row>
    <row r="134" spans="1:4">
      <c r="A134" s="3" t="s">
        <v>832</v>
      </c>
    </row>
    <row r="135" spans="1:4">
      <c r="A135" s="4" t="s">
        <v>565</v>
      </c>
      <c r="B135" s="5" t="n">
        <v>30536</v>
      </c>
    </row>
    <row r="136" spans="1:4">
      <c r="A136" s="4" t="s">
        <v>866</v>
      </c>
    </row>
    <row r="137" spans="1:4">
      <c r="A137" s="3" t="s">
        <v>832</v>
      </c>
    </row>
    <row r="138" spans="1:4">
      <c r="A138" s="4" t="s">
        <v>565</v>
      </c>
      <c r="B138" s="5" t="n">
        <v>19</v>
      </c>
    </row>
    <row r="139" spans="1:4">
      <c r="A139" s="4" t="s">
        <v>867</v>
      </c>
    </row>
    <row r="140" spans="1:4">
      <c r="A140" s="3" t="s">
        <v>832</v>
      </c>
    </row>
    <row r="141" spans="1:4">
      <c r="A141" s="4" t="s">
        <v>565</v>
      </c>
      <c r="B141" s="5" t="n">
        <v>32771</v>
      </c>
    </row>
    <row r="142" spans="1:4">
      <c r="A142" s="4" t="s">
        <v>868</v>
      </c>
    </row>
    <row r="143" spans="1:4">
      <c r="A143" s="3" t="s">
        <v>832</v>
      </c>
    </row>
    <row r="144" spans="1:4">
      <c r="A144" s="4" t="s">
        <v>565</v>
      </c>
      <c r="B144" s="5" t="n">
        <v>19942</v>
      </c>
    </row>
    <row r="145" spans="1:4">
      <c r="A145" s="4" t="s">
        <v>869</v>
      </c>
    </row>
    <row r="146" spans="1:4">
      <c r="A146" s="3" t="s">
        <v>832</v>
      </c>
    </row>
    <row r="147" spans="1:4">
      <c r="A147" s="4" t="s">
        <v>565</v>
      </c>
      <c r="B147" s="5" t="n">
        <v>2096</v>
      </c>
    </row>
    <row r="148" spans="1:4">
      <c r="A148" s="4" t="s">
        <v>870</v>
      </c>
    </row>
    <row r="149" spans="1:4">
      <c r="A149" s="3" t="s">
        <v>832</v>
      </c>
    </row>
    <row r="150" spans="1:4">
      <c r="A150" s="4" t="s">
        <v>565</v>
      </c>
      <c r="B150" s="5" t="n">
        <v>1022</v>
      </c>
    </row>
    <row r="151" spans="1:4">
      <c r="A151" s="4" t="s">
        <v>871</v>
      </c>
    </row>
    <row r="152" spans="1:4">
      <c r="A152" s="3" t="s">
        <v>832</v>
      </c>
    </row>
    <row r="153" spans="1:4">
      <c r="A153" s="4" t="s">
        <v>565</v>
      </c>
      <c r="B153" s="5" t="n">
        <v>836</v>
      </c>
    </row>
    <row r="154" spans="1:4">
      <c r="A154" s="4" t="s">
        <v>872</v>
      </c>
    </row>
    <row r="155" spans="1:4">
      <c r="A155" s="3" t="s">
        <v>832</v>
      </c>
    </row>
    <row r="156" spans="1:4">
      <c r="A156" s="4" t="s">
        <v>565</v>
      </c>
      <c r="B156" s="5" t="n">
        <v>238</v>
      </c>
    </row>
    <row r="157" spans="1:4">
      <c r="A157" s="4" t="s">
        <v>873</v>
      </c>
    </row>
    <row r="158" spans="1:4">
      <c r="A158" s="3" t="s">
        <v>832</v>
      </c>
    </row>
    <row r="159" spans="1:4">
      <c r="A159" s="4" t="s">
        <v>565</v>
      </c>
      <c r="B159" s="5" t="n">
        <v>3463</v>
      </c>
    </row>
    <row r="160" spans="1:4">
      <c r="A160" s="4" t="s">
        <v>874</v>
      </c>
    </row>
    <row r="161" spans="1:4">
      <c r="A161" s="3" t="s">
        <v>832</v>
      </c>
    </row>
    <row r="162" spans="1:4">
      <c r="A162" s="4" t="s">
        <v>565</v>
      </c>
      <c r="B162" s="5" t="n">
        <v>2464</v>
      </c>
    </row>
    <row r="163" spans="1:4">
      <c r="A163" s="4" t="s">
        <v>875</v>
      </c>
    </row>
    <row r="164" spans="1:4">
      <c r="A164" s="3" t="s">
        <v>832</v>
      </c>
    </row>
    <row r="165" spans="1:4">
      <c r="A165" s="4" t="s">
        <v>565</v>
      </c>
      <c r="B165" s="5" t="n">
        <v>17611</v>
      </c>
    </row>
    <row r="166" spans="1:4">
      <c r="A166" s="4" t="s">
        <v>876</v>
      </c>
    </row>
    <row r="167" spans="1:4">
      <c r="A167" s="3" t="s">
        <v>832</v>
      </c>
    </row>
    <row r="168" spans="1:4">
      <c r="A168" s="4" t="s">
        <v>565</v>
      </c>
      <c r="B168" s="5" t="n">
        <v>1198</v>
      </c>
    </row>
    <row r="169" spans="1:4">
      <c r="A169" s="4" t="s">
        <v>877</v>
      </c>
    </row>
    <row r="170" spans="1:4">
      <c r="A170" s="3" t="s">
        <v>832</v>
      </c>
    </row>
    <row r="171" spans="1:4">
      <c r="A171" s="4" t="s">
        <v>565</v>
      </c>
      <c r="B171" s="5" t="n">
        <v>982</v>
      </c>
    </row>
    <row r="172" spans="1:4">
      <c r="A172" s="4" t="s">
        <v>878</v>
      </c>
    </row>
    <row r="173" spans="1:4">
      <c r="A173" s="3" t="s">
        <v>832</v>
      </c>
    </row>
    <row r="174" spans="1:4">
      <c r="A174" s="4" t="s">
        <v>565</v>
      </c>
      <c r="B174" s="5" t="n">
        <v>8743</v>
      </c>
    </row>
    <row r="175" spans="1:4">
      <c r="A175" s="4" t="s">
        <v>879</v>
      </c>
    </row>
    <row r="176" spans="1:4">
      <c r="A176" s="3" t="s">
        <v>832</v>
      </c>
    </row>
    <row r="177" spans="1:4">
      <c r="A177" s="4" t="s">
        <v>565</v>
      </c>
      <c r="B177" s="5" t="n">
        <v>29</v>
      </c>
    </row>
    <row r="178" spans="1:4">
      <c r="A178" s="4" t="s">
        <v>880</v>
      </c>
    </row>
    <row r="179" spans="1:4">
      <c r="A179" s="3" t="s">
        <v>832</v>
      </c>
    </row>
    <row r="180" spans="1:4">
      <c r="A180" s="4" t="s">
        <v>565</v>
      </c>
      <c r="B180" s="5" t="n">
        <v>6578</v>
      </c>
    </row>
    <row r="181" spans="1:4">
      <c r="A181" s="4" t="s">
        <v>881</v>
      </c>
    </row>
    <row r="182" spans="1:4">
      <c r="A182" s="3" t="s">
        <v>832</v>
      </c>
    </row>
    <row r="183" spans="1:4">
      <c r="A183" s="4" t="s">
        <v>565</v>
      </c>
      <c r="B183" s="5" t="n">
        <v>81</v>
      </c>
    </row>
    <row r="184" spans="1:4">
      <c r="A184" s="4" t="s">
        <v>882</v>
      </c>
    </row>
    <row r="185" spans="1:4">
      <c r="A185" s="3" t="s">
        <v>832</v>
      </c>
    </row>
    <row r="186" spans="1:4">
      <c r="A186" s="4" t="s">
        <v>565</v>
      </c>
      <c r="B186" s="7" t="n">
        <v>637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1:34:31Z</dcterms:created>
  <dcterms:modified xmlns:dcterms="http://purl.org/dc/terms/" xmlns:xsi="http://www.w3.org/2001/XMLSchema-instance" xsi:type="dcterms:W3CDTF">2018-08-21T11:34:31Z</dcterms:modified>
</cp:coreProperties>
</file>